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LICENSE AGREEMENT" sheetId="11" state="visible" r:id="rId11"/>
    <sheet xmlns:r="http://schemas.openxmlformats.org/officeDocument/2006/relationships" name="PROPERTY AND EQUIPMENT" sheetId="12" state="visible" r:id="rId12"/>
    <sheet xmlns:r="http://schemas.openxmlformats.org/officeDocument/2006/relationships" name="PROMISSORY NOTES PAYABLE AND AD" sheetId="13" state="visible" r:id="rId13"/>
    <sheet xmlns:r="http://schemas.openxmlformats.org/officeDocument/2006/relationships" name="FAIR VALUE MEASUREMENT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PROMISSORY NOTES PAYABLE AND 23" sheetId="23" state="visible" r:id="rId23"/>
    <sheet xmlns:r="http://schemas.openxmlformats.org/officeDocument/2006/relationships" name="FAIR VALUE MEASUREMENTS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NATURE OF BUSINESS AND BASIS 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LICENSE AGREEMENT (Details Narr"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PROMISSORY NOTES PAYABLE AND 35" sheetId="35" state="visible" r:id="rId35"/>
    <sheet xmlns:r="http://schemas.openxmlformats.org/officeDocument/2006/relationships" name="PROMISSORY NOTES PAYABLE AND 36" sheetId="36" state="visible" r:id="rId36"/>
    <sheet xmlns:r="http://schemas.openxmlformats.org/officeDocument/2006/relationships" name="PROMISSORY NOTES PAYABLE AND 37" sheetId="37" state="visible" r:id="rId37"/>
    <sheet xmlns:r="http://schemas.openxmlformats.org/officeDocument/2006/relationships" name="PROMISSORY NOTES PAYABLE AND 38" sheetId="38" state="visible" r:id="rId38"/>
    <sheet xmlns:r="http://schemas.openxmlformats.org/officeDocument/2006/relationships" name="PROMISSORY NOTES PAYABLE AND 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46" sheetId="46" state="visible" r:id="rId46"/>
    <sheet xmlns:r="http://schemas.openxmlformats.org/officeDocument/2006/relationships" name="STOCKHOLDERS' DEFICIT (Detail47" sheetId="47" state="visible" r:id="rId47"/>
    <sheet xmlns:r="http://schemas.openxmlformats.org/officeDocument/2006/relationships" name="CONVERTIBLE PROMISSORY NOTES (D" sheetId="48" state="visible" r:id="rId48"/>
    <sheet xmlns:r="http://schemas.openxmlformats.org/officeDocument/2006/relationships" name="INCOME TAXES (Details)"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RELATED PARTY TRANSACTIONS (D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844">
  <si>
    <t>Document and Entity Information</t>
  </si>
  <si>
    <t>9 Months Ended</t>
  </si>
  <si>
    <t>Sep. 30, 2016</t>
  </si>
  <si>
    <t>Document And Entity Information</t>
  </si>
  <si>
    <t>Entity Registrant Name</t>
  </si>
  <si>
    <t>NuGene International, Inc.</t>
  </si>
  <si>
    <t>Entity Central Index Key</t>
  </si>
  <si>
    <t>Document Type</t>
  </si>
  <si>
    <t>S-1/A</t>
  </si>
  <si>
    <t>Trading Symbol</t>
  </si>
  <si>
    <t>NUGN</t>
  </si>
  <si>
    <t>Document Period End Date</t>
  </si>
  <si>
    <t>Sep. 30,
		2016</t>
  </si>
  <si>
    <t>Amendment Flag</t>
  </si>
  <si>
    <t>true</t>
  </si>
  <si>
    <t>Amendment Description</t>
  </si>
  <si>
    <t>CALCULATION
OF REGISTRATION FEE
Title
of Each Class of Securities
Comprising the Units to be Registered Proposed Maximum Aggregate Offering
Price (1) Amount
of Registration
Fee (2)*
Common
Stock, $0.0001 par value per share (2)(3) $ 17,250,000 $ 1,999.28
Representative’s
Warrants to Purchase Common Stock — (4)
Warrants
to purchase common stock $ 17,250 $ 1.99 (5)
Shares
of common stock underlying Warrants 6 $ 21,565,500 $ 2,499.44
Common
Stock Underlying Representative’s Warrants (2)(5) $ 937,500 $ 108.66 (7)
Total $ 39,770,250 $ 4,609.40
(1) Estimated solely for the purpose of calculating
the Registration Fee pursuant to Rule 457(o) under the Securities Act of 1933, as amended (the “Securities Act”).
(2) Pursuant to Rule 416 under the Securities Act,
the shares of common stock comprising part of the Units registered hereby also include an indeterminate number of additional
shares of common stock as may from time to time become issuable by reason of stock splits, stock dividends, recapitalizations
or other similar transactions.
(3) Includes the offering price of shares of common
stock the underwriters have the option to purchase to cover over-allotments, if any.
(4) No registration fee pursuant to Rule 457(g)
under the Securities Act.
(5) Estimated solely for the purposes of calculating
the registration fee pursuant to Rule 457(g) under the Securities Act.
(6) The warrants are exercisable at a per share
exercise price equal to 125% of the public offering price. Fee is based on maximum aggregate offering price of $937,500, or
125% of $750,000 (5% of $15,000,000).
(7) Estimated solely for purpose of calculating
the registration fee pursuant to Rule 457(g) under the Securities Act.
* Previously paid.</t>
  </si>
  <si>
    <t>Current Fiscal Year End Date</t>
  </si>
  <si>
    <t>--12-31</t>
  </si>
  <si>
    <t>Entity Filer Category</t>
  </si>
  <si>
    <t>Smaller Reporting Company</t>
  </si>
  <si>
    <t>CONDENSED CONSOLIDATED BALANCE SHEETS (Unaudited) - USD ($)</t>
  </si>
  <si>
    <t>Dec. 31, 2015</t>
  </si>
  <si>
    <t>Dec. 31, 2014</t>
  </si>
  <si>
    <t>Dec. 31, 2013</t>
  </si>
  <si>
    <t>Current assets</t>
  </si>
  <si>
    <t>Cash</t>
  </si>
  <si>
    <t>[1]</t>
  </si>
  <si>
    <t>Accounts receivable, net of allowance for doubtful accounts of $532,661, $501,758, $177,140, $3,000 on September 30, 2016, June 30, 2016, December 31, 2015, December 31, 2014 respectively</t>
  </si>
  <si>
    <t>Inventories</t>
  </si>
  <si>
    <t xml:space="preserve"> </t>
  </si>
  <si>
    <t>Brand participation fee, net</t>
  </si>
  <si>
    <t>Prepaid inventories</t>
  </si>
  <si>
    <t>Prepaid consulting</t>
  </si>
  <si>
    <t>Other current assets</t>
  </si>
  <si>
    <t>Total current assets</t>
  </si>
  <si>
    <t>Property and equipment, net of accumulated depreciation of $81,551, $67,883, $40,620, $1,255 at September 30, 2016, June 30, 2016, December 31, 2015, December 31, 2014 respectively</t>
  </si>
  <si>
    <t>Deposits</t>
  </si>
  <si>
    <t>Total assets</t>
  </si>
  <si>
    <t>Current liabilities</t>
  </si>
  <si>
    <t>Accounts payable and accrued expenses</t>
  </si>
  <si>
    <t>Accounts payable and advances - related parties</t>
  </si>
  <si>
    <t>Deferred revenue</t>
  </si>
  <si>
    <t>Notes payable and advances</t>
  </si>
  <si>
    <t>Accrued interest</t>
  </si>
  <si>
    <t>Derivative liabilities</t>
  </si>
  <si>
    <t>Other current liabilities</t>
  </si>
  <si>
    <t>Total current liabilities</t>
  </si>
  <si>
    <t>Total liabilities</t>
  </si>
  <si>
    <t>Commitments and contingencies (Note 10)</t>
  </si>
  <si>
    <t>Stockholders' deficit</t>
  </si>
  <si>
    <t>Series A convertible preferred stock; $0.0001 par value; 25,000,000 shares authorized; 1,917,720 shares issued and outstanding as of September 30, 2016, June 30, 2016, December 31, 2015, December 31, 2014 respectively and 0 shares issued and outstanding at December 31, 2013</t>
  </si>
  <si>
    <t>Common stock; $0.0001 par value; 100,000,000 shares authorized; 40,334,673 shares issued and outstanding as of September 30, 2016, June 30, 2016 respectively and 39,894,673 and 39,197,400 shares issued and outstanding on December 31, 2015 and 2014, respectively and 20,552,760 shares issued and outstanding at December 31, 2013</t>
  </si>
  <si>
    <t>Common stock earned but unissued; 463,949 and 302,283 shares as of June 30, 2016 and December 31, 2015, respectively</t>
  </si>
  <si>
    <t>Additional paid-in-capital</t>
  </si>
  <si>
    <t>Accumulated deficit</t>
  </si>
  <si>
    <t>Total stockholders' deficit</t>
  </si>
  <si>
    <t>Total liabilities and stockholders' deficit</t>
  </si>
  <si>
    <t>The condensed consolidated balance sheet as of December 31, 2015 has been derived from the audited consolidated financial statements as of that date.</t>
  </si>
  <si>
    <t>CONDENSED CONSOLIDATED BALANCE SHEETS (Unaudited) (Parenthetical) - USD ($)</t>
  </si>
  <si>
    <t>Statement of Financial Position [Abstract]</t>
  </si>
  <si>
    <t>Allowance for doubtful accounts receivables</t>
  </si>
  <si>
    <t>Accoumulated depreciation on properties and equipment</t>
  </si>
  <si>
    <t>Series A convertible preferred stock, par value (in dollars per share)</t>
  </si>
  <si>
    <t>Series A convertible preferred stock, authorized</t>
  </si>
  <si>
    <t>Series A convertible preferred stock, issued</t>
  </si>
  <si>
    <t>Series A convertible preferred stock, outstanding</t>
  </si>
  <si>
    <t>Common stock, par value (in dollars per share)</t>
  </si>
  <si>
    <t>Common stock, authorized</t>
  </si>
  <si>
    <t>Common stock, issued</t>
  </si>
  <si>
    <t>Common stock, outstanding</t>
  </si>
  <si>
    <t>Common stock, earned but unissued</t>
  </si>
  <si>
    <t>CONDENSED CONSOLIDATED STATEMENTS OF OPERATIONS (Unaudited) - USD ($)</t>
  </si>
  <si>
    <t>3 Months Ended</t>
  </si>
  <si>
    <t>12 Months Ended</t>
  </si>
  <si>
    <t>Sep. 30, 2015</t>
  </si>
  <si>
    <t>Income Statement [Abstract]</t>
  </si>
  <si>
    <t>Revenues</t>
  </si>
  <si>
    <t>Cost of revenues</t>
  </si>
  <si>
    <t>Gross profit (loss)</t>
  </si>
  <si>
    <t>Operating expenses:</t>
  </si>
  <si>
    <t>Advertising and promotion</t>
  </si>
  <si>
    <t>Personnel</t>
  </si>
  <si>
    <t>Selling, general and administrative</t>
  </si>
  <si>
    <t>Wages and professional fees</t>
  </si>
  <si>
    <t>Research and development</t>
  </si>
  <si>
    <t>General and administrative</t>
  </si>
  <si>
    <t>Professional fees</t>
  </si>
  <si>
    <t>Total operating expenses</t>
  </si>
  <si>
    <t>Loss from operations</t>
  </si>
  <si>
    <t>Other income (expenses):</t>
  </si>
  <si>
    <t>Interest income</t>
  </si>
  <si>
    <t>Interest expense</t>
  </si>
  <si>
    <t>Loss on issuance of debt</t>
  </si>
  <si>
    <t>Change in fair value of derivative liabilities</t>
  </si>
  <si>
    <t>Total other income (expenses), net</t>
  </si>
  <si>
    <t>Net loss</t>
  </si>
  <si>
    <t>Net loss per share - basic and diluted (in dollars per share)</t>
  </si>
  <si>
    <t>Weighted average number of common shares outstanding, basic and diluted (in shares)</t>
  </si>
  <si>
    <t>Consolidated Statements of Changes in Stockholders' Equity (Deficiency) - USD ($)</t>
  </si>
  <si>
    <t>Preferred Stock [Member]</t>
  </si>
  <si>
    <t>Common Stock [Member]</t>
  </si>
  <si>
    <t>Common Stock Earned but Unissued [Member]</t>
  </si>
  <si>
    <t>Additional Paid-In Capital [Member]</t>
  </si>
  <si>
    <t>Treasury Stock [Member]</t>
  </si>
  <si>
    <t>Accumulated Deficit [Member]</t>
  </si>
  <si>
    <t>Total</t>
  </si>
  <si>
    <t>Beginning balance at Dec. 31, 2012</t>
  </si>
  <si>
    <t>Beginning balance (in shares) at Dec. 31, 2012</t>
  </si>
  <si>
    <t>Increase (Decrease) in Stockholders' Equity [Roll Forward]</t>
  </si>
  <si>
    <t>Ending balance at Dec. 31, 2013</t>
  </si>
  <si>
    <t>Ending balance (in shares) at Dec. 31, 2013</t>
  </si>
  <si>
    <t>Issuance of common stock</t>
  </si>
  <si>
    <t>Issuance of common stock (in shares)</t>
  </si>
  <si>
    <t>Stock based compensation</t>
  </si>
  <si>
    <t>Stock based compensation (in shares)</t>
  </si>
  <si>
    <t>Issuance of common stock from debt conversion</t>
  </si>
  <si>
    <t>Issuance of common stock from debt conversion (in shares)</t>
  </si>
  <si>
    <t>Issuance of common stock in private placement</t>
  </si>
  <si>
    <t>Issuance of common stock in private placement (in shares)</t>
  </si>
  <si>
    <t>Recapitalization</t>
  </si>
  <si>
    <t>Recapitalization (in shares)</t>
  </si>
  <si>
    <t>Treasury stock acquired</t>
  </si>
  <si>
    <t>Cancellation of treasury stock</t>
  </si>
  <si>
    <t>Ending balance at Dec. 31, 2014</t>
  </si>
  <si>
    <t>Ending balance (in shares) at Dec. 31, 2014</t>
  </si>
  <si>
    <t>Issuance of common stock for services</t>
  </si>
  <si>
    <t>Issuance of common stock for services (in shares)</t>
  </si>
  <si>
    <t>Issuance of warrants in connection with notes payable</t>
  </si>
  <si>
    <t>Issuance of common stock in exchange for cash</t>
  </si>
  <si>
    <t>Issuance of common stock in exchange for cash (in shares)</t>
  </si>
  <si>
    <t>Ending balance at Dec. 31, 2015</t>
  </si>
  <si>
    <t>Ending balance (in shares) at Dec. 31, 2015</t>
  </si>
  <si>
    <t>CONDENSED CONSOLIDATED STATEMENTS OF CASH FLOWS (Unaudited) - USD ($)</t>
  </si>
  <si>
    <t>Cash flows from operating activities</t>
  </si>
  <si>
    <t>Adjustments to reconcile net loss to net cash used in operating activities:</t>
  </si>
  <si>
    <t>Acquisition of treasury stock</t>
  </si>
  <si>
    <t>Stock based compensation and stock issued for services</t>
  </si>
  <si>
    <t>Non-cash portion of interest expense</t>
  </si>
  <si>
    <t>Depreciation and amortization</t>
  </si>
  <si>
    <t>Amortization of debt discount</t>
  </si>
  <si>
    <t>Loss associated with issuance of debt</t>
  </si>
  <si>
    <t>Bad debt expense</t>
  </si>
  <si>
    <t>Changes in assets and liabilities:</t>
  </si>
  <si>
    <t>Accounts receivable</t>
  </si>
  <si>
    <t>Prepaid expenses</t>
  </si>
  <si>
    <t>Brand participation fee</t>
  </si>
  <si>
    <t>Other assets</t>
  </si>
  <si>
    <t>Deferred revenues</t>
  </si>
  <si>
    <t>Net cash used in operating activities</t>
  </si>
  <si>
    <t>Cash flows from investing activities</t>
  </si>
  <si>
    <t>Purchase of property and equipment</t>
  </si>
  <si>
    <t>Net cash used in investing activities</t>
  </si>
  <si>
    <t>Cash flows from financing activities</t>
  </si>
  <si>
    <t>Proceeds from issuance of notes payable</t>
  </si>
  <si>
    <t>Proceeds from issuance of common stock</t>
  </si>
  <si>
    <t>Proceeds from issuance of convertible debt</t>
  </si>
  <si>
    <t>Net cash provided by financing activities</t>
  </si>
  <si>
    <t>Net increase (decrease) in cash and cash equivalents</t>
  </si>
  <si>
    <t>Cash, beginning of period</t>
  </si>
  <si>
    <t>Cash, end of period</t>
  </si>
  <si>
    <t>Cash paid for:</t>
  </si>
  <si>
    <t>Interest</t>
  </si>
  <si>
    <t>Income taxes</t>
  </si>
  <si>
    <t>Supplemental disclosure of noncash activities:</t>
  </si>
  <si>
    <t>Issuance of common shares in connection with notes payable</t>
  </si>
  <si>
    <t>Issuance of common warrants in connection with notes payable</t>
  </si>
  <si>
    <t>Beneficial conversion feature in connection with notes payable</t>
  </si>
  <si>
    <t>Issuance of previously earned but unissued common stock</t>
  </si>
  <si>
    <t>Accrued interest converted to notes payable</t>
  </si>
  <si>
    <t>Transfer of prepaid inventory to inventory</t>
  </si>
  <si>
    <t>Issuance of common stock for intellectual property</t>
  </si>
  <si>
    <t>Cancellation of common stock for intellectual property</t>
  </si>
  <si>
    <t>NATURE OF BUSINESS AND BASIS OF PRESENTATION</t>
  </si>
  <si>
    <t>Accounting Policies [Abstract]</t>
  </si>
  <si>
    <t>NOTE
1 - NATURE OF BUSINESS AND BASIS OF PRESENTATION NuGene
International, Inc. (also refer to as “we”, “us”, “our”, “the “Company”
or “NGI”) was incorporated in the State of Nevada on October 31, 2013. NuGene, Inc. (our wholly owned subsidiary)
was incorporated in the state of California in December 2006. On January 20, 2015, we formed NuGene BioPharma, Inc. (“BioPharma”)
as a wholly owned California incorporated subsidiary of NGI. On November 6, 2015, we formed The Aesthetic Group, Inc. (“TAG”)
as a wholly owned California incorporated subsidiary of NGI. Both BioPharma and TAG have had no significant independent operations
since inception. Basis
of Presentation The
accompanying unaudited condensed consolidated financial statements of the Company have been prepared in accordance with accounting
principles generally accepted in the United States (“GAAP”)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nine months ended September 30, 2016 are not necessarily indicative of the results that may be expected for the year ending December
31, 2016. The accompanying unaudited condensed consolidated financial statements should be read in conjunction with our audited
consolidated financial statements for the year ended December 31, 2015, which are included in our Annual Report on Form 10-K. The
accompanying condensed consolidated financial statements reflect the accounts of NuGene International, Inc. and its wholly owned
subsidiaries. All significant inter-company balances and transactions have been eliminated in consolidation. We
have incurred net losses through the date of these financial statements and have yet to establish profitable operatio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in 2015 and through September 30, 2016, and we expect to continue to incur operating losses and negative operating cash flows
at least through the near future. Members of our Company’s management have been required to advance our Company funding
in order to partially meet our most critical cash requirements including payroll along with those associated with certain critical
goods and services. In the process of managing these situations, our management may have made representations implying their personal
guarantee of certain of our Company’s obligations, irrespective of whether such guarantees are legally valid and enforceable. As
a result of the aforementioned factors, management has concluded that there is substantial doubt about our ability to continue
as a going concern. Our independent registered public accounting firm, in its report on our 2015 consolidated financial statements,
raised substantial doubt about our ability to continue as a going concern. Our unaudited condensed consolidated financial statements
as of and for the three and nine months ended September 30, 2016 do not contain any adjustments for this uncertainty. In response
to the Company’s cash needs, we raised $1,345,000 of debt financing for the nine months ended September 30, 2016, and an
additional $650,000 of debt financing, as disclosed in Note 11. The Company will seek additional sources of funding in the form
of debt financing or equity issuances. Any additional amounts raised will be used for our future investing and operating cash
flow needs. However, there can be no assurance that we will be successful in raising additional amounts of financing.</t>
  </si>
  <si>
    <t>NOTE
1 – NATURE OF BUSINESS AND BASIS OF PRESENTATION NuGene
International, Inc. (the “Company” or “NGI”) was incorporated in the State of Nevada on October 31, 2013.
On January 22, 2015, we changed our name to NuGene International, Inc. and effected a 15.04 to one stock split in the form of
a stock dividend (“Stock Split”). All amounts shown for common stock and additional paid in capital included in these
financial statements have been adjusted to reflect the Stock Split. NuGene, Inc. (our wholly owned subsidiary) was incorporated
in the state of California in December 2006. On January 20, 2015, we formed NuGene BioPharma, Inc. (“BioPharma”) as
a wholly owned California incorporated subsidiary of NGI. On November 6, 2015, we formed The Aesthetic Group, Inc. (“TAG”)
as a wholly owned California incorporated subsidiary of NGI. Both BioPharma and TAG had no significant independent operations
during 2015. Basis
of Presentation The
accompanying consolidated financial statements of our Company have been prepared in accordance with accounting principles generally
accepted in the United States. The consolidated financial statements reflect the accounts of NuGene International, Inc. and its
wholly owned subsidiaries BioPharma and TAG. All significant inter-company balances and transactions have been eliminated in consolidation. We
have incurred net losses through the date of these financial statements and have yet to establish profitable operatio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in 2015, and we expect to continue to incur operating losses and negative operating cash flows in the near future. As a result,
management has concluded that there is substantial doubt about our ability to continue as a going concern. Our independent registered
public accounting firm, in its report on our 2015 consolidated financial statements, has raised substantial doubt about our ability
to continue as a going concern. Our
consolidated financial statements as of and for the year ended December 31, 2015 do not contain any adjustments for this uncertainty.
In response to our Company’s cash needs, we raised funding as described in our footnotes that follow. Any additional amounts
raised will be used for our future investing and operating cash flow needs. However, there can be no assurance that we will be
successful in raising additional amounts of financing.</t>
  </si>
  <si>
    <t>NOTE
1 – NATURE OF BUSINESS AND BASIS OF PRESENTATION NuGene
International, Inc. (the “Company” or “NuGene Int’l”) was incorporated in the State of Nevada on
October 31, 2013 under the name “Bling Marketing, Inc.” Until December 29, 2014, we were a wholesaler of jewelry,
principally earrings, rings and pendants (“BMI Business”). On December 26, 2014 we entered into an Agreement
and Plan of Merger (“Merger Agreement”) with NuGene Inc., a California corporation (“NuGene”), and on
December 29, 2014 (the “Closing Date”) we filed a certificate of merger in the State of California whereby our subsidiary,
NG Acquisition Inc. merged with NuGene. As a result, NuGene, which is the surviving entity, became our wholly owned subsidiary.
The transaction contemplated under the Merger Agreement is deemed to be a reverse merger, whereby the Company (the legal
acquirer) is considered the accounting acquiree and NuGene (the legal acquiree) is considered the accounting acquirer. On January
22, 2015 we changed our name to NuGene International, Inc., effected a 15.04 to one stock split (“Stock Split”) and
changed our trading symbol from BLMK to NUGN. All amounts shown for common stock and additional paid in capital included in these
financial statements are presented post Stock Split. On
January 20, 2015, we formed NuGene BioPharma, Inc (“BioPharma”), a wholly-owned subsidiary, in the state of California.
BioPharma’s primary focus will be on stem cell derived treatments that may require FDA approval. The Company owns 100% of
the issued and outstanding capital stock of NuGene and BioPharma. NuGene,
our wholly owned subsidiary, was incorporated in the state of California in December 2006. We have since developed our initial
line of cosmeceutical products based on adipose derived stem cells (undifferentiated cells found throughout the body that multiply
by cell division to replenish dying cells and regenerate tissues) as the foundation of the formulation for our products. The Company
has developed the ability to culture adult human stem cells to render human conditioned stem cell media at a proprietary concentration
which is the primary ingredient in the NuGene line of cosmeceuticals. We currently have branded this advanced skin care line solely
under the NuGene name (the “NuGene Line”). During
2014, we focused our efforts on transitioning to a cosmeceutical skincare business for mass distribution. With this transition
and expanded attention to our consumer products we sought to develop our marketing plan and distribution channels. Basis
of Presentation The
accompanying consolidated financial statements have been prepared in accordance with accounting principles generally accepted
in the United States. The accompanying consolidated financial statements reflect the accounts of NuGene International, Inc. and
its wholly owned subsidiaries. All significant inter-company balances and transactions have been eliminated.</t>
  </si>
  <si>
    <t>SUMMARY OF SIGNIFICANT ACCOUNTING POLICIES</t>
  </si>
  <si>
    <t>NOTE
2 - SUMMARY OF SIGNIFICANT ACCOUNTING POLICIES Significant
Accounting Policies There
have been no material changes in the Company’s significant accounting policies to those previously disclosed in the
2015 Annual Report. Use
of Estimates Conformity
with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i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nine months ended September 30, 2016 the Company recorded charges
of approximately $437,000 to operations as a result of excess and obsolete inventory related to rebranding and repackaging of
products. For the three and nine months ended September 30, 2015, the Company did not recognize any charges to operations associated
with excess and obsolete inventory. 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In
accordance with Accounting Standards Codification (“ASC”) 605 - Revenue Recognition Concentration
of Revenues During
the three and nine months ended September 30, 2016, we derived 17% and 9%, respectively, of our revenues from one customer. During
the three months ended September 30, 2015, we derived 48% and 19% of our revenues from two wholesale distributors. During the
nine months ended September 30, 2015, we derived 45% and 21% of our revenues from two wholesale distributors.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Cost
of Revenues Cost
of revenues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approximately $104,000
and $136,000 for the nine months ended September 30, 2016 and 2015, respectively. Research and development expenses totaled approximately
$74,000 and $98,000 for the three months ended Septembers 30, 2016 and 2015, respectivel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approximately $533,000 and $177,000 as
of September 30, 2016 and December 31, 2015, respectively. Bad debt expense totaled approximately $356,000 and $16,000 for the
nine months ended September 30, 2016 and 2015, respectively. As of September 30, 2016, we have approximately $328,000 outstanding
in gross accounts receivable from one customer. This balance represents 60.0% of gross accounts receivable and has been fully
reserved as a doubtful account as of September 30, 2016. 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 The conversion features of the notes were bifurcated from the host instrument as its conversion terms were not indexed
to the Company’s own stock. In addition, the warrants associated with the debt instruments were also treated as a free standing
derivative liability. The total fair value of the embedded conversion feature and the warrants exceeded the net proceeds received
and resulted in a loss on issuance of $1.2 million.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 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densed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Net
Loss per Share of Common Stock The
Company computes net loss per share in accordance with ASC 260 - Earnings Per Shar Common
stock equivalents totaling, 18,217,825 and 4,767,720 as of September 30, 2016 and 2015, respectively, were not included in the
computation of diluted earnings per share on the condensed consolidated statements of operations because the Company reported
a net loss during the three and nine months ended September 30, 2016 and 2015 and therefore the effect would be anti-dilutive. Recent
Accounting Standards Updates In
January 2016, the Financial Accounting Standards Board (“FASB”) issued Accounting Standards Update (“ASU”)
No. 2016-01, Recognition and Measurement of Financial Assets and Financial Liabilities In
February 2016, the FASB issued ASU No. 2016-02, Leases (Topic 842). In
March 2016, the FASB issued ASU No. 2016-08, Revenue from Contracts with Customers (Topic 606): Principal versus Agent Considerations In
March 2016, the FASB issued ASU No. 2016-09, Compensation - Stock Compensation (Topic 718): Improvements to Employee Share-Based
Payment Accounting In
April 2016, the FASB issued ASU No. 2016-10, Revenue from Contracts with Customer (“ASU
No. 2016-10”) In
August 2016, the FASB issued ASU 2016-15, Statement of Cash Flows - Classification of Certain Cash Receipts and Cash
Pay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SUMMARY OF SIGNIFICANT ACCOUNTING POLICIES 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Our
Company operates in an industry that is subject to rapid change. Our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Cash
Equivalents Cash
equivalents include investments with initial maturities of three months or less. Our Company maintains its cash balances at credit-worthy
financial institutions that are insured by the Federal Deposit Insurance Corporation up to $250,000. Inventories Our
Company’s skin and hair care inventories consist of raw materials and finished goods and are valued at the lower of cost
(first-in, first-out) or market. Our Company evaluates its inventory for excess quantities and obsolescence on a regular basis.
To determine if the cost of our Company's inventory should be written down, current and anticipated demand, customer preferences
and the age of the merchandise are considered. For the years ended December 31, 2015 and 2014, our Company did not recognize any
significant charges to operations associated with excess and obsolete inventory. Property
and Equipment Property
and equipment consist of office furniture, computer equipment, laboratory equipment, purchased software, website development and
improvements made to our leased offices. Property and equipment is stated at cost less accumulated depreciation. Depreciation
is calculated using the straight-line method over the three-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Costs
and expenses incurred during the planning and operating stages of our Company’s website development are expensed as incurred.
Our Company accounts for the development of its website by expensing all costs associated with the planning of the website as
incurred and capitalizing the costs to develop the website. Once the website is available for use, the related costs will be amortized
over their estimated useful life on a straight-line basis (generally estimated to be 3 years) and tested for impairment annually.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Deferred
Revenue As
of December 31, 2015, we had no deferred revenue. As of December 31, 2014, we had a remaining balance of $234,916 in deferred
revenues included in current liabilities related to the sale of products undelivered at that date that was ultimately recognized
in 2015. Revenue
Recognition Our
Company recognizes revenue from product sales when the product has been ordered by the customer, the selling price is fixed or
determinable, the product is shipped to the customer, title has transferred and collectability is reasonably assured. During 2014,
we generated revenues from an affiliate, Advanced Surgical Partners (“ASPASP”). Revenues generated from ASPASP resulted
from NuGene providing plasma rich platelet and adipose derived stem cells for orthopedic and plastic surgery procedures to ASPASP. Concentration
of Revenues During
the year ended December 31, 2015, we derived 31.1% and 15.7% of our revenues from two wholesale distributors (ending balances
in accounts receivable totaling $173,790 and $327,893, respectively). During the year ended December 31, 2014, we derived 66%
or $481,000 of our revenues from ASPASP. Excluding sales to ASP, 51% of our revenues during the year ended December 31, 2014 were
derived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Cost
of Goods Sold Cost
of goods sold include all of the costs to manufacture our Company’s products. For products manufactured in our Company’s
own facilities, such costs include raw materials and supplies, direct labor and factory overhead. For products manufactured for
our Company by third-party contractors, such cost represents the amounts invoiced by the contractors. Royalty
Expense We
recognize royalty expenses in accordance with the terms of our license agreement with a celebrity product endorser. Royalties
are expensed in the statements of operation in the period that the related revenues are recognized, in cost of goods sold.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350,669 and $65,830
in 2015 and 2014, respectivel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177,140 and $3,000 at December 31, 2015
and 2014, respectively. Bad debt expense totaled $223,631 and $300, for the years ended December 31, 2015 and 2014, respectively. Share
Based Payments We
recognize equity–based compensation net of an estimated forfeiture rate and recognize compensation cost only for those shares
expected to vest over the requisite service period of the award.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We account for share–based payments granted
to non–employees by calculating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of Common Stock We
present both basic and diluted earnings per share (“EPS”) on the face of the statement of operations. Basic EPS is
calculated by dividing the profit or loss attributable to our common shareholders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common stock
equivalents or “CSE”). Income
Taxes We
account for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We determined
that as of December 31, 2015, no additional accrual for income taxes was necessary. The federal and state income tax returns of
our Company are subject to examination by the IRS and state taxing authorities, generally for three years after filing. Fair
Value of Financial Instruments We
measure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Standards Updates In
February 2016, the FASB issued ASU No. 2016-02 Leases (Topic 842):
Simplifying the Measurement of Inventory In
July 2015, the FASB issued ASU No. 2015-11 Inventory (Topic 330):
Simplifying the Measurement of Inventory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NOTE
2 – SUMMARY OF SIGNIFICANT ACCOUNTING POLICIES The
principal accounting policies are set out below, these policies have been consistently applied to the period presented, unless
otherwise stated: 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 Cash
and cash equivalents Cash
and cash equivalents include investments with initial maturities of three months or less. The Company maintains its cash balances
at credit-worthy financial institutions that are insured by the Federal Deposit Insurance Corporation up to $250,000. Inventories The
Company’s skincare inventories consist of raw materials and finished goods and are valued at the lower of cost (first-in,
first-out) or net realizable value. The Company evaluates its inventory for excess and obsolescence on a regular basis. To determine
if the cost of the Company's inventory should be written down, current and anticipated demand, customer preferences and age of
the merchandise are considered. For the years ending December 31, 2014 and 2013 the Company did not recognize any charges to expense
associated with excess and obsolete inventory cost adjustments. Property,
Plant and Equipment Property
and equipment consist of office furniture, computer equipment, laboratory equipment and improvements made to our leased office
and are stated at cost less accumulated depreciation. Depreciation is calculated using the straight-line method over the three
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Website
Development Under
Accounting Standards Codification (“ASC”) 350-50 – Intangibles – Goodwill and Other – Website
Development Costs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Deferred
Revenue As
of December 31, 2014, we recorded $234,916 in deferred revenues under current liabilities related to the sale of products undelivered
as of year-end. Deferred revenues will be recognized as sales in 2015. Revenue
Recognition In
addition to revenues recognized through the sale of our NuGene Line of skin care products, we generated revenues from an affiliate,
Advanced Surgical Partners (“ASP”) which is also owned by our CEO and Chairman of the Board, Messrs. M. Ali and M.
Saeed Kharazmi, respectively. Revenues generated from ASP resulted from NuGene providing Plasma Rich Platelet and Stem Cell injections
for orthopedic and plastic surgery procedures to ASP. We provided these services to ASP as we transitioned into the cosmeceutical
side of NuGene and expect to minimize these services to ASP in early 2015. In
accordance with ASC 605 - Revenue Recognition Concentration
of Revenues For
the period ending December 31, 2014 and 2013, the Company recognized revenues from ASP in the amount of approximately $481,000
and $135,000 or 66% and 87% of total revenues, respectively. We provided these services to ASP as we transitioned into the cosmeceutical
side of NuGene and expect to minimize these services to ASP in early 2015. Excluding
sales to ASP, 51% of our revenues during the year ended December 31, 2014 were derived from a single wholesale distributor. We
do not have long-term purchase commitments from this wholesaler. This distributor purchases products from us on a purchase order
basis on its standard terms. The distributor is under no obligation to continue to purchase our products. The loss of the wholesaler,
a material reduction in its purchases or the cancellation of product orders or unexpected returns of unsold products could decrease
our revenues and impede our future growth prospect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Royalty
Expense The
Company recognizes royalty expenses according to its license agreement. The licensee will pay the licensor up to 5% of net sales
or a minimum guaranteed royalty of $100,000 beginning in year one and increasing in annual increments of $50,000 for the first
eight years of the contract. Royalties are expensed in the statements of operation in the period that the related revenues are
recognized, in cost of goods sold. Research
and Development Internal
research and development costs are expensed as incurred. Third-party research and development costs are expensed when the contracted
work has been performed. Research and development consists of website development expenses. Allowance
for Doubtful Accounts The
Company maintains allowances for doubtful accounts for estimated losses resulting from the inability of its customers to make
required payments. Account balances are charged off against the allowance after all means of collection have been exhausted and
the potential for recovery is considered remote. Our allowance for doubtful accounts was $3,000 and $0 at December 31, 2014 and
2013, respectively. Share
Based Payments The
Company recognizes compensation expense for all equity–based payments in accordance with ASC 718 - Share-based paymen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Earnings
Per Share of Common Stock The
Company computes earnings per share in accordance with ASC 260 - Earnings Per Shar Common
stock equivalents totaling, 2,417,720 on December 31, 2014 were not included in the computation of diluted earnings per share
in 2014 on the consolidated statement of operations due to the fact that the Company reported a net loss in 2014 and to do so
would be anti-dilutive. Income
Taxes Income
taxes are accounted for in accordance with ASC Topic 740 - Income Taxes Management
evaluates its tax positions on an annual basis and has determined that as of December 31, 2014 no additional accrual for income
taxes is necessary. The federal and state income tax returns of the Company are subject to examination by the IRS and state taxing
authorities, generally for three years after they were file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Standards Update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Risks and Uncertain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t>
  </si>
  <si>
    <t>Inventory Disclosure [Abstract]</t>
  </si>
  <si>
    <t xml:space="preserve">NOTE
3 - INVENTORIES Inventories
consist of the following:
September
30, 2016 December
31,
Raw materials $ 14,067 $ 72,287
Work in process - -
Finished
goods 10,236 105,205
Total
Inventories $ 24,303 $ 177,492 </t>
  </si>
  <si>
    <t xml:space="preserve">NOTE
3 – INVENTORIES Inventories
consist of the following:
December
31, December
31, 2014
Raw materials $ 72,287 $ 52,045
Finished
goods 105,205 58,908
Total
Inventories $ 177,492 $ 110,953 </t>
  </si>
  <si>
    <t>NOTE
3 – INVENTORIES Inventories
consist of the following:
December
31,
2014 2013
Raw materials $ 52,045 $ -
Finished
goods 58,908 -
Total
Inventories $ 110,953 $ -</t>
  </si>
  <si>
    <t>INTANGIBLE ASSETS</t>
  </si>
  <si>
    <t>Intangible Assets</t>
  </si>
  <si>
    <t>NOTE
4 – INTANGIBLE ASSETS Licensee
Agreement In
November 2014, we entered into a License Agreement with kathy ireland Worldwide ® ® Additionally,
we are obligated to pay an annual Brand Participation Fee to kiWW ® SkinGuardian
Intellectual Property On
March 17 , SkinGuardian</t>
  </si>
  <si>
    <t xml:space="preserve">NOTE
4 – INTANGIBLE ASSETS Licensee
Agreement In
November 2014 we entered into a License Agreement with kathy ireland Worldwide ® ® In
accordance with the License Agreement, we will pay 5% of the net sales for all licensed products sold and collected under the
licensed marks or a minimum guaranteed royalty of $100,000 in year one of the License Agreement. The minimum guaranteed royalty
increases $50,000 each year in years two through eight of the License Agreement. Additionally,
we are obligated to pay an annual Brand Participation Fee to kiWW ® </t>
  </si>
  <si>
    <t>LICENSE AGREEMENT</t>
  </si>
  <si>
    <t>Goodwill and Intangible Assets Disclosure [Abstract]</t>
  </si>
  <si>
    <t>NOTE
4 - LICENSE AGREEMENT In
November 2014, we entered into a License Agreement with kathy ireland Worldwide ® ® Additionally,
we are obligated to pay an annual Brand Participation Fee to kiWW ®</t>
  </si>
  <si>
    <t>PROPERTY AND EQUIPMENT</t>
  </si>
  <si>
    <t>Property, Plant and Equipment [Abstract]</t>
  </si>
  <si>
    <t>NOTE
5 - PROPERTY AND EQUIPMENT Property
and equipment, net consist of the following:
September
30, December
31,
Software
/ website development $ 8,219 $ 8,219
Equipment 141,125 136,585
Leasehold
improvements 104,166 104,166
Property and equipment,
gross 253,510 248,970
Accumulated
depreciation (81,552 ) (40,620 )
Property
and equipment, net $ 171,958 $ 208,350 Depreciation
expense for the three months ended September 30, 2016 and 2015 was approximately $14,000 and $12,000, respectively. Depreciation
expense for the nine months ended September 30, 2016 and 2015 was approximately $41,000 and $26,000, respectively.</t>
  </si>
  <si>
    <t>NOTE
5 – PROPERTY AND EQUIPMENT Property
and equipment, net consist of the following:
December
31, 2015 December
31, 2014
Software
/ website development $ 8,219 $ 2,139
Equipment 136,585 35,698
Leasehold
improvements 104,166 24,092
Property and equipment,
gross 248,970 61,929
Accumulated
depreciation (40,620 ) (1,255 )
Property
and equipment, net $ 208,350 $ 60,674 Depreciation
expense for the years ended December 31, 2015 and 2014 was $39,365 and $1,255, respectively.</t>
  </si>
  <si>
    <t>NOTE
5 – PROPERTY AND EQUIPMENT Property
and equipment, net consist of the following:
December
31,
2014 2013
Software $ 2,139 $ -
Equipment 35,698 -
Leasehold
improvements 24,092 -
Property and equipment,
gross 61,929 -
Accumulated
depreciation (1,255 ) -
Property
and equipment, net $ 60,674 $ - Depreciation
expense for the year ended December 31, 2014 was $1,255.</t>
  </si>
  <si>
    <t>PROMISSORY NOTES PAYABLE AND ADVANCES</t>
  </si>
  <si>
    <t>Debt Disclosure [Abstract]</t>
  </si>
  <si>
    <t>NOTE
6 - PROMISSORY NOTES PAYABLE AND ADVANCES Borrowings
under notes payable and advances as of September 30, 2016 and December 31, 2015 are summarized as follows:
Company
Proceeds Carrying
Value at September 30, 2016 Carrying
Value at December 31, 2015 Accrued
Interest at September 30, 2016 Accrued
Interest at December 31, 2015 Principal
Value at Maturity
15% Note $ 500,000 $ - $ 500,000 $ - $ 31,479 $ -
10% Note 50,000 50,000 50,000 4,466 1,383 50,000
10% Note (2015) 87,500 108,055 62,949 8,860 548 110,000
10% Note (2015 Advances) 322,500 361,111 229,555 28,750 1,642 361,111
10% Note (2016 Advances) 1,065,000 332,795 - 16,256 - 1,080,556
8% Convertible Note 245,000 207,765 - 11,090 - 275,000
15%
Note (2016 Advances) 35,000 35,000 - 1,050 - 35,000
15%
CAH Note - 575,000 - 43,952 - 575,000
$ 2,305,000 $ 1,669,726 $ 842,504 $ 114,425 $ 35,052 $ 2,486,667 On
April 4, 2016, we issued a note payable to Canyon Assets Holdings, Inc. (“Lender”) dated March 28, 2016 in the principal
amount of $575,000. The note was issued to the Lender in consideration for the Lender’s having satisfied on the Company’s
behalf an outstanding note payable (the “CAH Note”) of the Company (the “JTS Note”). The JTS Note issued
September 25, 2015 was repaid in full ($500,000 face value and accrued interest of $75,000) by the Lender with the payment of
$575,000 in cash. The terms of the CAH Note call for an interest rate of 15%, due one year from the date of the CAH Note. However,
all accrued and unpaid interest and all other amounts payable under the CAH Note are due to the Lender within ten (10) business
days after the closing by the Company of an equity or convertible debt financing in one or more series of transactions, with aggregate
gross proceeds of at least $1 million. On
April 4, 2016, we issued a $275,000 face value note payable and 50,000 shares of our common stock to Gemini Master Fund, LTD (“Gemini”)
pursuant to a Security Purchase Agreement dated March 30, 2016 (the date the funds were received by our Company). Under the terms
of the related note payable (the “Gemini Note”), the Company received $245,000, net of costs and original issue discount.
Other significant terms of the Gemini Note include:
 A maturity date
of December 31, 2016 in the absence of events triggering mandatory early repayment (as summarized below);
 Interest accrues
at the rate of 8% on the $275,000 face value (18% in the event of an event of default as defined in the Gemini Note);
 The Gemini Note
is convertible in part (subject to a $10,000 minimum) at the option of Gemini into shares of the Company’s common stock
at the rate of $0.70 per share (subject to adjustment summarized below);
 The Company has
the option to prepay the Gemini Note;
 All prepayments
of the Gemini Note, whether effected at the option of the Company or subject to mandatory early repayment (as summarized herein),
require the Company to repay Gemini 112% of the outstanding principal and all outstanding accrued interest through the date
of prepayment;
 All principal and
interest outstanding under the Gemini Note are required to be immediately repaid should the Company complete a financing or
series of financings totaling $1.5 million or more;
 The Conversion price
of the Gemini Note is adjusted for the following: 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 - as more particularly detailed and described in the Gemini Note; and
 The Gemini Note
is convertible into 392,857 shares of common stock. The
embedded conversion feature of the Gemini Note was bifurcated and valued at $106,278. Management used a Monte Carlo valuation
model to estimate the fair value of the embedded conversion option at issuance of the convertible note issued, with the following
weighted average key inputs:
At
issuance
Stock price $ 0.68
Term (years) 0.76
Volatility 98.9 %
Risk-free rate of interest 0.5 %
Dividend yield 0.0 % The
embedded conversion feature is separately measured at fair value, with changes in fair value recognized in current operations.
The embedded conversion has been reduced by $9,098 during the nine months ended September 30, 2016. In
connection with the issuance of the Gemini Note, we recorded additional debt discounts related to the following:
 Issuance of 50,000
shares of our common stock resulting in the relative common stock fair value of approximately $27,000;
 Recording of a beneficial
conversion feature of approximately $44,000; and
 Original issuance
discount of $25,000. The
debt discounts are amortized to interest expense using the effective interest method over the term of the notes. During the
three and nine months ended September 30, 2016, the Company recognized interest expense of $67,235 and $134,470, respectively,
from the amortization of the debt discount, resulting in a net Gemini Note balance of $207,765. During
January through June 2016, three individuals (the “Lenders”) advanced a total of $140,000 to the Company. The borrowings
were not accompanied by documentation of the nature of the borrowings. However, there were general discussions as to the repayment
terms and the interest expected of 10% per annum to be paid to the Lenders in connection with the borrowings. Accordingly, we
have accounted for the borrowings based on estimates of their still undocumented final terms. On
July 19, 2016, we issued a 60 day 15% promissory note payable to a purchaser for cash proceeds totaling $35,000. In the event
that we secure any future financing with aggregate gross proceeds of at least $500,000 while the promissory note is outstanding,
the promissory note and all accrued interest therefrom will be immediately due and payable within ten business days of the closing
of such financing. The lender has agreed to forgo repayment with the net proceeds received from the $925,000 (Advances), discussed
below. During
the three months ended September 30, 2016, certain investors advanced a total of $925,000 (the “Advances”) to the
Company with a right to convert at no greater than $0.40 per share. In connection with the Advances, the
Company also issued warrants to purchase 462,500 shares of our common stock at an exercise price $0.60 per share with a 5 year
term. The relative fair value of the warrants compared to the Advances was $203,467, which was recorded as a component of stockholders’
deficit with the offset recorded as a discount on the Advances. The fair value of the warrants was determined using the Black-Scholes
Model. The Company then computed the effective conversion price of the Advances on the issuance date, noting that the Advances
gave rise to a BCF of $721,533. The sum of the relative fair value of
the warrants and the BCF was recorded as a debt discount to be amortized over the term of the advances. The
debt discounts are amortized to interest expense using the effective interest method over the term of the Advances. During
the three and nine months ended September 30, 2016, the Company recognized interest expense of $137,022, from the amortization
of the debt discount, resulting in the Advances balance of $177,240. The
Advances contain an embedded conversion feature that the Company has determined is a derivative requiring bifurcation in accordance
with the provisions of ASC 815. The embedded conversion feature of the Notes was valued at inception using the Monte Carlo simulation
(see Note 7) at $1,212,384 and was recorded as a loss on the condensed consolidated statements of operations. As of September
30, 2016, the derivative was remeasured to $964,356 and the difference was recorded as a change in fair value of derivative liabilities
on the statement of operations. Management
used a Monte Carlo valuation model to estimate the fair value of the embedded conversion option at issuance of the Advances,
with the following weighted average key inputs:
At
issuance
Stock price $ 0.74
Term (years) 0.75
Volatility 116 %
Risk-free rate of interest 0.5 %
Dividend yield 0.0 %</t>
  </si>
  <si>
    <t xml:space="preserve">NOTE
6 – PROMISSORY NOTES PAYABLE AND ADVANCES On
September 25, 2015, we entered into a Securities Purchase Agreement and issued a 15% Promissory Note with the principal face value
of $500,000 (the “15% Note”) to an accredited investor. Under the terms of the 15% Note, all principal and related
accrued interest outstanding are due and payable to the noteholder upon the earlier of: (i) September 25, 2016; or (ii) within
ten business days after the consummation of an equity or convertible debt financing with aggregate gross proceeds of at least
$1,000,000. Borrowings
made pursuant to the 15% Note bear interest at the annual rate of 15% (or $75,000), irrespective of whether paid at or prior to
September 25, 2016. If any amount payable pursuant to the note payable is not paid when due (without regard to any applicable
grace periods as set forth in the Note), whether at stated maturity, by acceleration or otherwise, such overdue amount shall bear
interest at the rate of 15% from the date of such non-payment until such amount is paid in full. We have recognized $31,479 in
interest expense through December 31, 2015 based on an estimated repayment date of May 15, 2016. During
November 2015, we issued a one year 10% promissory notes payable (the “10% Note”) to a purchaser for cash proceeds
totaling $50,000. In the event that we secure any future financing with aggregate gross proceeds of at least $1 million while
the 10% Note is outstanding, the 10% Note and all accrued interest therefrom will be immediately due and payable within ten business
days of the closing of such financing. 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 We have recognized
$1,383 in interest expense through December 31, 2015 based on an estimated repayment date of May 15, 2016. On
November 30, 2015 and on three subsequent dates during December 2015, four individuals (the “Lenders”) provided an
advance to the Company with a face value of $361,111 for cash proceeds totaling $322,500. The borrowings (the “2015 Advances”)
were not accompanied by documentation due to the nature of the 2015 Advances. However, there were general discussions as to the
repayment terms, the interest expected to be paid to the Lenders and additional equity of the Company to be issued to the Lenders
in connection with the 2015 Advances. Accordingly, we have accounted for the 2015 Advances based on estimates of their final terms. On
December 11, 2015, we entered into a Securities Purchase Agreement and issued a 10% Convertible Promissory Note with the principal
face value of $110,000 (the “10% 2015 Note”) to an accredited investor for cash proceeds of $87,500, net of issuance
costs. Under the terms of the 10% 2015 Note, all principal and related accrued interest outstanding are due and payable to the
noteholder upon the earlier of: (i) December 10, 2016; or (ii) in the event that the Company completes a financing or a series
of financings, with the same or different investors, that in the aggregate result in gross proceeds to the Company of at least
$3 million, then the Company is required to pre-pay and redeem the entire remaining outstanding principal amount plus Interest
of this Note in cash, provided that (A) the Company shall pay the Holder one hundred twenty percent (120%) of the principal plus
interest outstanding in repayment and (B) such amount must be paid in cash on the next Business Day after receipt of the gross
proceeds. While
any amounts are outstanding under the 10% 2015 Note, such amounts outstanding are convertible into share of the Company’s
Common Stock at the lesser of: 1) $0.90 per share and 2) 75% of the price per share of the Company’s Common Stock sold in
a future financing with gross proceeds of at least $1 million, subject to adjustments as stated in the Note agreement. In
connection with the 10% 2015 Note, the Company also issued a five-year warrant to purchase up to 61,111 shares of its Common Stock
to the holder. The exercise price of the warrant is $1.50 per share, subject to adjustments provided in the warrant agreement
(but in no event at an exercise price below $0.50 per share). The consideration upon exercise may also be paid on a cashless basis. The
Company accounted for warrants to be issued in connection with the 2015 Advances under similar terms as the warrant granted for
the 10% 2015 Note. In
connection with the warrants expected to be issued in connection with the 2015 Advances and the 10% 2015 Note, we have estimated
a relative fair value of $138,333 using the Black-Scholes option pricing model based on the following weighted average assumptions:
Total
2015 Advances and 10% 2015 Note face value $ 471,111
Warrants to be issued
(55% of face value) 256,172
Term 5 years
Strike price $ 1.50
Fair market value $ 0.95
Expected volatility 128 %
Risk-free interest
rate 1.56 % As
of December 31, 2015, we have amortized $15,259 of the warrant fair value to interest expense. We calculated an original issue
discount of $51,111 on the borrowings ($5,578 of which was charged to interest expense through December 31, 2015) and we have
recognized $2,190 of accrued interest through December 31, 2015 for the expected interest to be paid on the non-discounted face
value of the borrowings.
Company Proceeds Carrying Value at December 31, 2015 Accrued Interest at December 31, 2015 Principal Value
at Maturity
15%
Note $ 500,000 $ 500,000 $ 31,479 $ 500,000
10% Note 50,000 50,000 1,383 50,000
10% Note (2015) 87,500 62,949 548 110,000
Advances 322,500 229,555 1,642 351,111
$ 960,000 $ 842,504 $ 35,052 $ 1,011,111 </t>
  </si>
  <si>
    <t>NOTE
7 – CONVERTIBLE PROMISSORY NOTES During
the fourth quarter of 2014, we entered into three convertible promissory notes (the “Notes”) totaling $375,000. Proceeds
from the Notes were used primarily to pay for the Brand Participation Fee discussed in Note 4. The Notes were converted into 375,000
shares of Company common stock in conjunction with the Stock Placement discussed in Note 6.</t>
  </si>
  <si>
    <t>FAIR VALUE MEASUREMENTS</t>
  </si>
  <si>
    <t>Fair Value Disclosures [Abstract]</t>
  </si>
  <si>
    <t>NOTE
7 - FAIR VALUE MEASUREMENTS The
Company’s financial liabilities that are measured at fair value on a recurring basis as of September 30, 2016 by level within
the fair value hierarchy, are as follows:
Quoted
prices in active markets Significant
other observable
inputs Significant
unobservable inputs
(Level
1) (Level
2) (Level
3)
Embedded
conversion option $ - $ - $ 1,061,536 There
were no transfers between Level 1, 2 or 3 during the nine months ended September 30, 2016. As of September 30, 2016, the embedded
conversion option has an aggregate fair value of $1,061,536.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nine months ended September, 2016 were as follows:
Balance
as of December
31, Change
in Fair Market Balance
as of September
30,
2015 Issuance Value 2016
Embedded
conversion option $ - $ 1,318,662 $ (257,126 ) $ 1,061,536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as of September 30, 2016 is as follows:
As
of September 30, 2016
Stock price $ 0.43
Contractual life (years) 0.6
Volatility 118 %
Risk-free rate of interest 0.5 %
Dividend yield 0.0 %</t>
  </si>
  <si>
    <t>STOCKHOLDERS' DEFICIT</t>
  </si>
  <si>
    <t>STOCKHOLDERS' EQUITY</t>
  </si>
  <si>
    <t xml:space="preserve">NOTE
8 - STOCKHOLDERS’ DEFICIT Common
Stock The
Company has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is recognized over the service period in which the shares are earned or over the respective vesting
period, as applicable, and is calculated based on the average closing price per share of our common stock, during the respective
quarter, as quoted on the OTC Marketplace. The Advisory Board earned 297,282 and 188,950 shares of common stock through September
30, 2016 and December 31, 2015, respectively. The Company has issued 100,000 shares as of September 30, 2016. The remaining shares
earned by the Advisory Board have not been issued as of September 30, 2016. The fair value of the Advisory Board shares earned
but unissued are included in stockholders’ deficit, however, the shares are not included in the outstanding shares as they
are not legally issued. Selling, general and administrative expenses (“SGA”) recognized in connection with the Advisory
Agreements totaled approximately $76,000 and $467,000 for the nine months ended September 30, 2016 and 2015, respectively, and
approximately $13,000 and $170,000 for the three months ended September 30, 2016 and 2015, respectively. Compensation expense
was calculated by multiplying the number of shares earned for a reporting period by the share price at the time earned. In
June 2016, Theodore Schwarz executed an Offer Letter whereby Mr. Schwarz agreed to become a member of the Company’s Board
of Directors (the “Board”). Under the Offer Letter the Company has agreed to pay Mr. Schwarz $2,500 for each Board
meeting attended. Additionally, Mr. Schwarz may be issued 500,000 shares of the Company’s common stock in the future that
may vest at the rate of 166,666 shares per year, over a three-year period provided Mr. Schwarz continues to serve on the Board. Restricted
Stock Awards In
November 2015, the Company entered into a consulting agreement with a third party for consulting services over six months. The
Company agreed to issue the consultant 90,000 shares of the Company’s restricted stock, which were issued over six months.
The Company issued 30,000 shares of restricted stock in February 2016, and the remaining 60,000 shares were issued in June 2016,
resulting in $378,000 of stock based compensation expense for the nine months ended September 2016. On
March 17, 2016, we entered into a consulting agreement for services over one year. In connection with the agreement, we granted
the consultant 200,000 shares of our fully vested common stock as consideration for the consultant’s services. The stock
has not been issued as of September 30, 2016. The Company recorded prepaid consulting of approximately $128,000 in the first quarter
of 2016 and recognized stock based compensation totaling approximately $91,000 and $128,000 for the three and nine months ended
September 30, 2016, respectively. In
April, 2016, the Company entered into a consulting agreement with a third party for consulting services over a year. The Company
granted and issued a 200,000 share restricted stock award that vested on April 25, 2016. The grant date fair value of restricted
stock award was $118,000 and was immediately recognized as stock based compensation. On
September 22, 2016, the Company entered into new compensation agreements and arrangements with two of its directors. As part of
the agreements, our Chairman was issued 2,000,000 shares of our fully vested common stock. The grant date fair value of stock
award was $1,420,000 and was immediately recognized as stock based compensation. Restricted
Stock Units In
connection with the agreements the Company entered into with two of its directors, each director was granted restricted stock
units for 2,000,000 shares of the Company’s common stock (“ RSUs The
grant date fair value of the RSUs were $2,840,000. The Company recognized stock based compensation of $20,749 for the three and
nine months ended September 30, 2016. Common
Stock Options On
August 14, 2015, we granted two employees with an option to each purchase up to 1,000,000 shares of our common stock. On May 2,
2016, we reduced the exercise price from $1.50 per share to $0.54 per share for these options. All other terms of the previous
option agreements remained unchanged. We remeasured the options on the modification date using the Black-Scholes Model. The
incremental fair value of vested options was approximately $71,000 and was recognized immediately. The sum of the incremental
compensation cost and the remaining unrecognized compensation cost for the unvested option shares was approximately $1.7
million on the modification date and will be amortized ratably over the remaining vesting period. We
recognized approximately $320,000 and $997,000 of Personnel expense as stock based compensation in connection with the vesting
of the options during the three and nine months ended September 30, 2016, respectively. On
July 18, 2016 we granted our Chief Executive Office a stock option to acquire 2,352,619 shares of our common stock, which represented
approximately 5% of our fully-diluted issued and outstanding shares on the date of grant. The exercise price of the option was
$0.61 per share, which was the closing price for the Company stock at the date of issuance, and will vest ratably monthly over
3 years, with 100% vesting upon a change in control of the Company. The aggregate grant date fair value of these options was calculated
by using the Black-Scholes Model and was approximately $1,127,000. In accordance with the employment agreement, the Chief Executive
Officer will be issued stock options to acquire 5% of our fully-diluted issued and outstanding shares through our next significant
financing transaction or series of significant financing transactions. A
summary of the stock options activity for the nine months ended September 30, 2016 is as follows:
Number
of Shares Weighted
Average Exercise Price Weighted
Average Contractual Life
Outstanding as of December
31, 2015 2,000,000 $ 0.54 3.87
Granted 2,352,619 0.61 9.80
Outstanding as
of September 30, 2016 4,352,619 0.58 7.07
Options
vested 1,214,034 $ 0.55 4.51 Stock-based
compensation associated with stock options was approximately $383,000 and $159,000 for the three months ended September 30, 2016
and 2015, respectively and was approximately $1,060,000 and $159,000 for the nine months ended September 30, 2016 and 2015, respectively. Unamortized
stock-based compensation expense amounted to approximately $1,624,000 as of September 30, 2016, and will be amortized over 3 years. Common
Stock Warrants In
connection with the agreements the Company entered into with two of its directors, we issued a fully vested warrant with a ten
year term to each director to purchase shares of common stock equal to the greater of 1,000,000 shares or 2.5% of the issued and
outstanding common shares of the Company during the first 24 months immediately following the issuance. On the date of issuance,
each director was issued a warrant to purchase 1,008,367 shares of common stock at an exercise price of $0.71 per share, which
was the closing price for the Company stock at the date of issuance. The aggregate grant date fair value of these warrants was
calculated by using the Black-Scholes Model and was approximately $1,291,000. The entire far value was recorded as stock based
compensation expense as of September 30, 2016. In
connection with the Advances (Note 6), the Company issued warrants to purchase 462,500 shares
of our common stock at an exercise price $0.60 per share with a 5 year term. The relative fair value of the warrants compared
to the Advances was $203,467, which was recorded as a component of stockholders’ deficit with the offset recorded as a discount
on the Advances. The fair value of the warrants was determined using the Black-Scholes Model. A
summary of the outstanding warrants activity and related information as of September 30, 2016 is as follows:
Exercise Warrants Remaining Warrants
Price Outstanding Life
(Years) Exercisable
$ 0.001 1,350,000 1.19 900,000
$ 0.60 462,500 4.90 462,500
$ 0.71 2,016,734 9.98 2,016,734
$ 1.50 306,172 3.81 306,172
$ 2.00 300,000 3.87 300,000
$ 2.50 500,000 4.24 500,000
4,935,406 4,485,406 </t>
  </si>
  <si>
    <t xml:space="preserve">NOTE
7 – STOCKHOLDERS’ EQUITY Preferred
Stock Our
Company’s articles of incorporation authorize 25,000,000 shares of Preferred Stock with a par value of $0.0001. We designated
2,000,000 shares of Preferred Stock as Series A Convertible Preferred Stock. The Series A Preferred Stock is convertible into
common stock at a ratio of one to one. Additionally, as long as there are a minimum of 900,000 shares of Series A Preferred Stock
outstanding, the holders of the Series A Preferred Stock have the right to elect a majority of our Company’s Board of Directors.
Finally, in all manners brought to a vote of the shareholders, the holders of the Series A Preferred Stock have three votes to
every one vote of common stock. As of December 31, 2015 and December 31, 2014, there were 1,917,720 shares of Series A Preferred
Stock outstanding which were issued to the founders of NuGene, Ali and Saeed Kharazmi. Ali and Saeed Kharazmi each own 50% of
the outstanding Series A Preferred Stock and are our Company’s Chief Executive Officer and Chairman of the Board, respectively. Common
Stock Split We
have 100,000,000 shares of common stock authorized with a par value of $0.0001. On December 26, 2014, our Board of Directors approved
a 15.04 to one stock split (“Stock Split”) in the form of a stock dividend to holders of our common stock as of that
date. To effect that Board action, we delivered to each recipient of the stock dividend 14.04 additional shares of common
stock for every share of common stock held. Unless otherwise noted, all share numbers shown in these condensed consolidated financial
statements give effect to the Stock Split as approved by our Board of Directors. Merger
Agreement On
December 29, 2014, we completed a merger (the “Merger”) whereby NuGene, Inc. became a wholly owned subsidiary of our
Company. In connection with the merger, we entered into a Business Transfer and Indemnity Agreement with our former Chief
Executive Officer and Director providing for:
1. The transfer of
our jewelry business operations existing on the date of the Indemnity Agreement;
2. The assumption by
our former CEO of all liabilities of our Company and her indemnification holding our Company harmless for all liabilities
arising at or before December 29, 2014;
3. The payment of $350,000
in cash to our former CEO; and
4. The surrender by
our former CEO of 15,000,000 shares (before giving effect to the Stock Split discussed below) (the "Indemnity Shares") of
our Company’s common stock representing 95% of the then outstanding common stock (all of which shares have been cancelled
by our Company and are now included in our Company’s pool of authorized but unissued shares).
At
the time of the Merger, all of the issued and outstanding shares of NuGene, Inc. were exchanged (after giving effect to the Stock
Split), for 26,052,760 shares of our common stock and 1,917,720 our Series A Preferred Stock. On December 29, 2014, we completed
the sale of 2,000,000 shares of our common stock to 18 purchasers (“Stock Placement”) for proceeds totaling $2,000,000,
including (a) $1,625,000 of cash and (b) automatic conversion of $375,000 of outstanding promissory notes. Prior to the Merger,
NuGene, Inc. received proceeds totaling $1,333 in exchange for 4,000,000 shares of its common stock from five persons and issued
1,500,000 shares of common stock, valued at $500, to a consultant for services rendered during the last quarter of 2014. On
March 31, 2015, we entered into a stock purchase agreement with a shareholder of our Company (the “Buyer”) resulting
in the issuance of 50,000 shares of common stock to the Buyer for proceeds of $50,000. Under the agreement, we extended to the
Buyer an option to purchase an additional 60,000 shares of common stock at $1 per share within 45 days of the Closing. On May
8, 2015, the Buyer exercised his option to purchase the remaining shares under the stock purchase agreement and accordingly, we
issued the Buyer an additional 60,000 shares of our common stock for cash proceeds of $60,000. On April 20, 2015, our Company
entered into a stock purchase agreement with an unaffiliated accredited investor for the sale of 27,273 shares of common stock
at $1.10 per share, resulting in total cash proceeds of $30,000. On June 2, 2015, our Company entered into a stock purchase agreement
with an unaffiliated accredited investor for the sale of 100,000 shares of common stock at $2.00 per share, resulting in total
cash proceeds of $200,000. Common
Stock As
of December 31, 2015, our Company had entered into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was recognized over the service period in which the shares
are earned or over the respective vesting period, as applicable, and was calculated based on the average closing price per share
of our common stock, during the respective quarter, as quoted on the OTC Marketplace. Selling, general and administrative expenses
(“SGA”) recognized in connection with the Advisory Agreements totaled $572,216 for the year ended December 31, 2015. During
2015, offered positions on our Company’s Board of Directors to two individuals, although one of the offers was later rescinded.
In addition to annual cash stipends of $30,000, the candidates were granted a total of 200,000 shares of our Company’s common
stock vesting 25% on the third, sixth, ninth and twelfth month following the inception of the proposed Board service. SGA totaling
$164,416 was recognized in connection with these shares over the service periods in which the shares were earned and was calculated
based on the average closing price per share of our common stock, during the respective quarter, as quoted on the OTC Marketplace. In
February 2015, we entered into a six-month consulting agreement with an investor relations firm. In addition to a $27,000 retainer,
the consulting agreement (as amended) called for the vesting of 110,000 shares of our common stock over the six-month term, issuable
upon the conclusion of the agreement. On August 17, 2015, we issued the 110,000 shares of common stock owed to the investor relations
firm. We recognized $167,092 of SGA in connection with the consulting agreement during the year ended December 31, 2015. In
March 2015, we purchased technology from an individual in exchange for 150,000 (as amended) shares of our common stock. The common
stock was valued at the closing price per share of our common stock, on the date of issuance resulting in the recognition of $150,000
in SGA for the year ended December 31, 2015. During 2015, we issued 200,000 fully vested shares of our common stock to three consultants
as compensation for services rendered. The common stock was valued at the closing price per share of our common stock, on the
date of issuance, as quoted on the OTC Marketplace resulting in the recognition of $452,100 in stock based compensation for the
year ended December 31, 2015. Common
Stock Options On
August 14, 2015, we granted an option to purchase up to 1,000,000 shares of our common stock to each of two employees. The options
have a strike price of $1.50 per share, have a term of five years from the date of grant, vest evenly over 24 months and have
a cashless exercise feature. The fair value of these options was estimated using the Black-Scholes option-pricing model based
on the following assumptions: expected dividend yield 0%, expected volatility 130%, risk-free interest rate 1.61% and expected
life of 5 years. We recognized $483,719 of SGA as stock based compensation in connection with the vesting of the options during
year ended December 31, 2015. Common
Stock Warrants Our
Company has issued warrants to purchase shares of our common stock to accredited investors and consultants as compensation for
services rendered, as well as, in conjunction with the purchase of our common stock. A summary of the Company’s warrants
activity and related information as of December 31, 2015 is provided below. On
August 14, 2015, we granted a five-year fully vested warrant to purchase up to 150,000 shares of our common stock to each of two
consultants as compensation for financial services rendered. The warrants have a strike price of $2.00 per share and have a cashless
exercise feature. The fair value of the warrants was estimated to be $377,327 using the Black-Scholes option-pricing model based
on the following assumptions: expected dividend yield 0%, expected volatility 130%, risk-free interest rate 1.61%, and expected
life of 5 years and is included in SGA as stock based compensation in the accompanying statement of operations. On
August 14, 2015, we granted a three-year fully vested warrant to purchase up to 50,000 shares of our common stock to a former
consultant of our Company in satisfaction of amounts previously owed to him. The warrant has a strike price of $1.50 per share
and has a cashless exercise feature. The fair value of the warrants was estimated to be $55,821 using the Black-Scholes option-pricing
model based on the following assumptions: expected dividend yield 0%, expected volatility 130%, risk-free interest rate 1.08%,
and expected life of 3 years and is included in SGA as stock based compensation in the accompanying statement of operations. On
December 11, 2015, we entered into a service agreement (the “SA”) with KBHJJ, LLC (“KBHJJ”). KBHJJ will
provide media awareness services to the Company over the five-year life of the SA. In consideration for these services, our Company
agreed to compensate KBHJJ as follows:
· The grant of a two-year
warrant to purchase up to 1,350,000 shares at an exercise price of $0.001 per share of the Company’s Common Stock vested
as follows: 450,000 shares upon execution of the agreement; 450,000 shares upon the six-month anniversary of the SA; and 450,000
shares upon the one-year anniversary of the SA, contingent upon the completion of certain conditions.
· Payment of $50,000
upon execution of the SA.
· Payment of $50,000
due January 4, 2016.
· Up to 500,000 shares
of the Company’s Common Stock that can be earned over the first 18 months of the SA, contingent on hitting benchmarks
defined in the SA. We
recognized $567,000 of SGA as stock based compensation in connection with the SA in the accompanying statement of operations in
the year ended December 31, 2015. We
have a warrant outstanding held by an investor to purchase up to 500,000 shares of our common stock at a price of $2.50 per share
through December 26, 2020, exercisable beginning on December 26, 2015. Any shares acquired thereunder upon exercise may not be
sold until June 26, 2016.
Exercise Warrants Remaining Warrants
Price Outstanding Life
(Years) Exercisable
$ 0.001 1,350,000 1.97 450,000
$ 1.5 306,172 4.61 306,172
$ 2 300,000 4.88 300,000
$ 2.5 500,000 5.25 -
2,456,172 1,056,172 </t>
  </si>
  <si>
    <t>NOTE
6 – STOCKHOLDERS’ EQUITY Merger
Agreement On
December 26, 2014 we entered into a Merger Agreement with NuGene and on December 29, 2014 (the “Closing Date”) we
filed a certificate of merger in the State of California whereby our subsidiary, NG Acquisition Inc. merged with NuGene. As a
result, NuGene, which is the surviving entity, became our wholly owned subsidiary. In
connection with the Merger Agreement, we entered into a Business Transfer and Indemnity Agreement dated December 29, 2014 (the
“Indemnity Agreement”) with our former Chief Executive Officer and Director, Dena Kurland providing for:
1. The transfer of
our jewelry business operations existing on the date of the Indemnity Agreement;
2. The assumption by
Ms. Kurland of all liabilities of our Company and the indemnification by Ms. Kurland holding our Company harmless for any
and all liabilities arising at or before the date of the Indemnity Agreement;
3. The payment by NuGene
to Ms. Kurland of $350,000 in cash; and
4. The surrender by
Ms. Kurland of 15,000,000 shares (before giving effect to the Stock Split discussed below) (the "Indemnity Shares") of our
Company’s common stock representing 95% of the then outstanding common stock (all of which shares have been cancelled
by the Company and are now included in the Company’s pool of authorized but unissued shares.).
In
conjunction with the Merger Agreement, all of the issued and outstanding shares of NuGene at December 29, 2014 were exchanged
for 26,052,760 shares of NuGene Int’l common stock and 1,917,720 NuGene Int’l Series A Preferred Stock. Common
Stock On
December 23, 2014, we amended our articles of incorporation to provide for the authorization of 100,000,000 shares of Company
common stock with a par value of $0.0001. On
December 26, 2014 our board of directors approved a 15.04 to one stock split (“Stock Split”) in the form of a stock
dividend to holders of our common stock as of that date. To effect that board actions, each recipient of the stock dividend
would receive 14.04 additional shares of common stock for every share of common stock held. Unless otherwise noted, all share
numbers shown in these consolidated financial statements reflect the effects of the Stock Split as approved by our board of directors. On
December 29, 2014 we completed the sale of 2,000,000 shares of our common stock to 18 purchasers (“Stock Placement”)
for proceeds totaling $2,000,000, including (a) $1,625,000 of cash and (b) automatic conversion of $375,000 of NuGene promissory
notes. Stock Placement proceeds totaling $350,000 were used as payment to Ms. Kurland in accordance with the Indemnity Agreement
and $75,000 were used as repayment of a short term loan associated with the license with kathy ireland Worldwide, Inc. The remaining
proceeds of approximately $1.2 million will be used to continue funding our operations and grow our product line. Prior
to the Merger Agreement, NuGene received proceeds totaling $1,333 for the purchase of 4,000,000 shares of common stock from 5
investors and issued 1,500,000 shares of common stock, valued at $500, to a consultant for services rendered. As noted above,
these shares were exchanged for shares of the Company in conjunction with the Merger Agreement. Preferred
Stock On
December 23, 2014, we amended our articles of incorporation to provide for the authorization of 25,000,000 shares of Preferred
Stock with a par value of $0.0001. We designated 2,000,000 shares of Preferred Stock as “Series A Convertible Preferred
Stock.” The Series A Preferred Stock is (i) initially convertible into common stock at a ratio of one to one, (ii) as long
as there are a minimum of 900,000 shares of Series A Preferred Stock outstanding, the holders of the Series A Preferred Stock
have the right to elect a majority of the board of directors and (iii) the holders of the Series A Preferred Stock, generally
voting as a class with the holders of common stock, have three times the number of votes available for every vote of available
common stock. As of December 31, 2014, we had 1,917,720 shares of Series A Preferred Stock outstanding which were issued to the
founders of NuGene, Messrs. M. Ali and M. Saeed Kharazmi, in conjunction with the Merger Agreement. M. Ali and M. Saeed Kharazmi
each own 50% of the outstanding Series A Preferred Stock and are the Company’s Chief Executive Officer and Chairman of the
Board, respectively. Warrants At
the time of the merger, an outstanding warrant to acquire shares of NuGene Inc. was exchanged for a warrant of Bling Marketing
Inc. The warrant on its issuance, after giving effect to the Stock Split, evidenced the right of the holder to acquire up to 500,000
shares of common stock of the Company, had a strike price of $2.50 per share, was not exercisable for 12 months (the "Initial
Exercise Date"), and any shares acquired thereunder upon exercise thereafter would be locked up and could not be sold for six
months following the Initial Exercise Date. The warrant was issued to an entity that is not directly or indirectly an affiliate
of either NuGene or of the Company.</t>
  </si>
  <si>
    <t>INCOME TAXES</t>
  </si>
  <si>
    <t>Income Taxes</t>
  </si>
  <si>
    <t>NOTE
8 – INCOME TAXES Prior
to the Merger Agreement, NuGene had elected to be treated as a "sub-chapter S corporation". Under the Internal Revenue Code NuGene
paid no federal taxes and generally paid a state of California income tax of about 1.5% of taxable income. NuGene terminated their
sub-chapter S election in December 2014 and accordingly is now subject to taxation as a C corporation. The
provision (benefit) for income taxes for the years ended December 31, 2014 and 2013 differs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December
31,
Deferred
tax assets: 2014 2013
Net operating
loss before non-deductible items $ (312,781 ) $ -
Tax
rate 34 % 34 %
Total deferred tax
assets 106,345 -
Less:
Valuation allowance (106,345 ) -
Net
deferred tax assets $ - $ - The
Company has provided a valuation allowance against the full amount of the deferred tax asset due to management’s uncertainty
about its realization. As of December 31, 2014, the Company had approximately $459,550 in tax loss carryforwards that can be utilized
future periods to reduce taxable income, and expire by the year 2033.</t>
  </si>
  <si>
    <t>RELATED PARTY TRANSACTIONS</t>
  </si>
  <si>
    <t>Related Party Transactions [Abstract]</t>
  </si>
  <si>
    <t>NOTE
9 - RELATED PARTY TRANSACTIONS The
following individuals and entities have been identified as related parties based on their affiliation with our Chairman of the
Board:
Ali Kharazmi Chairman of the Board and
greater than 10% shareholder
Mohammad Saeed Kharazmi Board Member and greater than 10% shareholder
Genetics Institute of Anti-Aging Company with common ownership and management
Applied M.A.K. Enterprises, Inc. (“MAK”) Company with common ownership and management
Advanced Surgical Partners, LLC (“A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EO and Chairman of the Board, at the dates indicated:
September
30, 2016
ASP $ 226,188
CWM 34,000
Ali Kharazmi 91,175
Applied M.A.K. -
Mohammad
Saeed Kharazmi 30,698
Accounts
payable - related parties $ 382,061 The
amount owed to ASP relates to legal and administrative services provided by ASP employees to the Company. The Company temporarily
advanced $95,000 to ASP prior to December 31, 2015 and was repaid in full prior to January 5, 2016. The amount owed to CWM relates
to medical procedures provided to NuGene consultants as compensation for advertising and marketing services provided to NuGene.
The amount owed to Ali and Saeed Kharazmi and all amounts outstanding represent advances that bore no interest and were due on
demand or expense reimbursements incurred in the ordinary course of business. Subsequent
to September 30, 2016, the related parties named above sold the amounts due to them of $382,061 to two unrelated investors (See
Note 11).</t>
  </si>
  <si>
    <t>NOTE
8 – RELATED PARTY TRANSACTIONS The
following individuals and entities have been identified as related parties based on their affiliation with our CEO and Chairman
of the Board:
Ali
Kharazmi Chief
Executive Officer, President, Board Member and greater than 10% shareholder
Saeed Kharazmi Chairman of the
Board, Acting Chief Financial Officer and greater than 10% shareholder
Genetics Institute
of Anti-Aging Company with common
ownership and management
Applied M.A.K. Enterprises,
Inc. (“MAK”) Company with common
ownership and management
Advanced Surgical
Partners, LLC (“A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EO and Chairman of the Board, at the dates indicated:
December 31, December 31,
ASP $ 70,890 $ 45,000
MAK - 40,084
CWM 34,000 -
Ali Kharazmi 25,641 37,000
Saeed Kharazmi 2,405 -
Less
amounts advanced to ASP and repaid in January 2016 (95,000 ) -
Accounts
payable - related parties $ 37,936 $ 122,084 The
amount owed to ASP at December 31, 2015 of $70,890 relates to legal and administrative services provided by ASP employees to our
Company. Our Company temporarily advanced $95,000 to ASP prior to December 31, 2015 and was repaid in full prior to January 5,
2016. Prior to December 31, 2014, all managerial, legal and administrative services were provided to our Company by related parties,
free of charge. The amount owed to CWM relates to medical procedures provided to NuGene consultants as compensation for advertising
and marketing services provided to NuGene. The amount owed to Ali Kharazmi and all amounts outstanding at December 31, 2015 and
December 31, 2014 represent advances that bore no interest and were due on demand or expense reimbursements incurred in the ordinary
course of business. The amounts owed to Saeed Kharazmi at December 31, 2015 related to expense reimbursements incurred in the
ordinary course of business. For
the year ended December 31, 2014, our Company recognized revenues from ASP in the amount of approximately $481,000. We had no
revenues from ASP during the year ended December 31, 2015. Beginning on December 1, 2014, our Company sublet office space from
ASP. Prior to December 1, 2014, our Company utilized corporate office space at ASP, free of charge. Messrs. Ali and Saeed Kharazmi,
our CEO and our Acting CFO, respectively, have been foregoing salaries since NuGene, Inc. was incorporated in 2006.</t>
  </si>
  <si>
    <t>NOTE
9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entities have been identified as related parties:
Ali
Kharazmi Chief
Executive Officer, President, Board Member and greater than 10% shareholder
Mohammed Kharazmi Chairman of the
Board, Acting Chief Financial Officer and greater than 10% shareholder
H&amp;K Global Enterprises,
Inc Company with common
ownership and management
Genetics Institute
of Anti Aging Company with common
ownership and management
Applied M.A.K. Enterprises,
Inc (“MAK”) Company with common
ownership and management
Advanced Surgical
Partners, LLC (“ASP”) Company with common
ownership and management
Center for Weight
Management Company with common
ownership and management
Center for Regenerative
Science, Inc Company with common
ownership and management The
following material related party transactions have taken place during the year:
December
31,
2014 2013
ASP $ 45,000 $ -
MAK 40,084 -
Ali
Kharazmi 37,000 -
Accounts
payable - Related Parties $ 122,084 $ - From
time to time, the Company is loaned funds from its various related parties for working capital purposes. These advances bear no
interest and are due on demand. The total amounts loaned by ASP and MAK and $25,000 of the amount loaned by Ali Kharazmi have
been paid back as of March 28, 2015.
Year
ended December 31,
2014 2013
ASP $ 481,000 $ 135,000
Related
Party Sales included in Total Sales $ 481,000 $ 135,000 As
discussed previously, revenues generated from ASP resulted from NuGene providing Plasma Rich Platelet and Stem Cell injections
for orthopedic and plastic surgery procedures to ASP. We provided these services to ASP as we transitioned into the cosmeceutical
side of NuGene and expect to minimize these services to ASP in early 2015. The transactions are on terms no more favorable than
between two parties at an arm’s length. The
Company subleases office space from ASP as discussed further in Note 10. The
Company does not have employment contracts with its two key employees, the controlling shareholders, who are officers and directors
of the Company.</t>
  </si>
  <si>
    <t>COMMITMENTS AND CONTINGENCIES</t>
  </si>
  <si>
    <t>Commitments and Contingencies Disclosure [Abstract]</t>
  </si>
  <si>
    <t>NOTE
10 - COMMITMENTS AND CONTINGENCIES Commitments We
occupy our sole corporate facilities at 17912 Cowan, Suite A, Irvine, California, 92614 from ASPASP, an affiliate of our Company,
for approximately $16,637 per month (including common area maintenance), consistent with the amount that is charged to ASPASP
by the property owner. On February 5, 2015, ASPA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t
September 30, 2016, aggregate future minimum payments under the lease, including common area maintenance costs, are as follows:
2016 $ 49,027
2017 198,935
2018 204,585
2019 210,234
2020 106,530
Total $ 769,311 During
the three months ended September 30, 2016 and 2015, we incurred rent expense totaling approximately $51,000 and $37,000, respectively.
During the nine months ended September 30, 2016 and 2015, we incurred rent expense totaling approximately $151,000 and $112,000,
respectively. Delinquent
Payroll Tax Payments/Returns The
Company is delinquent in filing certain payroll tax returns resulting in the non-payment of the related withholdings and employer
taxes. The delinquency and non-payments are for the quarterly period ended June 30, 2016. The total amount of money owed (excluding
potential late filing and late payment penalties) as of September 30, 2016 is approximately $50,000 (which is included in “accounts
payable and accrued expenses” in the accompanying condensed consolidated balance sheet as of September 30, 2016). Legal
Proceedings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We filed a response denying all claims and based on our review of the matter, we believe that the complaint is without
merit. Early stages of discovery have been completed and we have agreed to stay further discovery and motions during settlement
discussions between Plaintiff and KI. Notwithstanding, no assurance of outcome currently can be given. The matter had been settled for
a total payment of $50,000 to Plaintiff. Subsequent to September 30, 2016 the Company agreed to pay the $50,000 to settle the
matter. A definitive Settlement Agreement is being executed by and between all involved parties. The Settlement Agreement should
be fully executed before the end of November, 2016, with the Company paying the $50,000 within that same time-frame (See Note
11).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The matter is proceeding
very slowly and discovery is ongoing. Plaintiff claims use to the NUGENE name only for a hair growth/restoration product. We intend
to use a different name for our hair growth/restoration product. As such, we believe that our intellectual property rights to
use of the name NUGENE for all products other than our hair growth/restoration product will be vindicated. However, no assurance
of outcome currently can be given, we do not anticipate incurring a loss, and no amounts have been accrued in connection with
this matter through September 30, 2016. In
October 2015, NSE Products, Inc., (“NSE”) a Delaware corporation based in Provo, Utah, initiated actions in the US
Patent and Trademark Office contesting several of the Company's trademark registrations and applications. These actions, including
Oppositions to trademark applications and Petitions to Revoke registered marks, rely on assertions made by NSE regarding the purported
likelihood of confusion and dilution of NSE's trademarks that include the words NU SKIN. In July 2016, this litigation was settled.
The Company agreed to abandon all rights to use the marks NUGENE REGEN, NUCELL, NUCELL HAIR, NUCLEANSE, NUEYE, NUSTEM, and NUMEDIA.
The Company will also discontinue any and use of the marks NUCELL, NUCELL HAIR, NUCLEANSE, NUEYE, and NULIGHT. The Company is
entitled to use and register without objection by NSE (i) the unitary word mark NUGENE or the design mark used by NuGene, without
limitation; and, (ii) the unitary word marks NUMEDIA and NUSTEM for stem cell media in International Class 1. NuGene will not
attempt to use or register any other trademark that is either similar to NU SKIN or that contains NU for personal care, nutrition,
and technology products, including but not limited to goods that fall with International Classes 3 and 5. NuGene, or any entity
or company with which NuGene is or becomes affiliated, will not attempt to use or register as a trademark NU SKIN. As
part of the settlement, NSE agreed to the above terms. NSE, or any entity or company with which NSE is or becomes affiliated,
will not directly or indirectly object to or challenge NuGene's use or registration of the unitary word mark NuGene or the design
mark currently used by Nugene. NSE further agreed that NSE, or any entity or company with which NSE is or becomes affiliated,
will not attempt to use or register as a trademark NUGENE, NUSTEM, or NUMEDIA. We do not anticipate incurring a loss and no amounts
have been accrued in connection with this matter through September 30, 2016. In
May 2016, we were informed that the California Labor Commissioner scheduled a hearing in connection with two individuals that
claimed the Company did not fulfill its obligations to pay a final paycheck. The two individuals are seeking back pay and penalties
totaling approximately $31,000. The Company intends to contest various aspects of each claim. However, the Company recognizes
that it may be held liable and has accrued its best estimate of the eventual amount of the settlement. It should be noted that
the California Labor Board is slow to process these claims. The Company will also attempt to informally settle each claim prior
to any hearing or further action. Limited settlement discussions have been initiated as of this time. On
May 6, 2016, we were presented with a demand for payment of compensation for a former executive employee (the “Executive”)
pursuant to his employment contract with the Company. The amount of the compensation claimed by the Executive totaled $49,998,
which includes a claim for retaliatory termination. The Executive also filed with the Labor Board seeking payment of approximately
$12,000 with regard to issues with his last check and a bounced check. The Executive was an “at will” employee, and
the Company’s management is evaluating the merits of this matter. No amounts have been accrued in connection with this matter
through September 30, 2016. We have been in active settlement discussions with the Executive. We are hopeful we can settle for
a cash payment less that what the Executive is seeking and an issuance of common stock of the Company.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including any for the actions described abov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NOTE
9 – COMMITMENTS AND CONTINGENCIES Commitments We
sub-lease our sole corporate facilities at 17912 Cowan, Suite A, Irvine, California, 92614 from ASP, an affiliate of our Company,
for approximately $16,637 per month (including common area maintenance), consistent with the amount that is charged to ASP by
the property owner. On February 5, 2015, A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t
December 31, 2015, aggregate future minimum payments under the lease, including common area maintenance costs, are as follows:
2016 $ 193,285
2017 198,935
2018 204,585
2019 210,234
2020 106,530
Total $ 913,569 During
the years ended December 31, 2015 and 2014, we incurred rent expense totaling $167,454 and $31,314, respectively. Legal
Proceedings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We filed a response denying all claims and based on our review of the matter, we believe that the complaint is without
merit. These proceedings are at an early stage of discovery and of motions and no assurance of outcome currently can be given.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We are in the process
of early discovery to assist us in evaluating the merits of this lawsuit and intend to defend our intellectual property rights
vigorously. As this matter is at an early stage, no assurance of outcome currently can be given. In
October 2015, NSE Products, Inc., (“NSE”) a Delaware corporation based in Provo, Utah, initiated actions in the US
Patent and Trademark Office contesting several of the Company's trademark registrations and applications. These actions, including
Oppositions to trademark applications and Petitions to Revoke registered marks, rely on assertions made by NSE regarding the purported
likelihood of confusion and dilution of NSE's trademarks that include the words NU SKIN. The Company is defending its registered
marks and pending applications against these action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including any for the actions described abov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NOTE
10 – COMMITMENTS AND CONTINGENCIES We
entered into a sub-lease of our corporate offices in Orange County, California, on December 1, 2014. The property consists of
approximately 11,000 square feet of office, manufacturing and assembly space. After completing various leasehold improvements,
we moved in to the property in early March 2015. We currently sublease the property from ASP, an affiliate of the Company, for
$12,000 per month, consistent with the amount that is charged to ASP by the landlord. Effective February 5, 2015, ASP entered
into a new five year lease for the property beginning July 1, 2015. The lease calls for a base rent of $9,968 per month plus payment
of approximately $2,000 per month for common area maintenance. The lease includes annual increases in the monthly lease payments
of approximately 3% each year. Effective
December 1, 2014, the Company entered into three consulting agreements. The terms of each agreement is 36 months. Each consultant
is entitled to base compensation of $3,000 per month and 33,333 shares of restricted shares of common stock per annum, issued
on the anniversary of the effective date of the agreement.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We
are not currently a party to any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SUBSEQUENT EVENTS</t>
  </si>
  <si>
    <t>Subsequent Events [Abstract]</t>
  </si>
  <si>
    <t>NOTE
11 - SUBSEQUENT EVENTS Subsequent
to September 30, 2016, the certain related parties (see Note 9) sold the amounts due to them of $382,061 to two unrelated investors.
The Company issued a note to each investor in the amount of $191,030. The notes have an interest rate of 5% per annum and mature
on the earlier of: (i) May 7, 2017; or (ii) the date the Company raises a total of $2 million, subsequent to the issuance
of these notes. The notes have a conversion feature under which the note holder can convert at any time at a conversion price
of $0.40 per share. On
October 21, 2106, the Company issued an investor a promissory note in the total principal amount of $267,500 with 9% annual interest
rate, which will be due on October 21, 2017. The Company received $250,000 of gross proceeds and granted a warrant to purchase
222,916 shares of common stock at $0.60 per share. On
November 2, 2016, the Company issued certain investors promissory notes (the “Notes”) in the total principal amount
of $480,000 with a 5% annual interest rate, which will be due on April 28, 2017. The Company received $400,000 of gross proceeds
from the Notes. The Company also granted to the investors warrants with a 7-year term to purchase 1,428,572 shares of common stock
at the lesser of $0.47 per share or 75% of the closing bid price of the Company’s common stock on the effective date of
the Company’s first registered public offering of common stock. Subsequent
to September 30, 2016, the Company agreed to pay $50,000 to settle the Stemage Skin Care matter. A definitive Settlement Agreement
is being executed by and between all involved parties. The Settlement Agreement should be fully executed before the end of November,
2016, with the Company paying the $50,000 within that same time-frame.</t>
  </si>
  <si>
    <t>NOTE
10 – SUBSEQUENT EVENTS Subsequent
to December 31, 2015 and through the date of these financial statements, our Company suffered continued losses from operations
with accompanying lack of liquidity. In order to fund operations on a temporary basis while our Company attempted to procure a
more permanent form of financing, our Chief Executive Officer arranged for our bank to cover amounts overdrawn on our bank accounts
up to $60,000 (the “Temporary Financing”). The Temporary Financing is personally guaranteed by our Chief Executive
Officer until such time as all amounts advanced are repaid to the bank. Our Company’s officers have also personally advanced
our Company over $57,700 in funding through the date of this Annual Report.</t>
  </si>
  <si>
    <t>NOTE
11 – SUBSEQUENT EVENTS On
January 20, 2015, the Company established a wholly owned operating subsidiary called NuGene BioPharma, Inc, which will primarily
focus on stem cell derived treatments that may require FDA approval. On
February 5, 2015 the Company amended its office sublease effective July 1, 2015, to a five year term ending June 30, 2020, with
base rental per month of $9,968. On
March 17 , As
consideration for the purchase of the Intellectual Property, including the tangible and intangible assets primarily used or associated
with the Intellectual Property, the Company has agreed to issue 250,000 shares of common stock to Mr. O’Brien. The common
stock is exempt from registration pursuant to Section 4(a)(2) of the Securities Act of 1933, as amended, and includes a lock-up
agreement whereby those shares may not be sold for a period of 18 months following the closing of the IP Agreement. In
accordance with ASC 855-10, Company management reviewed all material events through the date of this report and determined that
there are no additional material subsequent events to report.</t>
  </si>
  <si>
    <t>SUMMARY OF SIGNIFICANT ACCOUNTING POLICIES (Policies)</t>
  </si>
  <si>
    <t>Significant Accounting Policies</t>
  </si>
  <si>
    <t>Significant
Accounting Policies There
have been no material changes in the Company’s significant accounting policies to those previously disclosed in the
2015 Annual Report.</t>
  </si>
  <si>
    <t>Use of Estimates</t>
  </si>
  <si>
    <t>Use
of Estimates Conformity
with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i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Risks
and Uncertainties The
Company operates in an industry that is subject to rapid change. The Company's operations are subject to significant risk and
uncertainties including financial, operational, technological, regulatory and other risks, including the potential of business
failure.</t>
  </si>
  <si>
    <t>Risks
and Uncertainties Our
Company operates in an industry that is subject to rapid change. Our Company's operations are subject to significant risk and
uncertainties including financial, operational, technological, regulatory and other risks, including the potential of business
failure.</t>
  </si>
  <si>
    <t>Reclassifications</t>
  </si>
  <si>
    <t>Reclassifications For
comparability, certain prior period amounts have been reclassified, where appropriate, to conform to the current year’s
financial statement presentation. These reclassifications have no impact on net loss.</t>
  </si>
  <si>
    <t>Cash Equivalents</t>
  </si>
  <si>
    <t>Cash
Equivalents Cash
equivalents include investments with initial maturities of three months or less. Our Company maintains its cash balances at credit-worthy
financial institutions that are insured by the Federal Deposit Insurance Corporation up to $250,000.</t>
  </si>
  <si>
    <t>Cash
and cash equivalents Cash
and cash equivalents include investments with initial maturities of three months or less. The Company maintains its cash balances
at credit-worthy financial institutions that are insured by the Federal Deposit Insurance Corporation up to $250,000.</t>
  </si>
  <si>
    <t>Inventories The
Company’s skin and hair care inventories consist of raw materials and finished goods and are valued at the lower of cost
(first-in, first-out) or market. The Company evaluates its inventory for excess quantities and obsolescence on a regular basis.
To determine if the cost of the Company's inventory should be written down, current and anticipated demand, customer preferences
and the age of the merchandise are considered. For the three and nine months ended September 30, 2016 the Company recorded charges
of approximately $437,000 to operations as a result of excess and obsolete inventory related to rebranding and repackaging of
products. For the three and nine months ended September 30, 2015, the Company did not recognize any charges to operations associated
with excess and obsolete inventory.</t>
  </si>
  <si>
    <t>Inventories Our
Company’s skin and hair care inventories consist of raw materials and finished goods and are valued at the lower of cost
(first-in, first-out) or market. Our Company evaluates its inventory for excess quantities and obsolescence on a regular basis.
To determine if the cost of our Company's inventory should be written down, current and anticipated demand, customer preferences
and the age of the merchandise are considered. For the years ended December 31, 2015 and 2014, our Company did not recognize any
significant charges to operations associated with excess and obsolete inventory.</t>
  </si>
  <si>
    <t>Inventories The
Company’s skincare inventories consist of raw materials and finished goods and are valued at the lower of cost (first-in,
first-out) or net realizable value. The Company evaluates its inventory for excess and obsolescence on a regular basis. To determine
if the cost of the Company's inventory should be written down, current and anticipated demand, customer preferences and age of
the merchandise are considered. For the years ending December 31, 2014 and 2013 the Company did not recognize any charges to expense
associated with excess and obsolete inventory cost adjustments.</t>
  </si>
  <si>
    <t>Property and Equipment</t>
  </si>
  <si>
    <t>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Property
and Equipment Property
and equipment consist of office furniture, computer equipment, laboratory equipment, purchased software, website development and
improvements made to our leased offices. Property and equipment is stated at cost less accumulated depreciation. Depreciation
is calculated using the straight-line method over the three-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Property,
Plant and Equipment Property
and equipment consist of office furniture, computer equipment, laboratory equipment and improvements made to our leased office
and are stated at cost less accumulated depreciation. Depreciation is calculated using the straight-line method over the three
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Website Development</t>
  </si>
  <si>
    <t>Website
Development Costs
and expenses incurred during the planning and operating stages of our Company’s website development are expensed as incurred.
Our Company accounts for the development of its website by expensing all costs associated with the planning of the website as
incurred and capitalizing the costs to develop the website. Once the website is available for use, the related costs will be amortized
over their estimated useful life on a straight-line basis (generally estimated to be 3 years) and tested for impairment annually.</t>
  </si>
  <si>
    <t>Website
Development Under
Accounting Standards Codification (“ASC”) 350-50 – Intangibles – Goodwill and Other – Website
Development Costs</t>
  </si>
  <si>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Deferred Revenue</t>
  </si>
  <si>
    <t>Deferred
Revenue As
of December 31, 2015, we had no deferred revenue. As of December 31, 2014, we had a remaining balance of $234,916 in deferred
revenues included in current liabilities related to the sale of products undelivered at that date that was ultimately recognized
in 2015.</t>
  </si>
  <si>
    <t>Deferred
Revenue As
of December 31, 2014, we recorded $234,916 in deferred revenues under current liabilities related to the sale of products undelivered
as of year-end. Deferred revenues will be recognized as sales in 2015.</t>
  </si>
  <si>
    <t>Accounts Payable and Accrued Expens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In
accordance with Accounting Standards Codification (“ASC”) 605 - Revenue Recognition</t>
  </si>
  <si>
    <t>Revenue
Recognition Our
Company recognizes revenue from product sales when the product has been ordered by the customer, the selling price is fixed or
determinable, the product is shipped to the customer, title has transferred and collectability is reasonably assured. During 2014,
we generated revenues from an affiliate, Advanced Surgical Partners (“ASPASP”). Revenues generated from ASPASP resulted
from NuGene providing plasma rich platelet and adipose derived stem cells for orthopedic and plastic surgery procedures to ASPASP.</t>
  </si>
  <si>
    <t>Revenue
Recognition In
addition to revenues recognized through the sale of our NuGene Line of skin care products, we generated revenues from an affiliate,
Advanced Surgical Partners (“ASP”) which is also owned by our CEO and Chairman of the Board, Messrs. M. Ali and M.
Saeed Kharazmi, respectively. Revenues generated from ASP resulted from NuGene providing Plasma Rich Platelet and Stem Cell injections
for orthopedic and plastic surgery procedures to ASP. We provided these services to ASP as we transitioned into the cosmeceutical
side of NuGene and expect to minimize these services to ASP in early 2015. In
accordance with ASC 605 - Revenue Recognition</t>
  </si>
  <si>
    <t>Concentration of Revenues</t>
  </si>
  <si>
    <t>Concentration
of Revenues During
the three and nine months ended September 30, 2016, we derived 17% and 9%, respectively, of our revenues from one customer. During
the three months ended September 30, 2015, we derived 48% and 19% of our revenues from two wholesale distributors. During the
nine months ended September 30, 2015, we derived 45% and 21% of our revenues from two wholesale distributors.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Concentration
of Revenues During
the year ended December 31, 2015, we derived 31.1% and 15.7% of our revenues from two wholesale distributors (ending balances
in accounts receivable totaling $173,790 and $327,893, respectively). During the year ended December 31, 2014, we derived 66%
or $481,000 of our revenues from ASPASP. Excluding sales to ASP, 51% of our revenues during the year ended December 31, 2014 were
derived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Concentration
of Revenues For
the period ending December 31, 2014 and 2013, the Company recognized revenues from ASP in the amount of approximately $481,000
and $135,000 or 66% and 87% of total revenues, respectively. We provided these services to ASP as we transitioned into the cosmeceutical
side of NuGene and expect to minimize these services to ASP in early 2015. Excluding
sales to ASP, 51% of our revenues during the year ended December 31, 2014 were derived from a single wholesale distributor. We
do not have long-term purchase commitments from this wholesaler. This distributor purchases products from us on a purchase order
basis on its standard terms. The distributor is under no obligation to continue to purchase our products. The loss of the wholesaler,
a material reduction in its purchases or the cancellation of product orders or unexpected returns of unsold products could decrease
our revenues and impede our future growth prospects.</t>
  </si>
  <si>
    <t>Cost of Goods Sold</t>
  </si>
  <si>
    <t>Cost
of Revenues Cost
of revenues include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t>
  </si>
  <si>
    <t>Cost
of Goods Sold Cost
of goods sold include all of the costs to manufacture our Company’s products. For products manufactured in our Company’s
own facilities, such costs include raw materials and supplies, direct labor and factory overhead. For products manufactured for
our Company by third-party contractors, such cost represents the amounts invoiced by the contractors.</t>
  </si>
  <si>
    <t>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t>
  </si>
  <si>
    <t>Royalty Expense</t>
  </si>
  <si>
    <t>Royalty
Expense We
recognize royalty expenses in accordance with the terms of our license agreement with a celebrity product endorser. Royalties
are expensed in the statements of operation in the period that the related revenues are recognized, in cost of goods sold.</t>
  </si>
  <si>
    <t>Royalty
Expense The
Company recognizes royalty expenses according to its license agreement. The licensee will pay the licensor up to 5% of net sales
or a minimum guaranteed royalty of $100,000 beginning in year one and increasing in annual increments of $50,000 for the first
eight years of the contract. Royalties are expensed in the statements of operation in the period that the related revenues are
recognized, in cost of goods sold.</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approximately $104,000
and $136,000 for the nine months ended September 30, 2016 and 2015, respectively. Research and development expenses totaled approximately
$74,000 and $98,000 for the three months ended Septembers 30, 2016 and 2015, respectively.</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350,669 and $65,830
in 2015 and 2014, respectively.</t>
  </si>
  <si>
    <t>Research
and Development Internal
research and development costs are expensed as incurred. Third-party research and development costs are expensed when the contracted
work has been performed. Research and development consists of website development expenses.</t>
  </si>
  <si>
    <t>Allowance for Doubtful Accounts</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approximately $533,000 and $177,000 as
of September 30, 2016 and December 31, 2015, respectively. Bad debt expense totaled approximately $356,000 and $16,000 for the
nine months ended September 30, 2016 and 2015, respectively. As of September 30, 2016, we have approximately $328,000 outstanding
in gross accounts receivable from one customer. This balance represents 60.0% of gross accounts receivable and has been fully
reserved as a doubtful account as of September 30, 2016.</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177,140 and $3,000 at December 31, 2015
and 2014, respectively. Bad debt expense totaled $223,631 and $300, for the years ended December 31, 2015 and 2014, respectively.</t>
  </si>
  <si>
    <t>Allowance
for Doubtful Accounts The
Company maintains allowances for doubtful accounts for estimated losses resulting from the inability of its customers to make
required payments. Account balances are charged off against the allowance after all means of collection have been exhausted and
the potential for recovery is considered remote. Our allowance for doubtful accounts was $3,000 and $0 at December 31, 2014 and
2013, respectively.</t>
  </si>
  <si>
    <t>Convertible Financial Instruments</t>
  </si>
  <si>
    <t xml:space="preserve">Convertible
Financial Instruments The
Company bifurcates convers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 The conversion features of the notes were bifurcated from the host instrument as its conversion terms were not indexed
to the Company’s own stock. In addition, the warrants associated with the debt instruments were also treated as a free standing
derivative liability. The total fair value of the embedded conversion feature and the warrants exceeded the net proceeds received
and resulted in a loss on issuance of $1.2 million. Common
Stock Purchase Warrants and Derivative Financial Instruments -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 </t>
  </si>
  <si>
    <t>Share Based Payments</t>
  </si>
  <si>
    <t>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densed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t>
  </si>
  <si>
    <t>Share
Based Payments We
recognize equity–based compensation net of an estimated forfeiture rate and recognize compensation cost only for those shares
expected to vest over the requisite service period of the award.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We account for share–based payments granted
to non–employees by calculating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Share
Based Payments The
Company recognizes compensation expense for all equity–based payments in accordance with ASC 718 - Share-based paymen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t>
  </si>
  <si>
    <t>Net Loss per Share of Common Stock</t>
  </si>
  <si>
    <t>Net
Loss per Share of Common Stock The
Company computes net loss per share in accordance with ASC 260 - Earnings Per Shar Common
stock equivalents totaling, 18,217,825 and 4,767,720 as of September 30, 2016 and 2015, respectively, were not included in the
computation of diluted earnings per share on the condensed consolidated statements of operations because the Company reported
a net loss during the three and nine months ended September 30, 2016 and 2015 and therefore the effect would be anti-dilutive.</t>
  </si>
  <si>
    <t>Earnings
per Share of Common Stock We
present both basic and diluted earnings per share (“EPS”) on the face of the statement of operations. Basic EPS is
calculated by dividing the profit or loss attributable to our common shareholders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common stock
equivalents or “CSE”).</t>
  </si>
  <si>
    <t>Earnings
Per Share of Common Stock The
Company computes earnings per share in accordance with ASC 260 - Earnings Per Shar Common
stock equivalents totaling, 2,417,720 on December 31, 2014 were not included in the computation of diluted earnings per share
in 2014 on the consolidated statement of operations due to the fact that the Company reported a net loss in 2014 and to do so
would be anti-dilutive.</t>
  </si>
  <si>
    <t>Income
Taxes We
account for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We determined
that as of December 31, 2015, no additional accrual for income taxes was necessary. The federal and state income tax returns of
our Company are subject to examination by the IRS and state taxing authorities, generally for three years after filing.</t>
  </si>
  <si>
    <t>Income
Taxes Income
taxes are accounted for in accordance with ASC Topic 740 - Income Taxes Management
evaluates its tax positions on an annual basis and has determined that as of December 31, 2014 no additional accrual for income
taxes is necessary. The federal and state income tax returns of the Company are subject to examination by the IRS and state taxing
authorities, generally for three years after they were filed.</t>
  </si>
  <si>
    <t>Fair Value of Financial Instruments</t>
  </si>
  <si>
    <t>Fair
Value of Financial Instruments We
measure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Recent Accounting Standards Updates</t>
  </si>
  <si>
    <t>Recent
Accounting Standards Updates In
January 2016, the Financial Accounting Standards Board (“FASB”) issued Accounting Standards Update (“ASU”)
No. 2016-01, Recognition and Measurement of Financial Assets and Financial Liabilities In
February 2016, the FASB issued ASU No. 2016-02, Leases (Topic 842). In
March 2016, the FASB issued ASU No. 2016-08, Revenue from Contracts with Customers (Topic 606): Principal versus Agent Considerations In
March 2016, the FASB issued ASU No. 2016-09, Compensation - Stock Compensation (Topic 718): Improvements to Employee Share-Based
Payment Accounting In
April 2016, the FASB issued ASU No. 2016-10, Revenue from Contracts with Customer (“ASU
No. 2016-10”) In
August 2016, the FASB issued ASU 2016-15, Statement of Cash Flows - Classification of Certain Cash Receipts and Cash
Pay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cent
Accounting Standards Updates In
February 2016, the FASB issued ASU No. 2016-02 Leases (Topic 842):
Simplifying the Measurement of Inventory In
July 2015, the FASB issued ASU No. 2015-11 Inventory (Topic 330):
Simplifying the Measurement of Inventory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Recent
Accounting Standards Update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Risks and Uncertainti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 (Tables)</t>
  </si>
  <si>
    <t>Schedule of inventories</t>
  </si>
  <si>
    <t xml:space="preserve">Inventories
consist of the following:
September
30, 2016 December
31,
Raw materials $ 14,067 $ 72,287
Work in process - -
Finished
goods 10,236 105,205
Total
Inventories $ 24,303 $ 177,492 </t>
  </si>
  <si>
    <t xml:space="preserve">Inventories
consist of the following:
December
31, December
31, 2014
Raw materials $ 72,287 $ 52,045
Finished
goods 105,205 58,908
Total
Inventories $ 177,492 $ 110,953 </t>
  </si>
  <si>
    <t xml:space="preserve">Inventories
consist of the following:
December
31,
2014 2013
Raw materials $ 52,045 $ -
Finished
goods 58,908 -
Total
Inventories $ 110,953 $ - </t>
  </si>
  <si>
    <t>PROPERTY AND EQUIPMENT (Tables)</t>
  </si>
  <si>
    <t>Schedule of property and equipment, net</t>
  </si>
  <si>
    <t xml:space="preserve">Property
and equipment, net consist of the following:
September
30, December
31,
Software
/ website development $ 8,219 $ 8,219
Equipment 141,125 136,585
Leasehold
improvements 104,166 104,166
Property and equipment,
gross 253,510 248,970
Accumulated
depreciation (81,552 ) (40,620 )
Property
and equipment, net $ 171,958 $ 208,350 </t>
  </si>
  <si>
    <t xml:space="preserve">Property
and equipment, net consist of the following:
December
31, 2015 December
31, 2014
Software
/ website development $ 8,219 $ 2,139
Equipment 136,585 35,698
Leasehold
improvements 104,166 24,092
Property and equipment,
gross 248,970 61,929
Accumulated
depreciation (40,620 ) (1,255 )
Property
and equipment, net $ 208,350 $ 60,674 </t>
  </si>
  <si>
    <t>Property
and equipment, net consist of the following:
December
31,
2014 2013
Software $ 2,139 $ -
Equipment 35,698 -
Leasehold
improvements 24,092 -
Property and equipment,
gross 61,929 -
Accumulated
depreciation (1,255 ) -
Property
and equipment, net $ 60,674 $ -</t>
  </si>
  <si>
    <t>PROMISSORY NOTES PAYABLE AND ADVANCES (Tables)</t>
  </si>
  <si>
    <t>Debt Instrument [Line Items]</t>
  </si>
  <si>
    <t>Schedule of notes payable and advances</t>
  </si>
  <si>
    <t xml:space="preserve">Borrowings
under notes payable and advances as of September 30, 2016 and December 31, 2015 are summarized as follows:
Company
Carrying
Value at September 30, 2016 Carrying
Value at December 31, 2015 Accrued
Interest at September 30, 2016 Accrued
Interest at December 31, 2015 Principal
Value at Maturity
15% Note $ 500,000 $ - $ 500,000 $ - $ 31,479 $ -
10% Note 50,000 50,000 50,000 4,466 1,383 50,000
10% Note (2015) 87,500 108,055 62,949 8,860 548 110,000
10% Note (2015 Advances) 322,500 361,111 229,555 28,750 1,642 361,111
10% Note (2016 Advances) 1,065,000 332,795 - 16,256 - 1,080,556
8% Convertible Note 245,000 207,765 - 11,090 - 275,000
15%
Note (2016 Advances) 35,000 35,000 - 1,050 - 35,000
15%
CAH Note - 575,000 - 43,952 - 575,000
$ 2,305,000 $ 1,669,726 $ 842,504 $ 114,425 $ 35,052 $ 2,486,667 </t>
  </si>
  <si>
    <t xml:space="preserve">Company Proceeds Carrying Value at December 31, 2015 Accrued Interest at December 31, 2015 Principal Value
at Maturity
15%
Note $ 500,000 $ 500,000 $ 31,479 $ 500,000
10% Note 50,000 50,000 1,383 50,000
10% Note (2015) 87,500 62,949 548 110,000
Advances 322,500 229,555 1,642 351,111
$ 960,000 $ 842,504 $ 35,052 $ 1,011,111 </t>
  </si>
  <si>
    <t>Schedule of embedded conversion feature key inputs at inception</t>
  </si>
  <si>
    <t>Management
used a Monte Carlo valuation model to estimate the fair value of the embedded conversion option at issuance of the convertible
note issued, with the following key inputs:
At
issuance
Stock price $ 0.68
Term (years) 0.76
Volatility 98.9 %
Risk-free rate of interest 0.5 %
Dividend yield 0.0 %</t>
  </si>
  <si>
    <t>Black-Scholes
option pricing model based on the following weighted average assumptions:
Total
2015 Advances and 10% 2015 Note face value $ 471,111
Warrants to be issued
(55% of face value) 256,172
Term 5 years
Strike price $ 1.50
Fair market value $ 0.95
Expected volatility 128 %
Risk-free interest
rate 1.56 %</t>
  </si>
  <si>
    <t>Advances [Member]</t>
  </si>
  <si>
    <t>Management
used a Monte Carlo valuation model to estimate the fair value of the embedded conversion option at issuance of the Advances,
with the following weighted average key inputs:
At
issuance
Stock price $ 0.74
Term (years) 0.75
Volatility 116 %
Risk-free rate of interest 0.5 %
Dividend yield 0.0 %</t>
  </si>
  <si>
    <t>FAIR VALUE MEASUREMENTS (Tables)</t>
  </si>
  <si>
    <t>Schedule of assets and liabilities that are measured at fair value on a recurring basis</t>
  </si>
  <si>
    <t xml:space="preserve">The
Company’s financial liabilities that are measured at fair value on a recurring basis as of September 30, 2016 by level within
the fair value hierarchy, are as follows:
Quoted
prices in active markets Significant
other observable
inputs Significant
unobservable inputs
(Level
1) (Level
2) (Level
3)
Embedded
conversion option $ - $ - $ 1,061,536 </t>
  </si>
  <si>
    <t>Schedule of level 3 fair value measurement</t>
  </si>
  <si>
    <t xml:space="preserve">Changes
in Level 3 liabilities measured at fair value for the nine months ended September, 2016 were as follows:
Balance
as of December
31, Change
in Fair Market Balance
as of September
30,
2015 Issuance Value 2016
Embedded
conversion option $ - $ 1,318,662 $ (257,126 ) $ 1,061,536 </t>
  </si>
  <si>
    <t>Schedule of embedded conversion option key inputs</t>
  </si>
  <si>
    <t>A
summary of the weighted average (in aggregate) significant unobservable inputs (Level 3 inputs) used in measuring the Company’s
derivative liabilities that are categorized within Level 3 of the fair value hierarchy as of September 30, 2016 is as follows:
As
of September 30, 2016
Stock price $ 0.43
Contractual life (years) 0.6
Volatility 118 %
Risk-free rate of interest 0.5 %
Dividend yield 0.0 %</t>
  </si>
  <si>
    <t>STOCKHOLDERS' DEFICIT (Tables)</t>
  </si>
  <si>
    <t>Schedule of stock options activity</t>
  </si>
  <si>
    <t xml:space="preserve">A
summary of the stock options activity for the nine months ended September 30, 2016 is as follows:
Number
of Shares Weighted
Average Weighted
Average
Outstanding as of December
31, 2015 2,000,000 $ 0.54 3.87
Granted 2,352,619 0.61 9.80
Outstanding as of
September 30, 2016 4,352,619 0.58 7.07
Options
vested 1,214,034 $ 0.55 4.51 </t>
  </si>
  <si>
    <t>Schedule of warrants activity</t>
  </si>
  <si>
    <t xml:space="preserve">A
summary of the outstanding warrants activity and related information as of September 30, 2016 is as follows:
Exercise Warrants Remaining Warrants
Price Outstanding Life
(Years) Exercisable
$ 0.001 1,350,000 1.19 900,000
$ 0.60 462,500 4.90 462,500
$ 0.71 2,016,734 9.98 2,016,734
$ 1.50 306,172 3.81 306,172
$ 2.00 300,000 3.87 300,000
$ 2.50 500,000 4.24 500,000
4,935,406 4,485,406 </t>
  </si>
  <si>
    <t xml:space="preserve">Exercise Warrants Remaining Warrants
Price Outstanding Life
(Years) Exercisable
$ 0.001 1,350,000 1.97 450,000
$ 1.5 306,172 4.61 306,172
$ 2 300,000 4.88 300,000
$ 2.5 500,000 5.25 -
2,456,172 1,056,172 </t>
  </si>
  <si>
    <t>INCOME TAXES (Tables)</t>
  </si>
  <si>
    <t>Schedule of income tax assets</t>
  </si>
  <si>
    <t xml:space="preserve">December
31,
Deferred
tax assets: 2014 2013
Net operating
loss before non-deductible items $ (312,781 ) $ -
Tax
rate 34 % 34 %
Total deferred tax
assets 106,345 -
Less:
Valuation allowance (106,345 ) -
Net
deferred tax assets $ - $ - </t>
  </si>
  <si>
    <t>RELATED PARTY TRANSACTIONS (Tables)</t>
  </si>
  <si>
    <t>Schedule of related party transaction</t>
  </si>
  <si>
    <t xml:space="preserve">The
following amounts were owed to related parties, affiliated with the CEO and Chairman of the Board, at the dates indicated:
September
30, 2016
ASP $ 226,188
CWM 34,000
Ali Kharazmi 91,175
Applied M.A.K. -
Mohammad
Saeed Kharazmi 30,698
Accounts
payable - related parties $ 382,061 </t>
  </si>
  <si>
    <t xml:space="preserve">The
following amounts were owed to related parties, affiliated with the CEO and Chairman of the Board, at the dates indicated:
December 31, December 31,
ASP $ 70,890 $ 45,000
MAK - 40,084
CWM 34,000 -
Ali Kharazmi 25,641 37,000
Saeed Kharazmi 2,405 -
Less
amounts advanced to ASP and repaid in January 2016 (95,000 ) -
Accounts
payable - related parties $ 37,936 $ 122,084 </t>
  </si>
  <si>
    <t xml:space="preserve">The
following material related party transactions have taken place during the year:
December
31,
2014 2013
ASP $ 45,000 $ -
MAK 40,084 -
Ali
Kharazmi 37,000 -
Accounts
payable - Related Parties $ 122,084 $ - </t>
  </si>
  <si>
    <t>Schedule of related party sales</t>
  </si>
  <si>
    <t xml:space="preserve">Year
ended December 31,
2014 2013
ASP $ 481,000 $ 135,000
Related
Party Sales included in Total Sales $ 481,000 $ 135,000 </t>
  </si>
  <si>
    <t>COMMITMENTS AND CONTINGENCIES (Tables)</t>
  </si>
  <si>
    <t>Schedule of commitments and contingencies</t>
  </si>
  <si>
    <t>At
September 30, 2016, aggregate future minimum payments under the lease, including common area maintenance costs, are as follows:
2016 $ 49,027
2017 198,935
2018 204,585
2019 210,234
2020 106,530
Total $ 769,311</t>
  </si>
  <si>
    <t>At
December 31, 2015, aggregate future minimum payments under the lease, including common area maintenance costs, are as follows:
2016 $ 193,285
2017 198,935
2018 204,585
2019 210,234
2020 106,530
Total $ 913,569</t>
  </si>
  <si>
    <t>NATURE OF BUSINESS AND BASIS OF PRESENTATION (Details Narrative) - USD ($)</t>
  </si>
  <si>
    <t>Jan. 22, 2015</t>
  </si>
  <si>
    <t>Description of stock split</t>
  </si>
  <si>
    <t>15.04 to one stock split</t>
  </si>
  <si>
    <t>Percentage of ownership</t>
  </si>
  <si>
    <t>100.00%</t>
  </si>
  <si>
    <t>Debt financing</t>
  </si>
  <si>
    <t>Additional debt financing</t>
  </si>
  <si>
    <t>Bio Pharma [Member]</t>
  </si>
  <si>
    <t>SUMMARY OF SIGNIFICANT ACCOUNTING POLICIES (Details Narrative) - USD ($)</t>
  </si>
  <si>
    <t>Useful life</t>
  </si>
  <si>
    <t>3 years</t>
  </si>
  <si>
    <t>Concentration risk percentage</t>
  </si>
  <si>
    <t>5.00%</t>
  </si>
  <si>
    <t>Research and development expense</t>
  </si>
  <si>
    <t>Allowance for doubtful accounts</t>
  </si>
  <si>
    <t>Inventory charges</t>
  </si>
  <si>
    <t>Number of antidilutive securities</t>
  </si>
  <si>
    <t>Federal deposit insurance corporation</t>
  </si>
  <si>
    <t>Royalty expense</t>
  </si>
  <si>
    <t>Annual increments royalty expenses</t>
  </si>
  <si>
    <t>Two Wholesale Distributor [Member]</t>
  </si>
  <si>
    <t>15.70%</t>
  </si>
  <si>
    <t>Single Wholesale Distributor [Member]</t>
  </si>
  <si>
    <t>31.10%</t>
  </si>
  <si>
    <t>ASP [Member]</t>
  </si>
  <si>
    <t>66.00%</t>
  </si>
  <si>
    <t>87.00%</t>
  </si>
  <si>
    <t>Wholesale Distributor [Member]</t>
  </si>
  <si>
    <t>Website Development [Member]</t>
  </si>
  <si>
    <t>Warrant [Member]</t>
  </si>
  <si>
    <t>Net proceeds from Issuance</t>
  </si>
  <si>
    <t>Minimum [Member]</t>
  </si>
  <si>
    <t>Maximum [Member]</t>
  </si>
  <si>
    <t>5 years</t>
  </si>
  <si>
    <t>Revenue [Member] | One Customer [Member]</t>
  </si>
  <si>
    <t>17.00%</t>
  </si>
  <si>
    <t>9.00%</t>
  </si>
  <si>
    <t>Revenue [Member] | Two Wholesale Distributor [Member]</t>
  </si>
  <si>
    <t>48.00%</t>
  </si>
  <si>
    <t>19.00%</t>
  </si>
  <si>
    <t>45.00%</t>
  </si>
  <si>
    <t>21.00%</t>
  </si>
  <si>
    <t>Accounts Receivable [Member] | One Customer [Member]</t>
  </si>
  <si>
    <t>60.00%</t>
  </si>
  <si>
    <t>INVENTORIES (Details) - USD ($)</t>
  </si>
  <si>
    <t>Raw materials</t>
  </si>
  <si>
    <t>Work in process</t>
  </si>
  <si>
    <t>Finished goods</t>
  </si>
  <si>
    <t>Total Inventories</t>
  </si>
  <si>
    <t>LICENSE AGREEMENT (Details Narrative) - USD ($)</t>
  </si>
  <si>
    <t>Mar. 31, 2016</t>
  </si>
  <si>
    <t>Mar. 17, 2015</t>
  </si>
  <si>
    <t>Royalty fees</t>
  </si>
  <si>
    <t>Carrying value of brand participation fee</t>
  </si>
  <si>
    <t>Amortization expense</t>
  </si>
  <si>
    <t>SGIP [Member] | Restricted Stock [Member]</t>
  </si>
  <si>
    <t>Common stock, value</t>
  </si>
  <si>
    <t>License Agreement [Member]</t>
  </si>
  <si>
    <t>License Agreement [Member] | Kathy Ireland Worldwide [Member]</t>
  </si>
  <si>
    <t>Agreements term</t>
  </si>
  <si>
    <t>8 years</t>
  </si>
  <si>
    <t>Additional agreements term</t>
  </si>
  <si>
    <t>4 years</t>
  </si>
  <si>
    <t>Description of license agreement terms</t>
  </si>
  <si>
    <t>5% of the net sales for all licensed products sold
and collected under the licensed marks or a minimum guaranteed royalty of $100,000 in year one, which includes the period from
approximately November 4, 2014 through December 31, 2015 (Contract Year 1) of the License Agreement.</t>
  </si>
  <si>
    <t>5% of the net sales for all licensed products sold
and collected under the licensed marks or a minimum guaranteed royalty of $100,000 in year one of the License Agreement.</t>
  </si>
  <si>
    <t>Minimum guaranteed royalty</t>
  </si>
  <si>
    <t>Percentage of license fees on net sales</t>
  </si>
  <si>
    <t>Increase in royalty commitment amount</t>
  </si>
  <si>
    <t>Annual brand participation fee</t>
  </si>
  <si>
    <t>Increase in brand participation fees</t>
  </si>
  <si>
    <t>Percentage of brand participation fees on gross sales</t>
  </si>
  <si>
    <t>1.00%</t>
  </si>
  <si>
    <t>PROPERTY AND EQUIPMENT (Details) - USD ($)</t>
  </si>
  <si>
    <t>Property, Plant and Equipment [Line Items]</t>
  </si>
  <si>
    <t>Property and equipment, gross</t>
  </si>
  <si>
    <t>Accumulated depreciation</t>
  </si>
  <si>
    <t>Property and equipment, net</t>
  </si>
  <si>
    <t>Software/Website Development [Member]</t>
  </si>
  <si>
    <t>Equipment [Member]</t>
  </si>
  <si>
    <t>Leasehold Improvements [Member]</t>
  </si>
  <si>
    <t>Software / website development [Member]</t>
  </si>
  <si>
    <t>PROPERTY AND EQUIPMENT (Details Narrative) - USD ($)</t>
  </si>
  <si>
    <t>Depreciation expense</t>
  </si>
  <si>
    <t>PROMISSORY NOTES PAYABLE AND ADVANCES (Details) - USD ($)</t>
  </si>
  <si>
    <t>1 Months Ended</t>
  </si>
  <si>
    <t>Short-term Debt [Line Items]</t>
  </si>
  <si>
    <t>Company Proceeds</t>
  </si>
  <si>
    <t>Carrying Value</t>
  </si>
  <si>
    <t>Accrued Interest</t>
  </si>
  <si>
    <t>Principal Value at Maturity</t>
  </si>
  <si>
    <t>15% Promissory Note [Member]</t>
  </si>
  <si>
    <t>10% Promissory Notes [Member]</t>
  </si>
  <si>
    <t>10% Promissory Notes (2015) [Member]</t>
  </si>
  <si>
    <t>10% Note (2015 Advances) [Member]</t>
  </si>
  <si>
    <t>10% Note (2016 Advances) [Member]</t>
  </si>
  <si>
    <t>8% Convertible Note [Member]</t>
  </si>
  <si>
    <t>15% Note (2016 Advances) [Member]</t>
  </si>
  <si>
    <t>15% CAH Promissory Notes [Member]</t>
  </si>
  <si>
    <t>PROMISSORY NOTES PAYABLE AND ADVANCES (Details 1) - 8% Note Payable Due December 31, 2016 [Member] - Gemini Master Fund, LTD [Member]</t>
  </si>
  <si>
    <t>Sep. 30, 2016$ / shares</t>
  </si>
  <si>
    <t>Stock price</t>
  </si>
  <si>
    <t>Term (years)</t>
  </si>
  <si>
    <t>9 months 4 days</t>
  </si>
  <si>
    <t>Volatility</t>
  </si>
  <si>
    <t>98.90%</t>
  </si>
  <si>
    <t>Risk-free rate of interest</t>
  </si>
  <si>
    <t>0.50%</t>
  </si>
  <si>
    <t>Dividend yield</t>
  </si>
  <si>
    <t>0.00%</t>
  </si>
  <si>
    <t>PROMISSORY NOTES PAYABLE AND ADVANCES (Details 2) - Advances [Member] - Gemini Master Fund, LTD [Member]</t>
  </si>
  <si>
    <t>9 months</t>
  </si>
  <si>
    <t>116.00%</t>
  </si>
  <si>
    <t>PROMISSORY NOTES PAYABLE AND ADVANCES (Details 3) - USD ($)</t>
  </si>
  <si>
    <t>Face value</t>
  </si>
  <si>
    <t>Advances [Member] | 10% Convertible Promissory Note (the "10% 2015 Note") [Member]</t>
  </si>
  <si>
    <t>Warrants to be issued (55% of face value)</t>
  </si>
  <si>
    <t>Term</t>
  </si>
  <si>
    <t>Strike price</t>
  </si>
  <si>
    <t>Fair market value</t>
  </si>
  <si>
    <t>Expected volatility</t>
  </si>
  <si>
    <t>128.00%</t>
  </si>
  <si>
    <t>Risk-free interest rate</t>
  </si>
  <si>
    <t>1.56%</t>
  </si>
  <si>
    <t>PROMISSORY NOTES PAYABLE AND ADVANCES (Details Narrative)</t>
  </si>
  <si>
    <t>Apr. 04, 2016USD ($)Number$ / sharesshares</t>
  </si>
  <si>
    <t>Dec. 11, 2015USD ($)$ / sharesshares</t>
  </si>
  <si>
    <t>Nov. 30, 2015USD ($)</t>
  </si>
  <si>
    <t>May 08, 2015shares</t>
  </si>
  <si>
    <t>Dec. 29, 2014USD ($)</t>
  </si>
  <si>
    <t>Dec. 31, 2015USD ($)$ / shares</t>
  </si>
  <si>
    <t>Sep. 25, 2015USD ($)</t>
  </si>
  <si>
    <t>Aug. 17, 2015shares</t>
  </si>
  <si>
    <t>Sep. 30, 2016USD ($)$ / sharesshares</t>
  </si>
  <si>
    <t>Sep. 30, 2015USD ($)</t>
  </si>
  <si>
    <t>Dec. 31, 2014USD ($)</t>
  </si>
  <si>
    <t>Dec. 31, 2013USD ($)</t>
  </si>
  <si>
    <t>Jun. 30, 2016USD ($)</t>
  </si>
  <si>
    <t>Repayment of debt</t>
  </si>
  <si>
    <t>Number of shares issued | shares</t>
  </si>
  <si>
    <t>Proceeds from debt</t>
  </si>
  <si>
    <t>Embedded conversion feature</t>
  </si>
  <si>
    <t>Proceeds from notes payable</t>
  </si>
  <si>
    <t>Minimum gross proceeds</t>
  </si>
  <si>
    <t>Gross proceeds convertible promissory notes</t>
  </si>
  <si>
    <t>Recognized accrued interest</t>
  </si>
  <si>
    <t>Exercise price (in dollars per share) | $ / shares</t>
  </si>
  <si>
    <t>Warrants term</t>
  </si>
  <si>
    <t>Amortized and charged interest expense</t>
  </si>
  <si>
    <t>Original issue discount borrowings</t>
  </si>
  <si>
    <t>Warrant [Member] | Minimum [Member]</t>
  </si>
  <si>
    <t>Warrant [Member] | Maximum [Member]</t>
  </si>
  <si>
    <t>Number of common stock purchased | shares</t>
  </si>
  <si>
    <t>Gemini Master Fund, LTD [Member] | Advances [Member]</t>
  </si>
  <si>
    <t>Strike price (in dollars per share) | $ / shares</t>
  </si>
  <si>
    <t>Investors [Member] | Advances [Member]</t>
  </si>
  <si>
    <t>Conversion price (in dollars per share) | $ / shares</t>
  </si>
  <si>
    <t>Carrying amount</t>
  </si>
  <si>
    <t>Investors [Member] | Advances [Member] | Warrant [Member]</t>
  </si>
  <si>
    <t>Fair value of warrants</t>
  </si>
  <si>
    <t>Four individuals (the "Lenders") [Member]</t>
  </si>
  <si>
    <t>Convertible promissory notes</t>
  </si>
  <si>
    <t>Convertible promissory notes rate</t>
  </si>
  <si>
    <t>15.00%</t>
  </si>
  <si>
    <t>Borrowings</t>
  </si>
  <si>
    <t>Note bear interest</t>
  </si>
  <si>
    <t>15% Promissory Note [Member] | Three Individuals (the "Lenders") [Member]</t>
  </si>
  <si>
    <t>15% Promissory Note [Member] | Canyon Assets Holdings, Inc. [Member]</t>
  </si>
  <si>
    <t>15% Promissory Note [Member] | Accredited Investors [Member]</t>
  </si>
  <si>
    <t>15% Promissory Note [Member] | Investors [Member]</t>
  </si>
  <si>
    <t>8% Note Payable Due December 31, 2016 [Member] | Gemini Master Fund, LTD [Member]</t>
  </si>
  <si>
    <t>Description of debt default</t>
  </si>
  <si>
    <t>18% in the event of an event of
default.</t>
  </si>
  <si>
    <t>Description of prepayment terms</t>
  </si>
  <si>
    <t>112% of the outstanding principal
and all outstanding accrued interest through the date of prepayment;</t>
  </si>
  <si>
    <t>Description of conversion price terms</t>
  </si>
  <si>
    <t>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t>
  </si>
  <si>
    <t>Number of shares issued upon conversion | Number</t>
  </si>
  <si>
    <t>Reduction in embedded conversion feature</t>
  </si>
  <si>
    <t>8% Note Payable Due December 31, 2016 [Member] | Gemini Master Fund, LTD [Member] | Securities Purchase Agreement [Member]</t>
  </si>
  <si>
    <t>Gemini Note [Member] | Gemini Master Fund, LTD [Member]</t>
  </si>
  <si>
    <t>Original issuance discount</t>
  </si>
  <si>
    <t>Aggregate gross proceeds from future financing</t>
  </si>
  <si>
    <t>Promissory notes payable description</t>
  </si>
  <si>
    <t>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t>
  </si>
  <si>
    <t>10% Convertible Promissory Note (the "10% 2015 Note") [Member] | Advances [Member]</t>
  </si>
  <si>
    <t>10% Convertible Promissory Note (the "10% 2015 Note") [Member] | Accredited Investors [Member] | Securities Purchase Agreement [Member]</t>
  </si>
  <si>
    <t>Description of interest rate terms</t>
  </si>
  <si>
    <t>The Company shall pay the Holder one hundred twenty
percent (120%) of the principal plus interest outstanding.</t>
  </si>
  <si>
    <t>10% Convertible Promissory Note (the "10% 2015 Note") [Member] | Accredited Investors [Member] | Note Agreement [Member]</t>
  </si>
  <si>
    <t>1) $0.90 per share and 2) 75% of the price per share
of the Company’s Common Stock.</t>
  </si>
  <si>
    <t>FAIR VALUE MEASUREMENTS (Details)</t>
  </si>
  <si>
    <t>Sep. 30, 2016USD ($)</t>
  </si>
  <si>
    <t>Fair Value, Assets and Liabilities Measured on Recurring and Nonrecurring Basis [Line Items]</t>
  </si>
  <si>
    <t>Embedded conversion option</t>
  </si>
  <si>
    <t>Quoted prices in active markets (Level 1) [Member] | Recurring [Member]</t>
  </si>
  <si>
    <t>Significant other observable inputs (Level 2) [Member] | Recurring [Member]</t>
  </si>
  <si>
    <t>Significant unobservable inputs (Level 3) [Member] | Recurring [Member]</t>
  </si>
  <si>
    <t>FAIR VALUE MEASUREMENTS (Details 1)</t>
  </si>
  <si>
    <t>Fair Value, Liabilities Measured on Recurring Basis, Unobservable Input Reconciliation, Calculation [Roll Forward]</t>
  </si>
  <si>
    <t>Issuance</t>
  </si>
  <si>
    <t>Change in Fair Market Value</t>
  </si>
  <si>
    <t>Balance at ending</t>
  </si>
  <si>
    <t>FAIR VALUE MEASUREMENTS (Details 2) - Significant unobservable inputs (Level 3) [Member]</t>
  </si>
  <si>
    <t>Contractual life (years)</t>
  </si>
  <si>
    <t>7 months 6 days</t>
  </si>
  <si>
    <t>118.00%</t>
  </si>
  <si>
    <t>FAIR VALUE MEASUREMENTS (Details Narrative)</t>
  </si>
  <si>
    <t>STOCKHOLDERS' DEFICIT (Details) - Stock option [Member]</t>
  </si>
  <si>
    <t>Sep. 30, 2016$ / sharesshares</t>
  </si>
  <si>
    <t>Share-based Compensation Arrangement by Share-based Payment Award, Options, Outstanding [Roll Forward]</t>
  </si>
  <si>
    <t>Outstanding at beginning | shares</t>
  </si>
  <si>
    <t>Granted | shares</t>
  </si>
  <si>
    <t>Outstanding at ending | shares</t>
  </si>
  <si>
    <t>Options vested and expected to vest | shares</t>
  </si>
  <si>
    <t>Share-based Compensation Arrangement by Share-based Payment Award, Options, Outstanding, Weighted Average Exercise Price [Abstract]</t>
  </si>
  <si>
    <t>Outstanding at beginning | $ / shares</t>
  </si>
  <si>
    <t>Granted | $ / shares</t>
  </si>
  <si>
    <t>Outstanding at ending | $ / shares</t>
  </si>
  <si>
    <t>Options vested and expected to vest | $ / shares</t>
  </si>
  <si>
    <t>Share-based Compensation Arrangement by Share-based Payment Award, Options, Weighted Average Contractual Life [Roll Forward]</t>
  </si>
  <si>
    <t>Outstanding at beginning</t>
  </si>
  <si>
    <t>3 years 10 months 13 days</t>
  </si>
  <si>
    <t>Granted</t>
  </si>
  <si>
    <t>9 years 9 months 18 days</t>
  </si>
  <si>
    <t>Outstanding at ending</t>
  </si>
  <si>
    <t>7 years 25 days</t>
  </si>
  <si>
    <t>Options vested and expected to vest</t>
  </si>
  <si>
    <t>4 years 6 months 3 days</t>
  </si>
  <si>
    <t>STOCKHOLDERS' DEFICIT (Details 1) - $ / shares</t>
  </si>
  <si>
    <t>Dec. 11, 2015</t>
  </si>
  <si>
    <t>Class of Warrant or Right [Line Items]</t>
  </si>
  <si>
    <t>Warrants Granted</t>
  </si>
  <si>
    <t>Warrants Exercisable</t>
  </si>
  <si>
    <t>Exercise Price $0.001 [Member] | Warrant [Member]</t>
  </si>
  <si>
    <t>Exercise price</t>
  </si>
  <si>
    <t>Remaining Life (Years)</t>
  </si>
  <si>
    <t>1 year 11 months 19 days</t>
  </si>
  <si>
    <t>Exercise Price $1.50 [Member] | Warrant [Member]</t>
  </si>
  <si>
    <t>4 years 7 months 10 days</t>
  </si>
  <si>
    <t>Exercise Price $2.00 [Member] | Warrant [Member]</t>
  </si>
  <si>
    <t>4 years 10 months 17 days</t>
  </si>
  <si>
    <t>Exercise Price 2.50 [Member] | Warrant [Member]</t>
  </si>
  <si>
    <t>5 years 3 months</t>
  </si>
  <si>
    <t>Warrant Exercise Price $0.001 [Member]</t>
  </si>
  <si>
    <t>1 year 2 months 8 days</t>
  </si>
  <si>
    <t>Warrant Exercise Price $0.60 [Member]</t>
  </si>
  <si>
    <t>4 years 9 months 24 days</t>
  </si>
  <si>
    <t>Warrant Exercise Price $0.71 [Member]</t>
  </si>
  <si>
    <t>9 years 11 months 23 days</t>
  </si>
  <si>
    <t>Warrant Exercise Price $1.50 [Member]</t>
  </si>
  <si>
    <t>3 years 9 months 27 days</t>
  </si>
  <si>
    <t>Warrant Exercise Price $2.00 [Member]</t>
  </si>
  <si>
    <t>Warrant Exercise Price $2.50 [Member]</t>
  </si>
  <si>
    <t>4 years 2 months 26 days</t>
  </si>
  <si>
    <t>STOCKHOLDERS' DEFICIT (Details Narrative) - USD ($)</t>
  </si>
  <si>
    <t>Sep. 22, 2016</t>
  </si>
  <si>
    <t>Jul. 18, 2016</t>
  </si>
  <si>
    <t>May 02, 2016</t>
  </si>
  <si>
    <t>Apr. 25, 2016</t>
  </si>
  <si>
    <t>Apr. 04, 2016</t>
  </si>
  <si>
    <t>Mar. 17, 2016</t>
  </si>
  <si>
    <t>Aug. 14, 2015</t>
  </si>
  <si>
    <t>May 08, 2015</t>
  </si>
  <si>
    <t>Jan. 04, 2015</t>
  </si>
  <si>
    <t>Dec. 29, 2014</t>
  </si>
  <si>
    <t>Jun. 30, 2016</t>
  </si>
  <si>
    <t>Apr. 30, 2016</t>
  </si>
  <si>
    <t>Feb. 29, 2016</t>
  </si>
  <si>
    <t>Nov. 30, 2015</t>
  </si>
  <si>
    <t>Aug. 17, 2015</t>
  </si>
  <si>
    <t>Mar. 31, 2015</t>
  </si>
  <si>
    <t>Dec. 26, 2014</t>
  </si>
  <si>
    <t>Dec. 23, 2014</t>
  </si>
  <si>
    <t>Selling, general and administrative expenses</t>
  </si>
  <si>
    <t>Number of shares issued</t>
  </si>
  <si>
    <t>Board meeting fees paid</t>
  </si>
  <si>
    <t>Note payable</t>
  </si>
  <si>
    <t>Common stock, par value</t>
  </si>
  <si>
    <t>Equity method investment, percentage</t>
  </si>
  <si>
    <t>Stock split</t>
  </si>
  <si>
    <t>15.04 to one</t>
  </si>
  <si>
    <t>Number of common stock held</t>
  </si>
  <si>
    <t>Sale of common stock (in shares)</t>
  </si>
  <si>
    <t>Sale of common stock</t>
  </si>
  <si>
    <t>Cash received from sale of common stock</t>
  </si>
  <si>
    <t>Conversion promissory notes</t>
  </si>
  <si>
    <t>Common stock for cash proceeds</t>
  </si>
  <si>
    <t>Purchase of common stock (in shares)</t>
  </si>
  <si>
    <t>Purchase of common stock</t>
  </si>
  <si>
    <t>Preferred stock, par value</t>
  </si>
  <si>
    <t>Preferred stock, authorized</t>
  </si>
  <si>
    <t>Preferred stock, outstanding</t>
  </si>
  <si>
    <t>Restricted shares of common stock</t>
  </si>
  <si>
    <t>Issued common stock to shareholders (in shares)</t>
  </si>
  <si>
    <t>Issued common stock to shareholders</t>
  </si>
  <si>
    <t>Purchase additional common stock</t>
  </si>
  <si>
    <t>Purchase additional common stock (in dollars er share)</t>
  </si>
  <si>
    <t>Shares issued to consultant</t>
  </si>
  <si>
    <t>Purchased technology in exchange common stock</t>
  </si>
  <si>
    <t>Recognition stock based compensation</t>
  </si>
  <si>
    <t>Exercise price (in dollars per share)</t>
  </si>
  <si>
    <t>Restricted Stock Units (RSUs) [Member]</t>
  </si>
  <si>
    <t>Stock compensation expense</t>
  </si>
  <si>
    <t>Stock option [Member]</t>
  </si>
  <si>
    <t>Number of options granted</t>
  </si>
  <si>
    <t>Unrecognized compensation cost</t>
  </si>
  <si>
    <t>Number of options outstanding</t>
  </si>
  <si>
    <t>Weighted average exercise price (in dollars per share)</t>
  </si>
  <si>
    <t>Weighted average remaining life</t>
  </si>
  <si>
    <t>Common Stock Warrants [Member]</t>
  </si>
  <si>
    <t>Warrant to purchase share of common stock</t>
  </si>
  <si>
    <t>Consultants [Member]</t>
  </si>
  <si>
    <t>Shares issued to consultant, vested</t>
  </si>
  <si>
    <t>Consultants [Member] | Common Stock Warrants [Member]</t>
  </si>
  <si>
    <t>Expected dividend yield</t>
  </si>
  <si>
    <t>130.00%</t>
  </si>
  <si>
    <t>1.61%</t>
  </si>
  <si>
    <t>Expected life</t>
  </si>
  <si>
    <t>Mr. Ali Kharazmi [Member]</t>
  </si>
  <si>
    <t>Cash payment, acquisition</t>
  </si>
  <si>
    <t>Shares issued</t>
  </si>
  <si>
    <t>Mr. Ali Kharazmi [Member] | Stock option [Member]</t>
  </si>
  <si>
    <t>Vesting period</t>
  </si>
  <si>
    <t>Fair value of the option vested</t>
  </si>
  <si>
    <t>Investors [Member] | Warrant [Member] | Advances [Member]</t>
  </si>
  <si>
    <t>Number of common stock purchased</t>
  </si>
  <si>
    <t>KBHJJ, LLC [Member] | Common Stock Warrants [Member]</t>
  </si>
  <si>
    <t>2 years</t>
  </si>
  <si>
    <t>Description of vested shares</t>
  </si>
  <si>
    <t>450,000 shares
upon execution of the agreement; 450,000 shares upon the six-month anniversary of the SA; and 450,000 shares upon the one-year
anniversary of the SA</t>
  </si>
  <si>
    <t>Payment of upon execution of the SA</t>
  </si>
  <si>
    <t>Former Consultant [Member] | Common Stock Warrants [Member]</t>
  </si>
  <si>
    <t>1.08%</t>
  </si>
  <si>
    <t>Empolyee [Member] | Common Stock Options [Member]</t>
  </si>
  <si>
    <t>Advisory Agreements [Member]</t>
  </si>
  <si>
    <t>18 months</t>
  </si>
  <si>
    <t>Shares issued advisor member each</t>
  </si>
  <si>
    <t>Advisory Agreements [Member] | Selling, General and Administrative Expenses [Member]</t>
  </si>
  <si>
    <t>Consulting Agreement [Member] | Third Party [Member]</t>
  </si>
  <si>
    <t>Agreement term</t>
  </si>
  <si>
    <t>1 year</t>
  </si>
  <si>
    <t>Number of restricted shares issued</t>
  </si>
  <si>
    <t>Consulting Agreement [Member] | Third Party [Member] | Restricted Stock Awards [Member]</t>
  </si>
  <si>
    <t>6 months</t>
  </si>
  <si>
    <t>Consulting Agreement [Member] | Consultants [Member]</t>
  </si>
  <si>
    <t>Numer of shares issued for services</t>
  </si>
  <si>
    <t>Consulting Agreement [Member] | Two Emplyees [Member]</t>
  </si>
  <si>
    <t>Consulting Agreement [Member] | Two Director [Member] | Warrant [Member]</t>
  </si>
  <si>
    <t>Maximum number of shares issued</t>
  </si>
  <si>
    <t>Consulting Agreement [Member] | Two Director [Member] | Restricted Stock Awards [Member]</t>
  </si>
  <si>
    <t>Value of restricted shares issued</t>
  </si>
  <si>
    <t>Consulting Agreement [Member] | Two Director [Member] | Restricted Stock Units (RSUs) [Member]</t>
  </si>
  <si>
    <t>Description of vesting rights</t>
  </si>
  <si>
    <t>The
RSUs vest at the rate of 33.33% each year anniversary of the issuance date (September 22, 2016). There is also 100% vesting upon
a change in control of the Company.</t>
  </si>
  <si>
    <t>Common Stock [Member] | Gemini Master Fund, LTD [Member]</t>
  </si>
  <si>
    <t>Common Stock [Member] | Third Party [Member]</t>
  </si>
  <si>
    <t>Vest at the rate of 166,666 shares per year.</t>
  </si>
  <si>
    <t>Common Stock [Member] | Two Emplyees [Member]</t>
  </si>
  <si>
    <t>Common Stock [Member] | Selling, General and Administrative Expenses [Member] | Two Emplyees [Member]</t>
  </si>
  <si>
    <t>Common Stock [Member] | Advisory Agreements [Member]</t>
  </si>
  <si>
    <t>Number of initial sign-on shares</t>
  </si>
  <si>
    <t>Common Stock [Member] | Advisory Agreements [Member] | First Anniversary [Member]</t>
  </si>
  <si>
    <t>STOCKHOLDERS' DEFICIT (Details Narrative 1) - USD ($)</t>
  </si>
  <si>
    <t>Jun. 30, 2015</t>
  </si>
  <si>
    <t>Apr. 30, 2015</t>
  </si>
  <si>
    <t>Dec. 23, 2015</t>
  </si>
  <si>
    <t>Purchase additional common stock (in dollars per share)</t>
  </si>
  <si>
    <t>Short Term Loan [Member]</t>
  </si>
  <si>
    <t>Series A Convertible Preferred Stock [Member]</t>
  </si>
  <si>
    <t>Preferred stock, designated</t>
  </si>
  <si>
    <t>Stock exchanged during Merger Agreement</t>
  </si>
  <si>
    <t>Series A Preferred Stock [Member]</t>
  </si>
  <si>
    <t>Board of Directors [Member]</t>
  </si>
  <si>
    <t>Annual cash stipend</t>
  </si>
  <si>
    <t>Chairman of the Board [Member]</t>
  </si>
  <si>
    <t>50.00%</t>
  </si>
  <si>
    <t>Advisory Agreements [Member] | Common Stock [Member]</t>
  </si>
  <si>
    <t>Business Transfer And Indemnity Agreement [Member] | NuGene International, Inc. [Member]</t>
  </si>
  <si>
    <t>Business Transfer And Indemnity Agreement [Member] | Ms Dena Kurland [Member]</t>
  </si>
  <si>
    <t>Unaffiliated Accredited Investor [Member]</t>
  </si>
  <si>
    <t>Sale of common stock (in dollars per share)</t>
  </si>
  <si>
    <t>Consulting Agreement [Member]</t>
  </si>
  <si>
    <t>Ms Dena Kurland [Member] | Series A Preferred Stock [Member] | NuGene International, Inc. [Member]</t>
  </si>
  <si>
    <t>Ms Dena Kurland [Member] | Business Transfer And Indemnity Agreement [Member] | NuGene International, Inc. [Member]</t>
  </si>
  <si>
    <t>Ms Dena Kurland [Member] | Business Transfer And Indemnity Agreement [Member] | Common Stock [Member] | NuGene International, Inc. [Member]</t>
  </si>
  <si>
    <t>CONVERTIBLE PROMISSORY NOTES (Details Narrative)</t>
  </si>
  <si>
    <t>Dec. 31, 2014USD ($)Number</t>
  </si>
  <si>
    <t>Dec. 31, 2015USD ($)</t>
  </si>
  <si>
    <t>Face value | $</t>
  </si>
  <si>
    <t>Convertible Promissory Notes [Member]</t>
  </si>
  <si>
    <t>Number of debt instrument | Number</t>
  </si>
  <si>
    <t>INCOME TAXES (Details) - USD ($)</t>
  </si>
  <si>
    <t>Deferred tax assets:</t>
  </si>
  <si>
    <t>Net operating loss before non-deductible items</t>
  </si>
  <si>
    <t>Tax rate</t>
  </si>
  <si>
    <t>34.00%</t>
  </si>
  <si>
    <t>Total deferred tax assets</t>
  </si>
  <si>
    <t>Less: Valuation allowance</t>
  </si>
  <si>
    <t>Net deferred tax assets</t>
  </si>
  <si>
    <t>INCOME TAXES (Details Narrative)</t>
  </si>
  <si>
    <t>Income Taxes Details</t>
  </si>
  <si>
    <t>Tax loss carryforwards</t>
  </si>
  <si>
    <t>RELATED PARTY TRANSACTIONS (Details) - USD ($)</t>
  </si>
  <si>
    <t>Related Party Transaction [Line Items]</t>
  </si>
  <si>
    <t>Accounts payable - related parties</t>
  </si>
  <si>
    <t>Advanced Surgical Partners, LLC ("ASP") [Member]</t>
  </si>
  <si>
    <t>Less amounts advanced to related party</t>
  </si>
  <si>
    <t>Center for Weight Management &amp; Plastic Surgery ("CWM") [Member]</t>
  </si>
  <si>
    <t>Applied M.A.K. Enterprises, Inc. ("MAK") [Member]</t>
  </si>
  <si>
    <t>Mr. Mohammad Saeed Kharazmi [Member]</t>
  </si>
  <si>
    <t>RELATED PARTY TRANSACTIONS (Details 1) - USD ($)</t>
  </si>
  <si>
    <t>Related Party Sales included in Total Sales</t>
  </si>
  <si>
    <t>RELATED PARTY TRANSACTIONS (Details Narrative) - USD ($)</t>
  </si>
  <si>
    <t>Advance payment to related party</t>
  </si>
  <si>
    <t>Two Unrelated Investors [Member]</t>
  </si>
  <si>
    <t>Related parties</t>
  </si>
  <si>
    <t>COMMITMENTS AND CONTINGENCIES (Details) - USD ($)</t>
  </si>
  <si>
    <t>COMMITMENTS AND CONTINGENCIES (Details Narrative)</t>
  </si>
  <si>
    <t>Feb. 05, 2015USD ($)</t>
  </si>
  <si>
    <t>Feb. 05, 2015</t>
  </si>
  <si>
    <t>Dec. 31, 2014USD ($)ashares</t>
  </si>
  <si>
    <t>Aug. 31, 2016USD ($)</t>
  </si>
  <si>
    <t>Sublease rent income</t>
  </si>
  <si>
    <t>Lease rent expense</t>
  </si>
  <si>
    <t>Percentage of annual increase rent</t>
  </si>
  <si>
    <t>3.00%</t>
  </si>
  <si>
    <t>Payroll tax payments</t>
  </si>
  <si>
    <t>Compensation cost</t>
  </si>
  <si>
    <t>Restricted shares of common stock | shares</t>
  </si>
  <si>
    <t>Advanced Surgical Partners, LLC [Member]</t>
  </si>
  <si>
    <t>Area maintenance expenses</t>
  </si>
  <si>
    <t>Renewable lease term</t>
  </si>
  <si>
    <t>36 months</t>
  </si>
  <si>
    <t>Description of lease agreement amendment</t>
  </si>
  <si>
    <t>The lease was subsequently amended to increase the
square footage under lease beginning in January 2016.</t>
  </si>
  <si>
    <t>Area of land | a</t>
  </si>
  <si>
    <t>COMMITMENTS AND CONTINGENCIES (Details Narrative 1) - USD ($)</t>
  </si>
  <si>
    <t>May 06, 2016</t>
  </si>
  <si>
    <t>Jul. 31, 2015</t>
  </si>
  <si>
    <t>Jul. 10, 2015</t>
  </si>
  <si>
    <t>Nov. 30, 2016</t>
  </si>
  <si>
    <t>May 31, 2016</t>
  </si>
  <si>
    <t>Oct. 31, 2015</t>
  </si>
  <si>
    <t>Loss Contingencies [Line Items]</t>
  </si>
  <si>
    <t>Compensation claimed value</t>
  </si>
  <si>
    <t>Two Individual [Member]</t>
  </si>
  <si>
    <t>Settlement amount</t>
  </si>
  <si>
    <t>Former Executive Employee [Member]</t>
  </si>
  <si>
    <t>Additional compensation claimed value</t>
  </si>
  <si>
    <t>Litigation Case One [Member]</t>
  </si>
  <si>
    <t>Name of plaintiff</t>
  </si>
  <si>
    <t>Stemage Skin Care, LLC</t>
  </si>
  <si>
    <t>Name of domicile of litigation</t>
  </si>
  <si>
    <t>U.S. District Court for the Central District of California</t>
  </si>
  <si>
    <t>Name of defendant</t>
  </si>
  <si>
    <t>NuGene, Inc., Ali Kharazmi, Saeed Kharazmi, Kathy
Ireland Worldwide, Stephen Roseberry, Steve Rosenblum and Erik Sterling.</t>
  </si>
  <si>
    <t>Description of allegations</t>
  </si>
  <si>
    <t>(i) copyright infringement; (ii) interference with
contract; (iii) intentional interference with prospective economic advantage; (iv) negligent interference with prospective economic
advantage; and (v) conspiracy.</t>
  </si>
  <si>
    <t>Litigation Case Two [Member]</t>
  </si>
  <si>
    <t>Star Health &amp; Beauty, LLC (SH&amp;B)</t>
  </si>
  <si>
    <t>U.S. District Court for the Northern District of
Georgia</t>
  </si>
  <si>
    <t>NuGene, Inc. and NuGene International, Inc.</t>
  </si>
  <si>
    <t>Use of the NUGENE name and trademark infringes</t>
  </si>
  <si>
    <t>Litigation Case Three [Member]</t>
  </si>
  <si>
    <t>NSE Products, Inc., (NSE)</t>
  </si>
  <si>
    <t>Ambassador Services Case [Member] | Subsequent Event [Member] | Stemage Skin Care, LLC [Member]</t>
  </si>
  <si>
    <t>SUBSEQUENT EVENTS (Details Narrative) - USD ($)</t>
  </si>
  <si>
    <t>Nov. 02, 2016</t>
  </si>
  <si>
    <t>Oct. 21, 2016</t>
  </si>
  <si>
    <t>Subsequent Event [Line Items]</t>
  </si>
  <si>
    <t>Value from issunace of notes</t>
  </si>
  <si>
    <t>Sublease base rental</t>
  </si>
  <si>
    <t>Common stock issued</t>
  </si>
  <si>
    <t>Officers [Member]</t>
  </si>
  <si>
    <t>Advances from officers</t>
  </si>
  <si>
    <t>Chief Executive Officer [Member]</t>
  </si>
  <si>
    <t>Amount arranged to cover overdrawn</t>
  </si>
  <si>
    <t>Mr. O'Brien [Member]</t>
  </si>
  <si>
    <t>Interest rate</t>
  </si>
  <si>
    <t>Maturity date</t>
  </si>
  <si>
    <t>May 7,
		2017</t>
  </si>
  <si>
    <t>Conversion price</t>
  </si>
  <si>
    <t>Subsequent Event [Member] | Stemage Skin Care, LLC [Member] | Ambassador Services Case [Member]</t>
  </si>
  <si>
    <t>Subsequent Event [Member] | 9% Promissory Note Due October 21, 2017 [Member] | Investors [Member]</t>
  </si>
  <si>
    <t>Subsequent Event [Member] | 9% Promissory Note Due October 21, 2017 [Member] | Investors [Member] | Warrant [Member]</t>
  </si>
  <si>
    <t>Subsequent Event [Member] | 5% Non-Convertible Promissory Notes Due April 28, 2017 [Member] | Investors [Member]</t>
  </si>
  <si>
    <t>Subsequent Event [Member] | 5% Non-Convertible Promissory Notes Due April 28, 2017 [Member] | Investors [Member] | Warrant [Member]</t>
  </si>
  <si>
    <t>7 years</t>
  </si>
  <si>
    <t>Closing bid price</t>
  </si>
  <si>
    <t>75.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935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87</v>
      </c>
      <c r="B1" s="2" t="s">
        <v>74</v>
      </c>
    </row>
    <row r="2" spans="1:3">
      <c r="B2" s="2" t="s">
        <v>22</v>
      </c>
      <c r="C2" s="2" t="s">
        <v>23</v>
      </c>
    </row>
    <row r="3" spans="1:3">
      <c r="A3" s="3" t="s">
        <v>188</v>
      </c>
    </row>
    <row r="4" spans="1:3">
      <c r="A4" s="4" t="s">
        <v>187</v>
      </c>
      <c r="B4" s="4" t="s">
        <v>189</v>
      </c>
      <c r="C4" s="4" t="s">
        <v>19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194</v>
      </c>
      <c r="B1" s="2" t="s">
        <v>1</v>
      </c>
      <c r="C1" s="2" t="s">
        <v>74</v>
      </c>
    </row>
    <row r="2" spans="1:4">
      <c r="B2" s="2" t="s">
        <v>2</v>
      </c>
      <c r="C2" s="2" t="s">
        <v>22</v>
      </c>
      <c r="D2" s="2" t="s">
        <v>23</v>
      </c>
    </row>
    <row r="3" spans="1:4">
      <c r="A3" s="3" t="s">
        <v>195</v>
      </c>
    </row>
    <row r="4" spans="1:4">
      <c r="A4" s="4" t="s">
        <v>194</v>
      </c>
      <c r="B4" s="4" t="s">
        <v>196</v>
      </c>
      <c r="C4" s="4" t="s">
        <v>197</v>
      </c>
      <c r="D4" s="4" t="s">
        <v>198</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199</v>
      </c>
      <c r="B1" s="2" t="s">
        <v>1</v>
      </c>
      <c r="C1" s="2" t="s">
        <v>74</v>
      </c>
    </row>
    <row r="2" spans="1:4">
      <c r="B2" s="2" t="s">
        <v>2</v>
      </c>
      <c r="C2" s="2" t="s">
        <v>22</v>
      </c>
      <c r="D2" s="2" t="s">
        <v>23</v>
      </c>
    </row>
    <row r="3" spans="1:4">
      <c r="A3" s="3" t="s">
        <v>200</v>
      </c>
    </row>
    <row r="4" spans="1:4">
      <c r="A4" s="4" t="s">
        <v>199</v>
      </c>
      <c r="B4" s="4" t="s">
        <v>201</v>
      </c>
      <c r="C4" s="4" t="s">
        <v>202</v>
      </c>
      <c r="D4" s="4" t="s">
        <v>203</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2"/>
    <col customWidth="1" max="2" min="2" width="80"/>
    <col customWidth="1" max="3" min="3" width="80"/>
    <col customWidth="1" max="4" min="4" width="80"/>
  </cols>
  <sheetData>
    <row r="1" spans="1:4">
      <c r="A1" s="1" t="s">
        <v>207</v>
      </c>
      <c r="B1" s="2" t="s">
        <v>1</v>
      </c>
      <c r="C1" s="2" t="s">
        <v>74</v>
      </c>
    </row>
    <row r="2" spans="1:4">
      <c r="B2" s="2" t="s">
        <v>2</v>
      </c>
      <c r="C2" s="2" t="s">
        <v>22</v>
      </c>
      <c r="D2" s="2" t="s">
        <v>23</v>
      </c>
    </row>
    <row r="3" spans="1:4">
      <c r="A3" s="3" t="s">
        <v>50</v>
      </c>
    </row>
    <row r="4" spans="1:4">
      <c r="A4" s="4" t="s">
        <v>208</v>
      </c>
      <c r="B4" s="4" t="s">
        <v>209</v>
      </c>
      <c r="C4" s="4" t="s">
        <v>210</v>
      </c>
      <c r="D4" s="4" t="s">
        <v>211</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74</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215</v>
      </c>
      <c r="B1" s="2" t="s">
        <v>1</v>
      </c>
      <c r="C1" s="2" t="s">
        <v>74</v>
      </c>
    </row>
    <row r="2" spans="1:4">
      <c r="B2" s="2" t="s">
        <v>2</v>
      </c>
      <c r="C2" s="2" t="s">
        <v>22</v>
      </c>
      <c r="D2" s="2" t="s">
        <v>23</v>
      </c>
    </row>
    <row r="3" spans="1:4">
      <c r="A3" s="3" t="s">
        <v>216</v>
      </c>
    </row>
    <row r="4" spans="1:4">
      <c r="A4" s="4" t="s">
        <v>215</v>
      </c>
      <c r="B4" s="4" t="s">
        <v>217</v>
      </c>
      <c r="C4" s="4" t="s">
        <v>218</v>
      </c>
      <c r="D4" s="4" t="s">
        <v>219</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220</v>
      </c>
      <c r="B1" s="2" t="s">
        <v>1</v>
      </c>
      <c r="C1" s="2" t="s">
        <v>74</v>
      </c>
    </row>
    <row r="2" spans="1:4">
      <c r="B2" s="2" t="s">
        <v>2</v>
      </c>
      <c r="C2" s="2" t="s">
        <v>22</v>
      </c>
      <c r="D2" s="2" t="s">
        <v>23</v>
      </c>
    </row>
    <row r="3" spans="1:4">
      <c r="A3" s="3" t="s">
        <v>221</v>
      </c>
    </row>
    <row r="4" spans="1:4">
      <c r="A4" s="4" t="s">
        <v>220</v>
      </c>
      <c r="B4" s="4" t="s">
        <v>222</v>
      </c>
      <c r="C4" s="4" t="s">
        <v>223</v>
      </c>
      <c r="D4" s="4" t="s">
        <v>224</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225</v>
      </c>
      <c r="B1" s="2" t="s">
        <v>1</v>
      </c>
      <c r="C1" s="2" t="s">
        <v>74</v>
      </c>
    </row>
    <row r="2" spans="1:4">
      <c r="B2" s="2" t="s">
        <v>2</v>
      </c>
      <c r="C2" s="2" t="s">
        <v>22</v>
      </c>
      <c r="D2" s="2" t="s">
        <v>23</v>
      </c>
    </row>
    <row r="3" spans="1:4">
      <c r="A3" s="3" t="s">
        <v>226</v>
      </c>
    </row>
    <row r="4" spans="1:4">
      <c r="A4" s="4" t="s">
        <v>225</v>
      </c>
      <c r="B4" s="4" t="s">
        <v>227</v>
      </c>
      <c r="C4" s="4" t="s">
        <v>228</v>
      </c>
      <c r="D4" s="4" t="s">
        <v>22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1</v>
      </c>
      <c r="B1" s="2" t="s">
        <v>2</v>
      </c>
      <c r="C1" s="2" t="s">
        <v>22</v>
      </c>
      <c r="E1" s="2" t="s">
        <v>23</v>
      </c>
      <c r="F1" s="2" t="s">
        <v>24</v>
      </c>
    </row>
    <row r="2" spans="1:6">
      <c r="A2" s="3" t="s">
        <v>25</v>
      </c>
    </row>
    <row r="3" spans="1:6">
      <c r="A3" s="4" t="s">
        <v>26</v>
      </c>
      <c r="B3" s="6" t="n">
        <v>307776</v>
      </c>
      <c r="C3" s="6" t="n">
        <v>22907</v>
      </c>
      <c r="D3" s="4" t="s">
        <v>27</v>
      </c>
      <c r="E3" s="6" t="n">
        <v>1344737</v>
      </c>
      <c r="F3" s="6" t="n">
        <v>14301</v>
      </c>
    </row>
    <row r="4" spans="1:6">
      <c r="A4" s="4" t="s">
        <v>28</v>
      </c>
      <c r="B4" s="5" t="n">
        <v>10181</v>
      </c>
      <c r="C4" s="5" t="n">
        <v>347048</v>
      </c>
      <c r="D4" s="4" t="s">
        <v>27</v>
      </c>
      <c r="E4" s="5" t="n">
        <v>15567</v>
      </c>
      <c r="F4" s="5" t="n">
        <v>7252</v>
      </c>
    </row>
    <row r="5" spans="1:6">
      <c r="A5" s="4" t="s">
        <v>29</v>
      </c>
      <c r="B5" s="5" t="n">
        <v>24303</v>
      </c>
      <c r="C5" s="5" t="n">
        <v>177492</v>
      </c>
      <c r="D5" s="4" t="s">
        <v>27</v>
      </c>
      <c r="E5" s="5" t="n">
        <v>110953</v>
      </c>
      <c r="F5" s="4" t="s">
        <v>30</v>
      </c>
    </row>
    <row r="6" spans="1:6">
      <c r="A6" s="4" t="s">
        <v>31</v>
      </c>
      <c r="C6" s="4" t="s">
        <v>30</v>
      </c>
      <c r="E6" s="5" t="n">
        <v>300000</v>
      </c>
      <c r="F6" s="4" t="s">
        <v>30</v>
      </c>
    </row>
    <row r="7" spans="1:6">
      <c r="A7" s="4" t="s">
        <v>32</v>
      </c>
      <c r="C7" s="4" t="s">
        <v>30</v>
      </c>
    </row>
    <row r="8" spans="1:6">
      <c r="A8" s="4" t="s">
        <v>33</v>
      </c>
      <c r="C8" s="4" t="s">
        <v>30</v>
      </c>
    </row>
    <row r="9" spans="1:6">
      <c r="A9" s="4" t="s">
        <v>34</v>
      </c>
      <c r="B9" s="5" t="n">
        <v>46751</v>
      </c>
      <c r="C9" s="5" t="n">
        <v>100555</v>
      </c>
      <c r="D9" s="4" t="s">
        <v>27</v>
      </c>
      <c r="E9" s="5" t="n">
        <v>15520</v>
      </c>
      <c r="F9" s="4" t="s">
        <v>30</v>
      </c>
    </row>
    <row r="10" spans="1:6">
      <c r="A10" s="4" t="s">
        <v>35</v>
      </c>
      <c r="B10" s="5" t="n">
        <v>389011</v>
      </c>
      <c r="C10" s="5" t="n">
        <v>648002</v>
      </c>
      <c r="D10" s="4" t="s">
        <v>27</v>
      </c>
      <c r="E10" s="5" t="n">
        <v>1786777</v>
      </c>
      <c r="F10" s="5" t="n">
        <v>21553</v>
      </c>
    </row>
    <row r="11" spans="1:6">
      <c r="A11" s="4" t="s">
        <v>36</v>
      </c>
      <c r="B11" s="5" t="n">
        <v>171958</v>
      </c>
      <c r="C11" s="5" t="n">
        <v>208350</v>
      </c>
      <c r="D11" s="4" t="s">
        <v>27</v>
      </c>
      <c r="E11" s="5" t="n">
        <v>60674</v>
      </c>
      <c r="F11" s="4" t="s">
        <v>30</v>
      </c>
    </row>
    <row r="12" spans="1:6">
      <c r="A12" s="4" t="s">
        <v>37</v>
      </c>
      <c r="B12" s="5" t="n">
        <v>24376</v>
      </c>
      <c r="C12" s="5" t="n">
        <v>21321</v>
      </c>
      <c r="D12" s="4" t="s">
        <v>27</v>
      </c>
      <c r="E12" s="5" t="n">
        <v>12800</v>
      </c>
      <c r="F12" s="4" t="s">
        <v>30</v>
      </c>
    </row>
    <row r="13" spans="1:6">
      <c r="A13" s="4" t="s">
        <v>38</v>
      </c>
      <c r="B13" s="5" t="n">
        <v>585345</v>
      </c>
      <c r="C13" s="5" t="n">
        <v>877673</v>
      </c>
      <c r="D13" s="4" t="s">
        <v>27</v>
      </c>
      <c r="E13" s="5" t="n">
        <v>1860251</v>
      </c>
      <c r="F13" s="5" t="n">
        <v>21553</v>
      </c>
    </row>
    <row r="14" spans="1:6">
      <c r="A14" s="3" t="s">
        <v>39</v>
      </c>
    </row>
    <row r="15" spans="1:6">
      <c r="A15" s="4" t="s">
        <v>40</v>
      </c>
      <c r="B15" s="5" t="n">
        <v>1127695</v>
      </c>
      <c r="C15" s="5" t="n">
        <v>327623</v>
      </c>
      <c r="D15" s="4" t="s">
        <v>27</v>
      </c>
      <c r="E15" s="5" t="n">
        <v>135563</v>
      </c>
      <c r="F15" s="5" t="n">
        <v>1250</v>
      </c>
    </row>
    <row r="16" spans="1:6">
      <c r="A16" s="4" t="s">
        <v>41</v>
      </c>
      <c r="B16" s="5" t="n">
        <v>382061</v>
      </c>
      <c r="C16" s="5" t="n">
        <v>37936</v>
      </c>
      <c r="D16" s="4" t="s">
        <v>27</v>
      </c>
      <c r="E16" s="5" t="n">
        <v>122084</v>
      </c>
      <c r="F16" s="4" t="s">
        <v>30</v>
      </c>
    </row>
    <row r="17" spans="1:6">
      <c r="A17" s="4" t="s">
        <v>42</v>
      </c>
      <c r="C17" s="4" t="s">
        <v>30</v>
      </c>
      <c r="E17" s="5" t="n">
        <v>234916</v>
      </c>
      <c r="F17" s="4" t="s">
        <v>30</v>
      </c>
    </row>
    <row r="18" spans="1:6">
      <c r="A18" s="4" t="s">
        <v>43</v>
      </c>
      <c r="B18" s="5" t="n">
        <v>1669725</v>
      </c>
      <c r="C18" s="5" t="n">
        <v>842504</v>
      </c>
      <c r="D18" s="4" t="s">
        <v>27</v>
      </c>
      <c r="E18" s="4" t="s">
        <v>30</v>
      </c>
    </row>
    <row r="19" spans="1:6">
      <c r="A19" s="4" t="s">
        <v>44</v>
      </c>
      <c r="B19" s="5" t="n">
        <v>114425</v>
      </c>
      <c r="C19" s="5" t="n">
        <v>35052</v>
      </c>
      <c r="D19" s="4" t="s">
        <v>27</v>
      </c>
      <c r="E19" s="4" t="s">
        <v>30</v>
      </c>
    </row>
    <row r="20" spans="1:6">
      <c r="A20" s="4" t="s">
        <v>45</v>
      </c>
      <c r="B20" s="5" t="n">
        <v>1061536</v>
      </c>
      <c r="C20" s="4" t="s">
        <v>30</v>
      </c>
      <c r="D20" s="4" t="s">
        <v>27</v>
      </c>
    </row>
    <row r="21" spans="1:6">
      <c r="A21" s="4" t="s">
        <v>46</v>
      </c>
      <c r="B21" s="5" t="n">
        <v>222995</v>
      </c>
      <c r="C21" s="5" t="n">
        <v>17924</v>
      </c>
      <c r="D21" s="4" t="s">
        <v>27</v>
      </c>
      <c r="E21" s="4" t="s">
        <v>30</v>
      </c>
    </row>
    <row r="22" spans="1:6">
      <c r="A22" s="4" t="s">
        <v>47</v>
      </c>
      <c r="B22" s="5" t="n">
        <v>4578437</v>
      </c>
      <c r="C22" s="5" t="n">
        <v>1261039</v>
      </c>
      <c r="D22" s="4" t="s">
        <v>27</v>
      </c>
      <c r="E22" s="5" t="n">
        <v>492563</v>
      </c>
      <c r="F22" s="5" t="n">
        <v>1250</v>
      </c>
    </row>
    <row r="23" spans="1:6">
      <c r="A23" s="4" t="s">
        <v>48</v>
      </c>
      <c r="B23" s="5" t="n">
        <v>4578437</v>
      </c>
      <c r="C23" s="5" t="n">
        <v>1261039</v>
      </c>
      <c r="D23" s="4" t="s">
        <v>27</v>
      </c>
      <c r="E23" s="5" t="n">
        <v>492563</v>
      </c>
      <c r="F23" s="5" t="n">
        <v>1250</v>
      </c>
    </row>
    <row r="24" spans="1:6">
      <c r="A24" s="4" t="s">
        <v>49</v>
      </c>
      <c r="B24" s="4" t="s">
        <v>30</v>
      </c>
      <c r="C24" s="4" t="s">
        <v>30</v>
      </c>
      <c r="D24" s="4" t="s">
        <v>27</v>
      </c>
      <c r="E24" s="4" t="s">
        <v>30</v>
      </c>
      <c r="F24" s="4" t="s">
        <v>30</v>
      </c>
    </row>
    <row r="25" spans="1:6">
      <c r="A25" s="3" t="s">
        <v>50</v>
      </c>
    </row>
    <row r="26" spans="1:6">
      <c r="A26" s="4" t="s">
        <v>51</v>
      </c>
      <c r="B26" s="5" t="n">
        <v>192</v>
      </c>
      <c r="C26" s="5" t="n">
        <v>192</v>
      </c>
      <c r="D26" s="4" t="s">
        <v>27</v>
      </c>
      <c r="E26" s="5" t="n">
        <v>192</v>
      </c>
    </row>
    <row r="27" spans="1:6">
      <c r="A27" s="4" t="s">
        <v>52</v>
      </c>
      <c r="B27" s="5" t="n">
        <v>4034</v>
      </c>
      <c r="C27" s="5" t="n">
        <v>3990</v>
      </c>
      <c r="D27" s="4" t="s">
        <v>27</v>
      </c>
      <c r="E27" s="5" t="n">
        <v>3920</v>
      </c>
      <c r="F27" s="5" t="n">
        <v>2055</v>
      </c>
    </row>
    <row r="28" spans="1:6">
      <c r="A28" s="4" t="s">
        <v>53</v>
      </c>
      <c r="E28" s="4" t="s">
        <v>30</v>
      </c>
    </row>
    <row r="29" spans="1:6">
      <c r="A29" s="4" t="s">
        <v>54</v>
      </c>
      <c r="B29" s="5" t="n">
        <v>11327709</v>
      </c>
      <c r="C29" s="5" t="n">
        <v>6180959</v>
      </c>
      <c r="D29" s="4" t="s">
        <v>27</v>
      </c>
      <c r="E29" s="5" t="n">
        <v>2713016</v>
      </c>
      <c r="F29" s="5" t="n">
        <v>1054907</v>
      </c>
    </row>
    <row r="30" spans="1:6">
      <c r="A30" s="4" t="s">
        <v>55</v>
      </c>
      <c r="B30" s="5" t="n">
        <v>-15325027</v>
      </c>
      <c r="C30" s="5" t="n">
        <v>-6568507</v>
      </c>
      <c r="D30" s="4" t="s">
        <v>27</v>
      </c>
      <c r="E30" s="5" t="n">
        <v>-1349440</v>
      </c>
      <c r="F30" s="5" t="n">
        <v>-1036659</v>
      </c>
    </row>
    <row r="31" spans="1:6">
      <c r="A31" s="4" t="s">
        <v>56</v>
      </c>
      <c r="B31" s="5" t="n">
        <v>-3993092</v>
      </c>
      <c r="C31" s="5" t="n">
        <v>-383366</v>
      </c>
      <c r="D31" s="4" t="s">
        <v>27</v>
      </c>
      <c r="E31" s="5" t="n">
        <v>1367688</v>
      </c>
      <c r="F31" s="5" t="n">
        <v>20303</v>
      </c>
    </row>
    <row r="32" spans="1:6">
      <c r="A32" s="4" t="s">
        <v>57</v>
      </c>
      <c r="B32" s="6" t="n">
        <v>585345</v>
      </c>
      <c r="C32" s="6" t="n">
        <v>877673</v>
      </c>
      <c r="D32" s="4" t="s">
        <v>27</v>
      </c>
      <c r="E32" s="6" t="n">
        <v>1860251</v>
      </c>
      <c r="F32" s="6" t="n">
        <v>21553</v>
      </c>
    </row>
    <row r="33" spans="1:6"/>
    <row r="34" spans="1:6">
      <c r="A34" s="4" t="s">
        <v>27</v>
      </c>
      <c r="B34" s="4" t="s">
        <v>58</v>
      </c>
    </row>
  </sheetData>
  <mergeCells count="3">
    <mergeCell ref="C1:D1"/>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230</v>
      </c>
      <c r="B1" s="2" t="s">
        <v>1</v>
      </c>
      <c r="C1" s="2" t="s">
        <v>74</v>
      </c>
    </row>
    <row r="2" spans="1:4">
      <c r="B2" s="2" t="s">
        <v>2</v>
      </c>
      <c r="C2" s="2" t="s">
        <v>22</v>
      </c>
      <c r="D2" s="2" t="s">
        <v>23</v>
      </c>
    </row>
    <row r="3" spans="1:4">
      <c r="A3" s="3" t="s">
        <v>174</v>
      </c>
    </row>
    <row r="4" spans="1:4">
      <c r="A4" s="4" t="s">
        <v>231</v>
      </c>
      <c r="B4" s="4" t="s">
        <v>232</v>
      </c>
    </row>
    <row r="5" spans="1:4">
      <c r="A5" s="4" t="s">
        <v>233</v>
      </c>
      <c r="B5" s="4" t="s">
        <v>234</v>
      </c>
      <c r="C5" s="4" t="s">
        <v>235</v>
      </c>
      <c r="D5" s="4" t="s">
        <v>236</v>
      </c>
    </row>
    <row r="6" spans="1:4">
      <c r="A6" s="4" t="s">
        <v>237</v>
      </c>
      <c r="B6" s="4" t="s">
        <v>238</v>
      </c>
      <c r="C6" s="4" t="s">
        <v>239</v>
      </c>
      <c r="D6" s="4" t="s">
        <v>238</v>
      </c>
    </row>
    <row r="7" spans="1:4">
      <c r="A7" s="4" t="s">
        <v>240</v>
      </c>
      <c r="B7" s="4" t="s">
        <v>241</v>
      </c>
      <c r="C7" s="4" t="s">
        <v>241</v>
      </c>
    </row>
    <row r="8" spans="1:4">
      <c r="A8" s="4" t="s">
        <v>242</v>
      </c>
      <c r="C8" s="4" t="s">
        <v>243</v>
      </c>
      <c r="D8" s="4" t="s">
        <v>244</v>
      </c>
    </row>
    <row r="9" spans="1:4">
      <c r="A9" s="4" t="s">
        <v>29</v>
      </c>
      <c r="B9" s="4" t="s">
        <v>245</v>
      </c>
      <c r="C9" s="4" t="s">
        <v>246</v>
      </c>
      <c r="D9" s="4" t="s">
        <v>247</v>
      </c>
    </row>
    <row r="10" spans="1:4">
      <c r="A10" s="4" t="s">
        <v>248</v>
      </c>
      <c r="B10" s="4" t="s">
        <v>249</v>
      </c>
      <c r="C10" s="4" t="s">
        <v>250</v>
      </c>
      <c r="D10" s="4" t="s">
        <v>251</v>
      </c>
    </row>
    <row r="11" spans="1:4">
      <c r="A11" s="4" t="s">
        <v>252</v>
      </c>
      <c r="C11" s="4" t="s">
        <v>253</v>
      </c>
      <c r="D11" s="4" t="s">
        <v>254</v>
      </c>
    </row>
    <row r="12" spans="1:4">
      <c r="A12" s="4" t="s">
        <v>188</v>
      </c>
      <c r="C12" s="4" t="s">
        <v>255</v>
      </c>
      <c r="D12" s="4" t="s">
        <v>256</v>
      </c>
    </row>
    <row r="13" spans="1:4">
      <c r="A13" s="4" t="s">
        <v>257</v>
      </c>
      <c r="C13" s="4" t="s">
        <v>258</v>
      </c>
      <c r="D13" s="4" t="s">
        <v>259</v>
      </c>
    </row>
    <row r="14" spans="1:4">
      <c r="A14" s="4" t="s">
        <v>260</v>
      </c>
      <c r="B14" s="4" t="s">
        <v>261</v>
      </c>
      <c r="D14" s="4" t="s">
        <v>262</v>
      </c>
    </row>
    <row r="15" spans="1:4">
      <c r="A15" s="4" t="s">
        <v>263</v>
      </c>
      <c r="B15" s="4" t="s">
        <v>264</v>
      </c>
      <c r="C15" s="4" t="s">
        <v>265</v>
      </c>
      <c r="D15" s="4" t="s">
        <v>266</v>
      </c>
    </row>
    <row r="16" spans="1:4">
      <c r="A16" s="4" t="s">
        <v>267</v>
      </c>
      <c r="B16" s="4" t="s">
        <v>268</v>
      </c>
      <c r="C16" s="4" t="s">
        <v>269</v>
      </c>
      <c r="D16" s="4" t="s">
        <v>270</v>
      </c>
    </row>
    <row r="17" spans="1:4">
      <c r="A17" s="4" t="s">
        <v>271</v>
      </c>
      <c r="B17" s="4" t="s">
        <v>272</v>
      </c>
      <c r="C17" s="4" t="s">
        <v>273</v>
      </c>
      <c r="D17" s="4" t="s">
        <v>274</v>
      </c>
    </row>
    <row r="18" spans="1:4">
      <c r="A18" s="4" t="s">
        <v>275</v>
      </c>
      <c r="C18" s="4" t="s">
        <v>276</v>
      </c>
      <c r="D18" s="4" t="s">
        <v>277</v>
      </c>
    </row>
    <row r="19" spans="1:4">
      <c r="A19" s="4" t="s">
        <v>278</v>
      </c>
      <c r="B19" s="4" t="s">
        <v>279</v>
      </c>
      <c r="C19" s="4" t="s">
        <v>280</v>
      </c>
      <c r="D19" s="4" t="s">
        <v>281</v>
      </c>
    </row>
    <row r="20" spans="1:4">
      <c r="A20" s="4" t="s">
        <v>282</v>
      </c>
      <c r="B20" s="4" t="s">
        <v>283</v>
      </c>
      <c r="C20" s="4" t="s">
        <v>284</v>
      </c>
      <c r="D20" s="4" t="s">
        <v>285</v>
      </c>
    </row>
    <row r="21" spans="1:4">
      <c r="A21" s="4" t="s">
        <v>286</v>
      </c>
      <c r="B21" s="4" t="s">
        <v>287</v>
      </c>
    </row>
    <row r="22" spans="1:4">
      <c r="A22" s="4" t="s">
        <v>288</v>
      </c>
      <c r="B22" s="4" t="s">
        <v>289</v>
      </c>
      <c r="C22" s="4" t="s">
        <v>290</v>
      </c>
      <c r="D22" s="4" t="s">
        <v>291</v>
      </c>
    </row>
    <row r="23" spans="1:4">
      <c r="A23" s="4" t="s">
        <v>292</v>
      </c>
      <c r="B23" s="4" t="s">
        <v>293</v>
      </c>
      <c r="C23" s="4" t="s">
        <v>294</v>
      </c>
      <c r="D23" s="4" t="s">
        <v>295</v>
      </c>
    </row>
    <row r="24" spans="1:4">
      <c r="A24" s="4" t="s">
        <v>213</v>
      </c>
      <c r="C24" s="4" t="s">
        <v>296</v>
      </c>
      <c r="D24" s="4" t="s">
        <v>297</v>
      </c>
    </row>
    <row r="25" spans="1:4">
      <c r="A25" s="4" t="s">
        <v>298</v>
      </c>
      <c r="C25" s="4" t="s">
        <v>299</v>
      </c>
      <c r="D25" s="4" t="s">
        <v>300</v>
      </c>
    </row>
    <row r="26" spans="1:4">
      <c r="A26" s="4" t="s">
        <v>301</v>
      </c>
      <c r="B26" s="4" t="s">
        <v>302</v>
      </c>
      <c r="C26" s="4" t="s">
        <v>303</v>
      </c>
      <c r="D26" s="4" t="s">
        <v>304</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305</v>
      </c>
      <c r="B1" s="2" t="s">
        <v>1</v>
      </c>
      <c r="C1" s="2" t="s">
        <v>74</v>
      </c>
    </row>
    <row r="2" spans="1:4">
      <c r="B2" s="2" t="s">
        <v>2</v>
      </c>
      <c r="C2" s="2" t="s">
        <v>22</v>
      </c>
      <c r="D2" s="2" t="s">
        <v>23</v>
      </c>
    </row>
    <row r="3" spans="1:4">
      <c r="A3" s="3" t="s">
        <v>183</v>
      </c>
    </row>
    <row r="4" spans="1:4">
      <c r="A4" s="4" t="s">
        <v>306</v>
      </c>
      <c r="B4" s="4" t="s">
        <v>307</v>
      </c>
      <c r="C4" s="4" t="s">
        <v>308</v>
      </c>
      <c r="D4" s="4" t="s">
        <v>30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s>
  <sheetData>
    <row r="1" spans="1:4">
      <c r="A1" s="1" t="s">
        <v>310</v>
      </c>
      <c r="B1" s="2" t="s">
        <v>1</v>
      </c>
      <c r="C1" s="2" t="s">
        <v>74</v>
      </c>
    </row>
    <row r="2" spans="1:4">
      <c r="B2" s="2" t="s">
        <v>2</v>
      </c>
      <c r="C2" s="2" t="s">
        <v>22</v>
      </c>
      <c r="D2" s="2" t="s">
        <v>23</v>
      </c>
    </row>
    <row r="3" spans="1:4">
      <c r="A3" s="3" t="s">
        <v>195</v>
      </c>
    </row>
    <row r="4" spans="1:4">
      <c r="A4" s="4" t="s">
        <v>311</v>
      </c>
      <c r="B4" s="4" t="s">
        <v>312</v>
      </c>
      <c r="C4" s="4" t="s">
        <v>313</v>
      </c>
      <c r="D4" s="4" t="s">
        <v>31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15</v>
      </c>
      <c r="B1" s="2" t="s">
        <v>1</v>
      </c>
      <c r="C1" s="2" t="s">
        <v>74</v>
      </c>
    </row>
    <row r="2" spans="1:3">
      <c r="B2" s="2" t="s">
        <v>2</v>
      </c>
      <c r="C2" s="2" t="s">
        <v>22</v>
      </c>
    </row>
    <row r="3" spans="1:3">
      <c r="A3" s="3" t="s">
        <v>316</v>
      </c>
    </row>
    <row r="4" spans="1:3">
      <c r="A4" s="4" t="s">
        <v>317</v>
      </c>
      <c r="B4" s="4" t="s">
        <v>318</v>
      </c>
      <c r="C4" s="4" t="s">
        <v>319</v>
      </c>
    </row>
    <row r="5" spans="1:3">
      <c r="A5" s="4" t="s">
        <v>320</v>
      </c>
      <c r="B5" s="4" t="s">
        <v>321</v>
      </c>
      <c r="C5" s="4" t="s">
        <v>322</v>
      </c>
    </row>
    <row r="6" spans="1:3">
      <c r="A6" s="4" t="s">
        <v>323</v>
      </c>
    </row>
    <row r="7" spans="1:3">
      <c r="A7" s="3" t="s">
        <v>316</v>
      </c>
    </row>
    <row r="8" spans="1:3">
      <c r="A8" s="4" t="s">
        <v>320</v>
      </c>
      <c r="B8"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32</v>
      </c>
      <c r="B1" s="2" t="s">
        <v>1</v>
      </c>
      <c r="C1" s="2" t="s">
        <v>74</v>
      </c>
    </row>
    <row r="2" spans="1:3">
      <c r="B2" s="2" t="s">
        <v>2</v>
      </c>
      <c r="C2" s="2" t="s">
        <v>22</v>
      </c>
    </row>
    <row r="3" spans="1:3">
      <c r="A3" s="3" t="s">
        <v>50</v>
      </c>
    </row>
    <row r="4" spans="1:3">
      <c r="A4" s="4" t="s">
        <v>333</v>
      </c>
      <c r="B4" s="4" t="s">
        <v>334</v>
      </c>
    </row>
    <row r="5" spans="1:3">
      <c r="A5" s="4" t="s">
        <v>335</v>
      </c>
      <c r="B5" s="4" t="s">
        <v>336</v>
      </c>
      <c r="C5"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74</v>
      </c>
    </row>
    <row r="2" spans="1:2">
      <c r="B2" s="2" t="s">
        <v>23</v>
      </c>
    </row>
    <row r="3" spans="1:2">
      <c r="A3" s="3" t="s">
        <v>213</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80"/>
  </cols>
  <sheetData>
    <row r="1" spans="1:4">
      <c r="A1" s="1" t="s">
        <v>341</v>
      </c>
      <c r="B1" s="2" t="s">
        <v>1</v>
      </c>
      <c r="C1" s="2" t="s">
        <v>74</v>
      </c>
    </row>
    <row r="2" spans="1:4">
      <c r="B2" s="2" t="s">
        <v>2</v>
      </c>
      <c r="C2" s="2" t="s">
        <v>22</v>
      </c>
      <c r="D2" s="2" t="s">
        <v>23</v>
      </c>
    </row>
    <row r="3" spans="1:4">
      <c r="A3" s="3" t="s">
        <v>216</v>
      </c>
    </row>
    <row r="4" spans="1:4">
      <c r="A4" s="4" t="s">
        <v>342</v>
      </c>
      <c r="B4" s="4" t="s">
        <v>343</v>
      </c>
      <c r="C4" s="4" t="s">
        <v>344</v>
      </c>
      <c r="D4" s="4" t="s">
        <v>345</v>
      </c>
    </row>
    <row r="5" spans="1:4">
      <c r="A5" s="4" t="s">
        <v>346</v>
      </c>
      <c r="D5" s="4" t="s">
        <v>34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48</v>
      </c>
      <c r="B1" s="2" t="s">
        <v>1</v>
      </c>
      <c r="C1" s="2" t="s">
        <v>74</v>
      </c>
    </row>
    <row r="2" spans="1:3">
      <c r="B2" s="2" t="s">
        <v>2</v>
      </c>
      <c r="C2" s="2" t="s">
        <v>22</v>
      </c>
    </row>
    <row r="3" spans="1:3">
      <c r="A3" s="3" t="s">
        <v>221</v>
      </c>
    </row>
    <row r="4" spans="1:3">
      <c r="A4" s="4" t="s">
        <v>349</v>
      </c>
      <c r="B4" s="4" t="s">
        <v>350</v>
      </c>
      <c r="C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 customWidth="1" max="5" min="5" width="14"/>
    <col customWidth="1" max="6" min="6" width="14"/>
  </cols>
  <sheetData>
    <row r="1" spans="1:6">
      <c r="A1" s="1" t="s">
        <v>352</v>
      </c>
      <c r="B1" s="2" t="s">
        <v>353</v>
      </c>
      <c r="C1" s="2" t="s">
        <v>2</v>
      </c>
      <c r="D1" s="2" t="s">
        <v>75</v>
      </c>
      <c r="E1" s="2" t="s">
        <v>22</v>
      </c>
      <c r="F1" s="2" t="s">
        <v>24</v>
      </c>
    </row>
    <row r="2" spans="1:6">
      <c r="A2" s="4" t="s">
        <v>354</v>
      </c>
      <c r="B2" s="4" t="s">
        <v>355</v>
      </c>
    </row>
    <row r="3" spans="1:6">
      <c r="A3" s="4" t="s">
        <v>356</v>
      </c>
      <c r="B3" s="4" t="s">
        <v>357</v>
      </c>
    </row>
    <row r="4" spans="1:6">
      <c r="A4" s="4" t="s">
        <v>358</v>
      </c>
      <c r="C4" s="6" t="n">
        <v>1345000</v>
      </c>
      <c r="D4" s="6" t="n">
        <v>500000</v>
      </c>
      <c r="E4" s="6" t="n">
        <v>960000</v>
      </c>
      <c r="F4" s="4" t="s">
        <v>30</v>
      </c>
    </row>
    <row r="5" spans="1:6">
      <c r="A5" s="4" t="s">
        <v>359</v>
      </c>
      <c r="C5" s="6" t="n">
        <v>650000</v>
      </c>
    </row>
    <row r="6" spans="1:6">
      <c r="A6" s="4" t="s">
        <v>360</v>
      </c>
    </row>
    <row r="7" spans="1:6">
      <c r="A7" s="4" t="s">
        <v>356</v>
      </c>
      <c r="B7" s="4" t="s">
        <v>3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v>
      </c>
      <c r="B1" s="2" t="s">
        <v>2</v>
      </c>
      <c r="C1" s="2" t="s">
        <v>22</v>
      </c>
      <c r="D1" s="2" t="s">
        <v>23</v>
      </c>
      <c r="E1" s="2" t="s">
        <v>24</v>
      </c>
    </row>
    <row r="2" spans="1:5">
      <c r="A2" s="3" t="s">
        <v>60</v>
      </c>
    </row>
    <row r="3" spans="1:5">
      <c r="A3" s="4" t="s">
        <v>61</v>
      </c>
      <c r="B3" s="6" t="n">
        <v>532661</v>
      </c>
      <c r="C3" s="6" t="n">
        <v>177140</v>
      </c>
      <c r="D3" s="6" t="n">
        <v>3000</v>
      </c>
      <c r="E3" s="6" t="n">
        <v>0</v>
      </c>
    </row>
    <row r="4" spans="1:5">
      <c r="A4" s="4" t="s">
        <v>62</v>
      </c>
      <c r="B4" s="6" t="n">
        <v>81551</v>
      </c>
      <c r="C4" s="6" t="n">
        <v>40620</v>
      </c>
      <c r="D4" s="6" t="n">
        <v>1255</v>
      </c>
      <c r="E4" s="4" t="s">
        <v>30</v>
      </c>
    </row>
    <row r="5" spans="1:5">
      <c r="A5" s="4" t="s">
        <v>63</v>
      </c>
      <c r="B5" s="7" t="n">
        <v>0.0001</v>
      </c>
      <c r="C5" s="7" t="n">
        <v>0.0001</v>
      </c>
      <c r="D5" s="7" t="n">
        <v>0.0001</v>
      </c>
      <c r="E5" s="7" t="n">
        <v>0.0001</v>
      </c>
    </row>
    <row r="6" spans="1:5">
      <c r="A6" s="4" t="s">
        <v>64</v>
      </c>
      <c r="B6" s="5" t="n">
        <v>25000000</v>
      </c>
      <c r="C6" s="5" t="n">
        <v>25000000</v>
      </c>
      <c r="D6" s="5" t="n">
        <v>25000000</v>
      </c>
      <c r="E6" s="5" t="n">
        <v>25000000</v>
      </c>
    </row>
    <row r="7" spans="1:5">
      <c r="A7" s="4" t="s">
        <v>65</v>
      </c>
      <c r="B7" s="5" t="n">
        <v>1917720</v>
      </c>
      <c r="C7" s="5" t="n">
        <v>1917720</v>
      </c>
      <c r="D7" s="5" t="n">
        <v>1917720</v>
      </c>
      <c r="E7" s="5" t="n">
        <v>0</v>
      </c>
    </row>
    <row r="8" spans="1:5">
      <c r="A8" s="4" t="s">
        <v>66</v>
      </c>
      <c r="B8" s="5" t="n">
        <v>1917720</v>
      </c>
      <c r="C8" s="5" t="n">
        <v>1917720</v>
      </c>
      <c r="D8" s="5" t="n">
        <v>1917720</v>
      </c>
      <c r="E8" s="5" t="n">
        <v>0</v>
      </c>
    </row>
    <row r="9" spans="1:5">
      <c r="A9" s="4" t="s">
        <v>67</v>
      </c>
      <c r="B9" s="7" t="n">
        <v>0.0001</v>
      </c>
      <c r="C9" s="7" t="n">
        <v>0.0001</v>
      </c>
      <c r="D9" s="7" t="n">
        <v>0.0001</v>
      </c>
      <c r="E9" s="7" t="n">
        <v>0.0001</v>
      </c>
    </row>
    <row r="10" spans="1:5">
      <c r="A10" s="4" t="s">
        <v>68</v>
      </c>
      <c r="B10" s="5" t="n">
        <v>100000000</v>
      </c>
      <c r="C10" s="5" t="n">
        <v>100000000</v>
      </c>
      <c r="D10" s="5" t="n">
        <v>100000000</v>
      </c>
      <c r="E10" s="5" t="n">
        <v>100000000</v>
      </c>
    </row>
    <row r="11" spans="1:5">
      <c r="A11" s="4" t="s">
        <v>69</v>
      </c>
      <c r="B11" s="5" t="n">
        <v>40334673</v>
      </c>
      <c r="C11" s="5" t="n">
        <v>39894673</v>
      </c>
      <c r="D11" s="5" t="n">
        <v>39197400</v>
      </c>
      <c r="E11" s="5" t="n">
        <v>20552760</v>
      </c>
    </row>
    <row r="12" spans="1:5">
      <c r="A12" s="4" t="s">
        <v>70</v>
      </c>
      <c r="B12" s="5" t="n">
        <v>40334673</v>
      </c>
      <c r="C12" s="5" t="n">
        <v>39894673</v>
      </c>
      <c r="D12" s="5" t="n">
        <v>39197400</v>
      </c>
      <c r="E12" s="5" t="n">
        <v>20552760</v>
      </c>
    </row>
    <row r="13" spans="1:5">
      <c r="A13" s="4" t="s">
        <v>71</v>
      </c>
      <c r="C13" s="5" t="n">
        <v>30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1</v>
      </c>
      <c r="B1" s="2" t="s">
        <v>73</v>
      </c>
      <c r="D1" s="2" t="s">
        <v>1</v>
      </c>
      <c r="F1" s="2" t="s">
        <v>74</v>
      </c>
    </row>
    <row r="2" spans="1:8">
      <c r="B2" s="2" t="s">
        <v>2</v>
      </c>
      <c r="C2" s="2" t="s">
        <v>75</v>
      </c>
      <c r="D2" s="2" t="s">
        <v>2</v>
      </c>
      <c r="E2" s="2" t="s">
        <v>75</v>
      </c>
      <c r="F2" s="2" t="s">
        <v>22</v>
      </c>
      <c r="G2" s="2" t="s">
        <v>23</v>
      </c>
      <c r="H2" s="2" t="s">
        <v>24</v>
      </c>
    </row>
    <row r="3" spans="1:8">
      <c r="A3" s="4" t="s">
        <v>362</v>
      </c>
      <c r="F3" s="4" t="s">
        <v>363</v>
      </c>
      <c r="G3" s="4" t="s">
        <v>363</v>
      </c>
    </row>
    <row r="4" spans="1:8">
      <c r="A4" s="4" t="s">
        <v>364</v>
      </c>
      <c r="F4" s="4" t="s">
        <v>365</v>
      </c>
    </row>
    <row r="5" spans="1:8">
      <c r="A5" s="4" t="s">
        <v>366</v>
      </c>
      <c r="B5" s="6" t="n">
        <v>74112</v>
      </c>
      <c r="C5" s="6" t="n">
        <v>98324</v>
      </c>
      <c r="D5" s="6" t="n">
        <v>104072</v>
      </c>
      <c r="E5" s="6" t="n">
        <v>136248</v>
      </c>
      <c r="F5" s="6" t="n">
        <v>350669</v>
      </c>
      <c r="H5" s="6" t="n">
        <v>2370</v>
      </c>
    </row>
    <row r="6" spans="1:8">
      <c r="A6" s="4" t="s">
        <v>367</v>
      </c>
      <c r="B6" s="5" t="n">
        <v>532661</v>
      </c>
      <c r="D6" s="5" t="n">
        <v>532661</v>
      </c>
      <c r="F6" s="5" t="n">
        <v>177140</v>
      </c>
      <c r="G6" s="6" t="n">
        <v>3000</v>
      </c>
      <c r="H6" s="5" t="n">
        <v>0</v>
      </c>
    </row>
    <row r="7" spans="1:8">
      <c r="A7" s="4" t="s">
        <v>142</v>
      </c>
      <c r="D7" s="5" t="n">
        <v>355521</v>
      </c>
      <c r="E7" s="6" t="n">
        <v>15582</v>
      </c>
      <c r="F7" s="5" t="n">
        <v>223631</v>
      </c>
      <c r="G7" s="5" t="n">
        <v>3000</v>
      </c>
      <c r="H7" s="4" t="s">
        <v>30</v>
      </c>
    </row>
    <row r="8" spans="1:8">
      <c r="A8" s="4" t="s">
        <v>368</v>
      </c>
      <c r="B8" s="6" t="n">
        <v>437000</v>
      </c>
      <c r="D8" s="6" t="n">
        <v>437000</v>
      </c>
    </row>
    <row r="9" spans="1:8">
      <c r="A9" s="4" t="s">
        <v>144</v>
      </c>
      <c r="F9" s="6" t="n">
        <v>347048</v>
      </c>
      <c r="G9" s="6" t="n">
        <v>15567</v>
      </c>
    </row>
    <row r="10" spans="1:8">
      <c r="A10" s="4" t="s">
        <v>369</v>
      </c>
      <c r="D10" s="5" t="n">
        <v>18217825</v>
      </c>
      <c r="E10" s="5" t="n">
        <v>4767720</v>
      </c>
      <c r="F10" s="5" t="n">
        <v>0</v>
      </c>
      <c r="G10" s="5" t="n">
        <v>2417720</v>
      </c>
    </row>
    <row r="11" spans="1:8">
      <c r="A11" s="4" t="s">
        <v>370</v>
      </c>
      <c r="F11" s="6" t="n">
        <v>250000</v>
      </c>
      <c r="G11" s="6" t="n">
        <v>250000</v>
      </c>
    </row>
    <row r="12" spans="1:8">
      <c r="A12" s="4" t="s">
        <v>257</v>
      </c>
      <c r="F12" s="4" t="s">
        <v>30</v>
      </c>
      <c r="G12" s="5" t="n">
        <v>234916</v>
      </c>
      <c r="H12" s="4" t="s">
        <v>30</v>
      </c>
    </row>
    <row r="13" spans="1:8">
      <c r="A13" s="4" t="s">
        <v>371</v>
      </c>
      <c r="G13" s="5" t="n">
        <v>100000</v>
      </c>
    </row>
    <row r="14" spans="1:8">
      <c r="A14" s="4" t="s">
        <v>372</v>
      </c>
      <c r="G14" s="6" t="n">
        <v>50000</v>
      </c>
    </row>
    <row r="15" spans="1:8">
      <c r="A15" s="4" t="s">
        <v>373</v>
      </c>
    </row>
    <row r="16" spans="1:8">
      <c r="A16" s="4" t="s">
        <v>364</v>
      </c>
      <c r="F16" s="4" t="s">
        <v>374</v>
      </c>
    </row>
    <row r="17" spans="1:8">
      <c r="A17" s="4" t="s">
        <v>375</v>
      </c>
    </row>
    <row r="18" spans="1:8">
      <c r="A18" s="4" t="s">
        <v>364</v>
      </c>
      <c r="F18" s="4" t="s">
        <v>376</v>
      </c>
    </row>
    <row r="19" spans="1:8">
      <c r="A19" s="4" t="s">
        <v>377</v>
      </c>
    </row>
    <row r="20" spans="1:8">
      <c r="A20" s="4" t="s">
        <v>364</v>
      </c>
      <c r="F20" s="4" t="s">
        <v>378</v>
      </c>
      <c r="G20" s="4" t="s">
        <v>378</v>
      </c>
      <c r="H20" s="4" t="s">
        <v>379</v>
      </c>
    </row>
    <row r="21" spans="1:8">
      <c r="A21" s="4" t="s">
        <v>77</v>
      </c>
      <c r="F21" s="6" t="n">
        <v>481000</v>
      </c>
      <c r="G21" s="6" t="n">
        <v>135000</v>
      </c>
    </row>
    <row r="22" spans="1:8">
      <c r="A22" s="4" t="s">
        <v>380</v>
      </c>
    </row>
    <row r="23" spans="1:8">
      <c r="A23" s="4" t="s">
        <v>144</v>
      </c>
      <c r="F23" s="6" t="n">
        <v>173790</v>
      </c>
      <c r="G23" s="6" t="n">
        <v>327893</v>
      </c>
    </row>
    <row r="24" spans="1:8">
      <c r="A24" s="4" t="s">
        <v>381</v>
      </c>
    </row>
    <row r="25" spans="1:8">
      <c r="A25" s="4" t="s">
        <v>362</v>
      </c>
      <c r="F25" s="4" t="s">
        <v>363</v>
      </c>
      <c r="G25" s="4" t="s">
        <v>363</v>
      </c>
    </row>
    <row r="26" spans="1:8">
      <c r="A26" s="4" t="s">
        <v>382</v>
      </c>
    </row>
    <row r="27" spans="1:8">
      <c r="A27" s="4" t="s">
        <v>383</v>
      </c>
      <c r="D27" s="6" t="n">
        <v>1200000</v>
      </c>
    </row>
    <row r="28" spans="1:8">
      <c r="A28" s="4" t="s">
        <v>384</v>
      </c>
    </row>
    <row r="29" spans="1:8">
      <c r="A29" s="4" t="s">
        <v>362</v>
      </c>
      <c r="D29" s="4" t="s">
        <v>363</v>
      </c>
    </row>
    <row r="30" spans="1:8">
      <c r="A30" s="4" t="s">
        <v>385</v>
      </c>
    </row>
    <row r="31" spans="1:8">
      <c r="A31" s="4" t="s">
        <v>362</v>
      </c>
      <c r="D31" s="4" t="s">
        <v>386</v>
      </c>
    </row>
    <row r="32" spans="1:8">
      <c r="A32" s="4" t="s">
        <v>387</v>
      </c>
    </row>
    <row r="33" spans="1:8">
      <c r="A33" s="4" t="s">
        <v>364</v>
      </c>
      <c r="B33" s="4" t="s">
        <v>388</v>
      </c>
      <c r="D33" s="4" t="s">
        <v>389</v>
      </c>
    </row>
    <row r="34" spans="1:8">
      <c r="A34" s="4" t="s">
        <v>390</v>
      </c>
    </row>
    <row r="35" spans="1:8">
      <c r="A35" s="4" t="s">
        <v>364</v>
      </c>
      <c r="B35" s="4" t="s">
        <v>391</v>
      </c>
      <c r="C35" s="4" t="s">
        <v>392</v>
      </c>
      <c r="D35" s="4" t="s">
        <v>393</v>
      </c>
      <c r="E35" s="4" t="s">
        <v>394</v>
      </c>
    </row>
    <row r="36" spans="1:8">
      <c r="A36" s="4" t="s">
        <v>395</v>
      </c>
    </row>
    <row r="37" spans="1:8">
      <c r="A37" s="4" t="s">
        <v>364</v>
      </c>
      <c r="D37" s="4" t="s">
        <v>396</v>
      </c>
    </row>
    <row r="38" spans="1:8">
      <c r="A38" s="4" t="s">
        <v>144</v>
      </c>
      <c r="B38" s="6" t="n">
        <v>328000</v>
      </c>
      <c r="D38" s="6" t="n">
        <v>328000</v>
      </c>
    </row>
  </sheetData>
  <mergeCells count="4">
    <mergeCell ref="A1:A2"/>
    <mergeCell ref="B1:C1"/>
    <mergeCell ref="D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4"/>
    <col customWidth="1" max="5" min="5" width="14"/>
    <col customWidth="1" max="6" min="6" width="14"/>
  </cols>
  <sheetData>
    <row r="1" spans="1:6">
      <c r="A1" s="1" t="s">
        <v>397</v>
      </c>
      <c r="B1" s="2" t="s">
        <v>2</v>
      </c>
      <c r="C1" s="2" t="s">
        <v>22</v>
      </c>
      <c r="E1" s="2" t="s">
        <v>23</v>
      </c>
      <c r="F1" s="2" t="s">
        <v>24</v>
      </c>
    </row>
    <row r="2" spans="1:6">
      <c r="A2" s="3" t="s">
        <v>183</v>
      </c>
    </row>
    <row r="3" spans="1:6">
      <c r="A3" s="4" t="s">
        <v>398</v>
      </c>
      <c r="B3" s="6" t="n">
        <v>14067</v>
      </c>
      <c r="C3" s="6" t="n">
        <v>72287</v>
      </c>
      <c r="E3" s="6" t="n">
        <v>52045</v>
      </c>
      <c r="F3" s="4" t="s">
        <v>30</v>
      </c>
    </row>
    <row r="4" spans="1:6">
      <c r="A4" s="4" t="s">
        <v>399</v>
      </c>
      <c r="B4" s="4" t="s">
        <v>30</v>
      </c>
      <c r="C4" s="4" t="s">
        <v>30</v>
      </c>
      <c r="E4" s="4" t="s">
        <v>30</v>
      </c>
    </row>
    <row r="5" spans="1:6">
      <c r="A5" s="4" t="s">
        <v>400</v>
      </c>
      <c r="B5" s="5" t="n">
        <v>10236</v>
      </c>
      <c r="C5" s="5" t="n">
        <v>105205</v>
      </c>
      <c r="E5" s="5" t="n">
        <v>58908</v>
      </c>
      <c r="F5" s="4" t="s">
        <v>30</v>
      </c>
    </row>
    <row r="6" spans="1:6">
      <c r="A6" s="4" t="s">
        <v>401</v>
      </c>
      <c r="B6" s="6" t="n">
        <v>24303</v>
      </c>
      <c r="C6" s="6" t="n">
        <v>177492</v>
      </c>
      <c r="D6" s="4" t="s">
        <v>27</v>
      </c>
      <c r="E6" s="6" t="n">
        <v>110953</v>
      </c>
      <c r="F6" s="4" t="s">
        <v>30</v>
      </c>
    </row>
    <row r="7" spans="1:6"/>
    <row r="8" spans="1:6">
      <c r="A8" s="4" t="s">
        <v>27</v>
      </c>
      <c r="B8" s="4" t="s">
        <v>58</v>
      </c>
    </row>
  </sheetData>
  <mergeCells count="3">
    <mergeCell ref="C1:D1"/>
    <mergeCell ref="A7:F7"/>
    <mergeCell ref="B8:F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80"/>
    <col customWidth="1" max="6" min="6" width="14"/>
    <col customWidth="1" max="7" min="7" width="80"/>
    <col customWidth="1" max="8" min="8" width="4"/>
    <col customWidth="1" max="9" min="9" width="80"/>
    <col customWidth="1" max="10" min="10" width="14"/>
    <col customWidth="1" max="11" min="11" width="14"/>
  </cols>
  <sheetData>
    <row r="1" spans="1:11">
      <c r="A1" s="1" t="s">
        <v>402</v>
      </c>
      <c r="B1" s="2" t="s">
        <v>73</v>
      </c>
      <c r="E1" s="2" t="s">
        <v>1</v>
      </c>
      <c r="G1" s="2" t="s">
        <v>74</v>
      </c>
    </row>
    <row r="2" spans="1:11">
      <c r="B2" s="2" t="s">
        <v>2</v>
      </c>
      <c r="C2" s="2" t="s">
        <v>403</v>
      </c>
      <c r="D2" s="2" t="s">
        <v>75</v>
      </c>
      <c r="E2" s="2" t="s">
        <v>2</v>
      </c>
      <c r="F2" s="2" t="s">
        <v>75</v>
      </c>
      <c r="G2" s="2" t="s">
        <v>22</v>
      </c>
      <c r="I2" s="2" t="s">
        <v>23</v>
      </c>
      <c r="J2" s="2" t="s">
        <v>404</v>
      </c>
      <c r="K2" s="2" t="s">
        <v>24</v>
      </c>
    </row>
    <row r="3" spans="1:11">
      <c r="A3" s="4" t="s">
        <v>405</v>
      </c>
      <c r="I3" s="6" t="n">
        <v>100000</v>
      </c>
    </row>
    <row r="4" spans="1:11">
      <c r="A4" s="4" t="s">
        <v>47</v>
      </c>
      <c r="B4" s="6" t="n">
        <v>4578437</v>
      </c>
      <c r="E4" s="6" t="n">
        <v>4578437</v>
      </c>
      <c r="G4" s="6" t="n">
        <v>1261039</v>
      </c>
      <c r="H4" s="4" t="s">
        <v>27</v>
      </c>
      <c r="I4" s="5" t="n">
        <v>492563</v>
      </c>
      <c r="K4" s="6" t="n">
        <v>1250</v>
      </c>
    </row>
    <row r="5" spans="1:11">
      <c r="A5" s="4" t="s">
        <v>406</v>
      </c>
      <c r="G5" s="4" t="s">
        <v>30</v>
      </c>
      <c r="I5" s="6" t="n">
        <v>300000</v>
      </c>
      <c r="K5" s="4" t="s">
        <v>30</v>
      </c>
    </row>
    <row r="6" spans="1:11">
      <c r="A6" s="4" t="s">
        <v>69</v>
      </c>
      <c r="B6" s="5" t="n">
        <v>40334673</v>
      </c>
      <c r="E6" s="5" t="n">
        <v>40334673</v>
      </c>
      <c r="G6" s="5" t="n">
        <v>39894673</v>
      </c>
      <c r="I6" s="5" t="n">
        <v>39197400</v>
      </c>
      <c r="K6" s="5" t="n">
        <v>20552760</v>
      </c>
    </row>
    <row r="7" spans="1:11">
      <c r="A7" s="4" t="s">
        <v>407</v>
      </c>
      <c r="I7" s="6" t="n">
        <v>50000</v>
      </c>
    </row>
    <row r="8" spans="1:11">
      <c r="A8" s="4" t="s">
        <v>408</v>
      </c>
    </row>
    <row r="9" spans="1:11">
      <c r="A9" s="4" t="s">
        <v>69</v>
      </c>
      <c r="J9" s="5" t="n">
        <v>150000</v>
      </c>
    </row>
    <row r="10" spans="1:11">
      <c r="A10" s="4" t="s">
        <v>409</v>
      </c>
      <c r="J10" s="6" t="n">
        <v>150000</v>
      </c>
    </row>
    <row r="11" spans="1:11">
      <c r="A11" s="4" t="s">
        <v>410</v>
      </c>
    </row>
    <row r="12" spans="1:11">
      <c r="A12" s="4" t="s">
        <v>47</v>
      </c>
      <c r="B12" s="6" t="n">
        <v>50000</v>
      </c>
      <c r="E12" s="6" t="n">
        <v>50000</v>
      </c>
      <c r="G12" s="6" t="n">
        <v>222000</v>
      </c>
    </row>
    <row r="13" spans="1:11">
      <c r="A13" s="4" t="s">
        <v>411</v>
      </c>
    </row>
    <row r="14" spans="1:11">
      <c r="A14" s="4" t="s">
        <v>412</v>
      </c>
      <c r="E14" s="4" t="s">
        <v>413</v>
      </c>
      <c r="G14" s="4" t="s">
        <v>413</v>
      </c>
      <c r="I14" s="4" t="s">
        <v>413</v>
      </c>
    </row>
    <row r="15" spans="1:11">
      <c r="A15" s="4" t="s">
        <v>414</v>
      </c>
      <c r="E15" s="4" t="s">
        <v>415</v>
      </c>
      <c r="G15" s="4" t="s">
        <v>415</v>
      </c>
      <c r="I15" s="4" t="s">
        <v>415</v>
      </c>
    </row>
    <row r="16" spans="1:11">
      <c r="A16" s="4" t="s">
        <v>416</v>
      </c>
      <c r="E16" s="4" t="s">
        <v>417</v>
      </c>
      <c r="G16" s="4" t="s">
        <v>417</v>
      </c>
      <c r="I16" s="4" t="s">
        <v>418</v>
      </c>
    </row>
    <row r="17" spans="1:11">
      <c r="A17" s="4" t="s">
        <v>419</v>
      </c>
      <c r="B17" s="6" t="n">
        <v>100000</v>
      </c>
      <c r="E17" s="6" t="n">
        <v>100000</v>
      </c>
      <c r="G17" s="6" t="n">
        <v>100000</v>
      </c>
    </row>
    <row r="18" spans="1:11">
      <c r="A18" s="4" t="s">
        <v>420</v>
      </c>
      <c r="B18" s="4" t="s">
        <v>365</v>
      </c>
      <c r="E18" s="4" t="s">
        <v>365</v>
      </c>
      <c r="G18" s="4" t="s">
        <v>365</v>
      </c>
    </row>
    <row r="19" spans="1:11">
      <c r="A19" s="4" t="s">
        <v>421</v>
      </c>
      <c r="E19" s="6" t="n">
        <v>50000</v>
      </c>
      <c r="G19" s="6" t="n">
        <v>50000</v>
      </c>
      <c r="I19" s="6" t="n">
        <v>50000</v>
      </c>
    </row>
    <row r="20" spans="1:11">
      <c r="A20" s="4" t="s">
        <v>405</v>
      </c>
      <c r="B20" s="6" t="n">
        <v>37500</v>
      </c>
      <c r="D20" s="6" t="n">
        <v>23000</v>
      </c>
      <c r="E20" s="5" t="n">
        <v>139000</v>
      </c>
      <c r="F20" s="6" t="n">
        <v>68000</v>
      </c>
      <c r="G20" s="5" t="n">
        <v>100000</v>
      </c>
    </row>
    <row r="21" spans="1:11">
      <c r="A21" s="4" t="s">
        <v>422</v>
      </c>
      <c r="E21" s="6" t="n">
        <v>350000</v>
      </c>
      <c r="G21" s="5" t="n">
        <v>350000</v>
      </c>
      <c r="I21" s="5" t="n">
        <v>350000</v>
      </c>
    </row>
    <row r="22" spans="1:11">
      <c r="A22" s="4" t="s">
        <v>423</v>
      </c>
      <c r="C22" s="6" t="n">
        <v>50000</v>
      </c>
      <c r="G22" s="6" t="n">
        <v>50000</v>
      </c>
      <c r="I22" s="6" t="n">
        <v>50000</v>
      </c>
    </row>
    <row r="23" spans="1:11">
      <c r="A23" s="4" t="s">
        <v>424</v>
      </c>
      <c r="B23" s="4" t="s">
        <v>425</v>
      </c>
      <c r="E23" s="4" t="s">
        <v>425</v>
      </c>
      <c r="G23" s="4" t="s">
        <v>425</v>
      </c>
      <c r="I23" s="4" t="s">
        <v>425</v>
      </c>
    </row>
    <row r="24" spans="1:11"/>
    <row r="25" spans="1:11">
      <c r="A25" s="4" t="s">
        <v>27</v>
      </c>
      <c r="B25" s="4" t="s">
        <v>58</v>
      </c>
    </row>
  </sheetData>
  <mergeCells count="7">
    <mergeCell ref="A1:A2"/>
    <mergeCell ref="B1:D1"/>
    <mergeCell ref="E1:F1"/>
    <mergeCell ref="G1:I1"/>
    <mergeCell ref="G2:H2"/>
    <mergeCell ref="A24:K24"/>
    <mergeCell ref="B25:K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 customWidth="1" max="6" min="6" width="14"/>
  </cols>
  <sheetData>
    <row r="1" spans="1:6">
      <c r="A1" s="1" t="s">
        <v>426</v>
      </c>
      <c r="B1" s="2" t="s">
        <v>2</v>
      </c>
      <c r="C1" s="2" t="s">
        <v>22</v>
      </c>
      <c r="E1" s="2" t="s">
        <v>23</v>
      </c>
      <c r="F1" s="2" t="s">
        <v>24</v>
      </c>
    </row>
    <row r="2" spans="1:6">
      <c r="A2" s="3" t="s">
        <v>427</v>
      </c>
    </row>
    <row r="3" spans="1:6">
      <c r="A3" s="4" t="s">
        <v>428</v>
      </c>
      <c r="B3" s="6" t="n">
        <v>253510</v>
      </c>
      <c r="C3" s="6" t="n">
        <v>248970</v>
      </c>
      <c r="E3" s="6" t="n">
        <v>61929</v>
      </c>
      <c r="F3" s="4" t="s">
        <v>30</v>
      </c>
    </row>
    <row r="4" spans="1:6">
      <c r="A4" s="4" t="s">
        <v>429</v>
      </c>
      <c r="B4" s="5" t="n">
        <v>-81551</v>
      </c>
      <c r="C4" s="5" t="n">
        <v>-40620</v>
      </c>
      <c r="E4" s="5" t="n">
        <v>-1255</v>
      </c>
      <c r="F4" s="4" t="s">
        <v>30</v>
      </c>
    </row>
    <row r="5" spans="1:6">
      <c r="A5" s="4" t="s">
        <v>430</v>
      </c>
      <c r="B5" s="5" t="n">
        <v>171958</v>
      </c>
      <c r="C5" s="5" t="n">
        <v>208350</v>
      </c>
      <c r="D5" s="4" t="s">
        <v>27</v>
      </c>
      <c r="E5" s="5" t="n">
        <v>60674</v>
      </c>
      <c r="F5" s="4" t="s">
        <v>30</v>
      </c>
    </row>
    <row r="6" spans="1:6">
      <c r="A6" s="4" t="s">
        <v>431</v>
      </c>
    </row>
    <row r="7" spans="1:6">
      <c r="A7" s="3" t="s">
        <v>427</v>
      </c>
    </row>
    <row r="8" spans="1:6">
      <c r="A8" s="4" t="s">
        <v>428</v>
      </c>
      <c r="B8" s="5" t="n">
        <v>8219</v>
      </c>
      <c r="C8" s="5" t="n">
        <v>8219</v>
      </c>
    </row>
    <row r="9" spans="1:6">
      <c r="A9" s="4" t="s">
        <v>432</v>
      </c>
    </row>
    <row r="10" spans="1:6">
      <c r="A10" s="3" t="s">
        <v>427</v>
      </c>
    </row>
    <row r="11" spans="1:6">
      <c r="A11" s="4" t="s">
        <v>428</v>
      </c>
      <c r="B11" s="5" t="n">
        <v>141125</v>
      </c>
      <c r="C11" s="5" t="n">
        <v>136585</v>
      </c>
      <c r="E11" s="5" t="n">
        <v>35698</v>
      </c>
      <c r="F11" s="4" t="s">
        <v>30</v>
      </c>
    </row>
    <row r="12" spans="1:6">
      <c r="A12" s="4" t="s">
        <v>433</v>
      </c>
    </row>
    <row r="13" spans="1:6">
      <c r="A13" s="3" t="s">
        <v>427</v>
      </c>
    </row>
    <row r="14" spans="1:6">
      <c r="A14" s="4" t="s">
        <v>428</v>
      </c>
      <c r="B14" s="6" t="n">
        <v>104166</v>
      </c>
      <c r="C14" s="6" t="n">
        <v>104166</v>
      </c>
      <c r="E14" s="5" t="n">
        <v>24092</v>
      </c>
      <c r="F14" s="4" t="s">
        <v>30</v>
      </c>
    </row>
    <row r="15" spans="1:6">
      <c r="A15" s="4" t="s">
        <v>434</v>
      </c>
    </row>
    <row r="16" spans="1:6">
      <c r="A16" s="3" t="s">
        <v>427</v>
      </c>
    </row>
    <row r="17" spans="1:6">
      <c r="A17" s="4" t="s">
        <v>428</v>
      </c>
      <c r="E17" s="6" t="n">
        <v>2139</v>
      </c>
      <c r="F17" s="4" t="s">
        <v>30</v>
      </c>
    </row>
    <row r="18" spans="1:6"/>
    <row r="19" spans="1:6">
      <c r="A19" s="4" t="s">
        <v>27</v>
      </c>
      <c r="B19" s="4" t="s">
        <v>58</v>
      </c>
    </row>
  </sheetData>
  <mergeCells count="3">
    <mergeCell ref="C1:D1"/>
    <mergeCell ref="A18:F18"/>
    <mergeCell ref="B19:F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35</v>
      </c>
      <c r="B1" s="2" t="s">
        <v>73</v>
      </c>
      <c r="D1" s="2" t="s">
        <v>1</v>
      </c>
      <c r="F1" s="2" t="s">
        <v>74</v>
      </c>
    </row>
    <row r="2" spans="1:7">
      <c r="B2" s="2" t="s">
        <v>2</v>
      </c>
      <c r="C2" s="2" t="s">
        <v>75</v>
      </c>
      <c r="D2" s="2" t="s">
        <v>2</v>
      </c>
      <c r="E2" s="2" t="s">
        <v>75</v>
      </c>
      <c r="F2" s="2" t="s">
        <v>22</v>
      </c>
      <c r="G2" s="2" t="s">
        <v>23</v>
      </c>
    </row>
    <row r="3" spans="1:7">
      <c r="A3" s="3" t="s">
        <v>195</v>
      </c>
    </row>
    <row r="4" spans="1:7">
      <c r="A4" s="4" t="s">
        <v>436</v>
      </c>
      <c r="B4" s="6" t="n">
        <v>14000</v>
      </c>
      <c r="C4" s="6" t="n">
        <v>12000</v>
      </c>
      <c r="D4" s="6" t="n">
        <v>41000</v>
      </c>
      <c r="E4" s="6" t="n">
        <v>26000</v>
      </c>
      <c r="F4" s="6" t="n">
        <v>39365</v>
      </c>
      <c r="G4" s="6" t="n">
        <v>1255</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5"/>
    <col customWidth="1" max="5" min="5" width="16"/>
    <col customWidth="1" max="6" min="6" width="4"/>
    <col customWidth="1" max="7" min="7" width="14"/>
  </cols>
  <sheetData>
    <row r="1" spans="1:7">
      <c r="A1" s="1" t="s">
        <v>437</v>
      </c>
      <c r="B1" s="2" t="s">
        <v>438</v>
      </c>
      <c r="D1" s="2" t="s">
        <v>1</v>
      </c>
      <c r="E1" s="2" t="s">
        <v>74</v>
      </c>
    </row>
    <row r="2" spans="1:7">
      <c r="B2" s="2" t="s">
        <v>22</v>
      </c>
      <c r="D2" s="2" t="s">
        <v>2</v>
      </c>
      <c r="E2" s="2" t="s">
        <v>22</v>
      </c>
      <c r="G2" s="2" t="s">
        <v>23</v>
      </c>
    </row>
    <row r="3" spans="1:7">
      <c r="A3" s="3" t="s">
        <v>439</v>
      </c>
    </row>
    <row r="4" spans="1:7">
      <c r="A4" s="4" t="s">
        <v>440</v>
      </c>
      <c r="D4" s="6" t="n">
        <v>2305000</v>
      </c>
      <c r="E4" s="6" t="n">
        <v>960000</v>
      </c>
    </row>
    <row r="5" spans="1:7">
      <c r="A5" s="4" t="s">
        <v>441</v>
      </c>
      <c r="B5" s="6" t="n">
        <v>842504</v>
      </c>
      <c r="C5" s="4" t="s">
        <v>27</v>
      </c>
      <c r="D5" s="5" t="n">
        <v>1669725</v>
      </c>
      <c r="E5" s="5" t="n">
        <v>842504</v>
      </c>
      <c r="F5" s="4" t="s">
        <v>27</v>
      </c>
      <c r="G5" s="4" t="s">
        <v>30</v>
      </c>
    </row>
    <row r="6" spans="1:7">
      <c r="A6" s="4" t="s">
        <v>442</v>
      </c>
      <c r="B6" s="5" t="n">
        <v>35052</v>
      </c>
      <c r="D6" s="5" t="n">
        <v>114425</v>
      </c>
      <c r="E6" s="5" t="n">
        <v>35052</v>
      </c>
    </row>
    <row r="7" spans="1:7">
      <c r="A7" s="4" t="s">
        <v>443</v>
      </c>
      <c r="B7" s="5" t="n">
        <v>1011111</v>
      </c>
      <c r="D7" s="5" t="n">
        <v>2486667</v>
      </c>
      <c r="E7" s="5" t="n">
        <v>1011111</v>
      </c>
    </row>
    <row r="8" spans="1:7">
      <c r="A8" s="4" t="s">
        <v>444</v>
      </c>
    </row>
    <row r="9" spans="1:7">
      <c r="A9" s="3" t="s">
        <v>439</v>
      </c>
    </row>
    <row r="10" spans="1:7">
      <c r="A10" s="4" t="s">
        <v>440</v>
      </c>
      <c r="D10" s="5" t="n">
        <v>500000</v>
      </c>
      <c r="E10" s="5" t="n">
        <v>500000</v>
      </c>
    </row>
    <row r="11" spans="1:7">
      <c r="A11" s="4" t="s">
        <v>441</v>
      </c>
      <c r="B11" s="5" t="n">
        <v>500000</v>
      </c>
      <c r="D11" s="4" t="s">
        <v>30</v>
      </c>
      <c r="E11" s="5" t="n">
        <v>500000</v>
      </c>
    </row>
    <row r="12" spans="1:7">
      <c r="A12" s="4" t="s">
        <v>442</v>
      </c>
      <c r="B12" s="5" t="n">
        <v>31479</v>
      </c>
      <c r="D12" s="4" t="s">
        <v>30</v>
      </c>
      <c r="E12" s="5" t="n">
        <v>31479</v>
      </c>
    </row>
    <row r="13" spans="1:7">
      <c r="A13" s="4" t="s">
        <v>443</v>
      </c>
      <c r="B13" s="5" t="n">
        <v>500000</v>
      </c>
      <c r="D13" s="4" t="s">
        <v>30</v>
      </c>
      <c r="E13" s="5" t="n">
        <v>500000</v>
      </c>
    </row>
    <row r="14" spans="1:7">
      <c r="A14" s="4" t="s">
        <v>445</v>
      </c>
    </row>
    <row r="15" spans="1:7">
      <c r="A15" s="3" t="s">
        <v>439</v>
      </c>
    </row>
    <row r="16" spans="1:7">
      <c r="A16" s="4" t="s">
        <v>440</v>
      </c>
      <c r="B16" s="5" t="n">
        <v>50000</v>
      </c>
      <c r="D16" s="5" t="n">
        <v>50000</v>
      </c>
    </row>
    <row r="17" spans="1:7">
      <c r="A17" s="4" t="s">
        <v>441</v>
      </c>
      <c r="B17" s="5" t="n">
        <v>50000</v>
      </c>
      <c r="D17" s="5" t="n">
        <v>50000</v>
      </c>
      <c r="E17" s="5" t="n">
        <v>50000</v>
      </c>
    </row>
    <row r="18" spans="1:7">
      <c r="A18" s="4" t="s">
        <v>442</v>
      </c>
      <c r="B18" s="5" t="n">
        <v>1383</v>
      </c>
      <c r="D18" s="5" t="n">
        <v>4466</v>
      </c>
      <c r="E18" s="5" t="n">
        <v>1383</v>
      </c>
    </row>
    <row r="19" spans="1:7">
      <c r="A19" s="4" t="s">
        <v>443</v>
      </c>
      <c r="B19" s="5" t="n">
        <v>500000</v>
      </c>
      <c r="D19" s="5" t="n">
        <v>50000</v>
      </c>
      <c r="E19" s="5" t="n">
        <v>500000</v>
      </c>
    </row>
    <row r="20" spans="1:7">
      <c r="A20" s="4" t="s">
        <v>323</v>
      </c>
    </row>
    <row r="21" spans="1:7">
      <c r="A21" s="3" t="s">
        <v>439</v>
      </c>
    </row>
    <row r="22" spans="1:7">
      <c r="A22" s="4" t="s">
        <v>440</v>
      </c>
      <c r="B22" s="5" t="n">
        <v>322500</v>
      </c>
    </row>
    <row r="23" spans="1:7">
      <c r="A23" s="4" t="s">
        <v>441</v>
      </c>
      <c r="B23" s="5" t="n">
        <v>229555</v>
      </c>
      <c r="E23" s="5" t="n">
        <v>229555</v>
      </c>
    </row>
    <row r="24" spans="1:7">
      <c r="A24" s="4" t="s">
        <v>442</v>
      </c>
      <c r="B24" s="5" t="n">
        <v>1642</v>
      </c>
      <c r="E24" s="5" t="n">
        <v>1642</v>
      </c>
    </row>
    <row r="25" spans="1:7">
      <c r="A25" s="4" t="s">
        <v>443</v>
      </c>
      <c r="B25" s="5" t="n">
        <v>351111</v>
      </c>
      <c r="E25" s="5" t="n">
        <v>351111</v>
      </c>
    </row>
    <row r="26" spans="1:7">
      <c r="A26" s="4" t="s">
        <v>446</v>
      </c>
    </row>
    <row r="27" spans="1:7">
      <c r="A27" s="3" t="s">
        <v>439</v>
      </c>
    </row>
    <row r="28" spans="1:7">
      <c r="A28" s="4" t="s">
        <v>440</v>
      </c>
      <c r="D28" s="5" t="n">
        <v>87500</v>
      </c>
      <c r="E28" s="5" t="n">
        <v>87500</v>
      </c>
    </row>
    <row r="29" spans="1:7">
      <c r="A29" s="4" t="s">
        <v>441</v>
      </c>
      <c r="B29" s="5" t="n">
        <v>62949</v>
      </c>
      <c r="D29" s="5" t="n">
        <v>108055</v>
      </c>
      <c r="E29" s="5" t="n">
        <v>62949</v>
      </c>
    </row>
    <row r="30" spans="1:7">
      <c r="A30" s="4" t="s">
        <v>442</v>
      </c>
      <c r="B30" s="5" t="n">
        <v>548</v>
      </c>
      <c r="D30" s="5" t="n">
        <v>8860</v>
      </c>
      <c r="E30" s="5" t="n">
        <v>548</v>
      </c>
    </row>
    <row r="31" spans="1:7">
      <c r="A31" s="4" t="s">
        <v>443</v>
      </c>
      <c r="B31" s="5" t="n">
        <v>110000</v>
      </c>
      <c r="D31" s="5" t="n">
        <v>110000</v>
      </c>
      <c r="E31" s="5" t="n">
        <v>110000</v>
      </c>
    </row>
    <row r="32" spans="1:7">
      <c r="A32" s="4" t="s">
        <v>447</v>
      </c>
    </row>
    <row r="33" spans="1:7">
      <c r="A33" s="3" t="s">
        <v>439</v>
      </c>
    </row>
    <row r="34" spans="1:7">
      <c r="A34" s="4" t="s">
        <v>440</v>
      </c>
      <c r="D34" s="5" t="n">
        <v>322500</v>
      </c>
    </row>
    <row r="35" spans="1:7">
      <c r="A35" s="4" t="s">
        <v>441</v>
      </c>
      <c r="B35" s="5" t="n">
        <v>229555</v>
      </c>
      <c r="D35" s="5" t="n">
        <v>361111</v>
      </c>
      <c r="E35" s="5" t="n">
        <v>229555</v>
      </c>
    </row>
    <row r="36" spans="1:7">
      <c r="A36" s="4" t="s">
        <v>442</v>
      </c>
      <c r="B36" s="5" t="n">
        <v>1642</v>
      </c>
      <c r="D36" s="5" t="n">
        <v>28750</v>
      </c>
      <c r="E36" s="5" t="n">
        <v>1642</v>
      </c>
    </row>
    <row r="37" spans="1:7">
      <c r="A37" s="4" t="s">
        <v>443</v>
      </c>
      <c r="D37" s="5" t="n">
        <v>361111</v>
      </c>
    </row>
    <row r="38" spans="1:7">
      <c r="A38" s="4" t="s">
        <v>448</v>
      </c>
    </row>
    <row r="39" spans="1:7">
      <c r="A39" s="3" t="s">
        <v>439</v>
      </c>
    </row>
    <row r="40" spans="1:7">
      <c r="A40" s="4" t="s">
        <v>440</v>
      </c>
      <c r="D40" s="5" t="n">
        <v>1065000</v>
      </c>
    </row>
    <row r="41" spans="1:7">
      <c r="A41" s="4" t="s">
        <v>441</v>
      </c>
      <c r="B41" s="4" t="s">
        <v>30</v>
      </c>
      <c r="D41" s="5" t="n">
        <v>332795</v>
      </c>
      <c r="E41" s="4" t="s">
        <v>30</v>
      </c>
    </row>
    <row r="42" spans="1:7">
      <c r="A42" s="4" t="s">
        <v>442</v>
      </c>
      <c r="B42" s="4" t="s">
        <v>30</v>
      </c>
      <c r="D42" s="5" t="n">
        <v>16256</v>
      </c>
      <c r="E42" s="4" t="s">
        <v>30</v>
      </c>
    </row>
    <row r="43" spans="1:7">
      <c r="A43" s="4" t="s">
        <v>443</v>
      </c>
      <c r="D43" s="5" t="n">
        <v>1080556</v>
      </c>
    </row>
    <row r="44" spans="1:7">
      <c r="A44" s="4" t="s">
        <v>449</v>
      </c>
    </row>
    <row r="45" spans="1:7">
      <c r="A45" s="3" t="s">
        <v>439</v>
      </c>
    </row>
    <row r="46" spans="1:7">
      <c r="A46" s="4" t="s">
        <v>440</v>
      </c>
      <c r="D46" s="5" t="n">
        <v>245000</v>
      </c>
    </row>
    <row r="47" spans="1:7">
      <c r="A47" s="4" t="s">
        <v>441</v>
      </c>
      <c r="B47" s="4" t="s">
        <v>30</v>
      </c>
      <c r="D47" s="5" t="n">
        <v>207765</v>
      </c>
      <c r="E47" s="4" t="s">
        <v>30</v>
      </c>
    </row>
    <row r="48" spans="1:7">
      <c r="A48" s="4" t="s">
        <v>442</v>
      </c>
      <c r="B48" s="4" t="s">
        <v>30</v>
      </c>
      <c r="D48" s="5" t="n">
        <v>11090</v>
      </c>
      <c r="E48" s="4" t="s">
        <v>30</v>
      </c>
    </row>
    <row r="49" spans="1:7">
      <c r="A49" s="4" t="s">
        <v>443</v>
      </c>
      <c r="D49" s="5" t="n">
        <v>275000</v>
      </c>
    </row>
    <row r="50" spans="1:7">
      <c r="A50" s="4" t="s">
        <v>450</v>
      </c>
    </row>
    <row r="51" spans="1:7">
      <c r="A51" s="3" t="s">
        <v>439</v>
      </c>
    </row>
    <row r="52" spans="1:7">
      <c r="A52" s="4" t="s">
        <v>440</v>
      </c>
      <c r="D52" s="5" t="n">
        <v>35000</v>
      </c>
    </row>
    <row r="53" spans="1:7">
      <c r="A53" s="4" t="s">
        <v>441</v>
      </c>
      <c r="B53" s="4" t="s">
        <v>30</v>
      </c>
      <c r="D53" s="5" t="n">
        <v>35000</v>
      </c>
      <c r="E53" s="4" t="s">
        <v>30</v>
      </c>
    </row>
    <row r="54" spans="1:7">
      <c r="A54" s="4" t="s">
        <v>442</v>
      </c>
      <c r="B54" s="4" t="s">
        <v>30</v>
      </c>
      <c r="D54" s="5" t="n">
        <v>1050</v>
      </c>
      <c r="E54" s="4" t="s">
        <v>30</v>
      </c>
    </row>
    <row r="55" spans="1:7">
      <c r="A55" s="4" t="s">
        <v>443</v>
      </c>
      <c r="D55" s="5" t="n">
        <v>35000</v>
      </c>
    </row>
    <row r="56" spans="1:7">
      <c r="A56" s="4" t="s">
        <v>451</v>
      </c>
    </row>
    <row r="57" spans="1:7">
      <c r="A57" s="3" t="s">
        <v>439</v>
      </c>
    </row>
    <row r="58" spans="1:7">
      <c r="A58" s="4" t="s">
        <v>440</v>
      </c>
      <c r="D58" s="4" t="s">
        <v>30</v>
      </c>
    </row>
    <row r="59" spans="1:7">
      <c r="A59" s="4" t="s">
        <v>441</v>
      </c>
      <c r="B59" s="4" t="s">
        <v>30</v>
      </c>
      <c r="D59" s="5" t="n">
        <v>575000</v>
      </c>
      <c r="E59" s="4" t="s">
        <v>30</v>
      </c>
    </row>
    <row r="60" spans="1:7">
      <c r="A60" s="4" t="s">
        <v>442</v>
      </c>
      <c r="B60" s="4" t="s">
        <v>30</v>
      </c>
      <c r="D60" s="5" t="n">
        <v>43952</v>
      </c>
      <c r="E60" s="4" t="s">
        <v>30</v>
      </c>
    </row>
    <row r="61" spans="1:7">
      <c r="A61" s="4" t="s">
        <v>443</v>
      </c>
      <c r="D61" s="6" t="n">
        <v>575000</v>
      </c>
    </row>
    <row r="62" spans="1:7"/>
    <row r="63" spans="1:7">
      <c r="A63" s="4" t="s">
        <v>27</v>
      </c>
      <c r="B63" s="4" t="s">
        <v>58</v>
      </c>
    </row>
  </sheetData>
  <mergeCells count="7">
    <mergeCell ref="A1:A2"/>
    <mergeCell ref="B1:C1"/>
    <mergeCell ref="E1:F1"/>
    <mergeCell ref="B2:C2"/>
    <mergeCell ref="E2:F2"/>
    <mergeCell ref="A62:G62"/>
    <mergeCell ref="B63:G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52</v>
      </c>
      <c r="B1" s="2" t="s">
        <v>1</v>
      </c>
    </row>
    <row r="2" spans="1:2">
      <c r="B2" s="2" t="s">
        <v>453</v>
      </c>
    </row>
    <row r="3" spans="1:2">
      <c r="A3" s="3" t="s">
        <v>439</v>
      </c>
    </row>
    <row r="4" spans="1:2">
      <c r="A4" s="4" t="s">
        <v>454</v>
      </c>
      <c r="B4" s="8" t="n">
        <v>0.68</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3</v>
      </c>
      <c r="B1" s="2" t="s">
        <v>1</v>
      </c>
    </row>
    <row r="2" spans="1:2">
      <c r="B2" s="2" t="s">
        <v>453</v>
      </c>
    </row>
    <row r="3" spans="1:2">
      <c r="A3" s="4" t="s">
        <v>454</v>
      </c>
      <c r="B3" s="8" t="n">
        <v>0.74</v>
      </c>
    </row>
    <row r="4" spans="1:2">
      <c r="A4" s="4" t="s">
        <v>455</v>
      </c>
      <c r="B4" s="4" t="s">
        <v>464</v>
      </c>
    </row>
    <row r="5" spans="1:2">
      <c r="A5" s="4" t="s">
        <v>457</v>
      </c>
      <c r="B5" s="4" t="s">
        <v>465</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74</v>
      </c>
    </row>
    <row r="2" spans="1:3">
      <c r="B2" s="2" t="s">
        <v>22</v>
      </c>
      <c r="C2" s="2" t="s">
        <v>2</v>
      </c>
    </row>
    <row r="3" spans="1:3">
      <c r="A3" s="4" t="s">
        <v>467</v>
      </c>
      <c r="B3" s="6" t="n">
        <v>1011111</v>
      </c>
      <c r="C3" s="6" t="n">
        <v>2486667</v>
      </c>
    </row>
    <row r="4" spans="1:3">
      <c r="A4" s="4" t="s">
        <v>468</v>
      </c>
    </row>
    <row r="5" spans="1:3">
      <c r="A5" s="4" t="s">
        <v>467</v>
      </c>
      <c r="B5" s="6" t="n">
        <v>471111</v>
      </c>
    </row>
    <row r="6" spans="1:3">
      <c r="A6" s="4" t="s">
        <v>469</v>
      </c>
      <c r="B6" s="5" t="n">
        <v>256172</v>
      </c>
    </row>
    <row r="7" spans="1:3">
      <c r="A7" s="4" t="s">
        <v>470</v>
      </c>
      <c r="B7" s="4" t="s">
        <v>386</v>
      </c>
    </row>
    <row r="8" spans="1:3">
      <c r="A8" s="4" t="s">
        <v>471</v>
      </c>
      <c r="B8" s="8" t="n">
        <v>1.5</v>
      </c>
    </row>
    <row r="9" spans="1:3">
      <c r="A9" s="4" t="s">
        <v>472</v>
      </c>
      <c r="B9" s="8" t="n">
        <v>0.95</v>
      </c>
    </row>
    <row r="10" spans="1:3">
      <c r="A10" s="4" t="s">
        <v>473</v>
      </c>
      <c r="B10" s="4" t="s">
        <v>474</v>
      </c>
    </row>
    <row r="11" spans="1:3">
      <c r="A11" s="4" t="s">
        <v>475</v>
      </c>
      <c r="B11" s="4"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19"/>
    <col customWidth="1" max="6" min="6" width="21"/>
    <col customWidth="1" max="7" min="7" width="31"/>
    <col customWidth="1" max="8" min="8" width="80"/>
    <col customWidth="1" max="9" min="9" width="21"/>
    <col customWidth="1" max="10" min="10" width="20"/>
    <col customWidth="1" max="11" min="11" width="37"/>
    <col customWidth="1" max="12" min="12" width="37"/>
    <col customWidth="1" max="13" min="13" width="21"/>
    <col customWidth="1" max="14" min="14" width="31"/>
    <col customWidth="1" max="15" min="15" width="21"/>
    <col customWidth="1" max="16" min="16" width="21"/>
    <col customWidth="1" max="17" min="17" width="21"/>
  </cols>
  <sheetData>
    <row r="1" spans="1:17">
      <c r="A1" s="1" t="s">
        <v>477</v>
      </c>
      <c r="B1" s="2" t="s">
        <v>478</v>
      </c>
      <c r="C1" s="2" t="s">
        <v>479</v>
      </c>
      <c r="D1" s="2" t="s">
        <v>480</v>
      </c>
      <c r="E1" s="2" t="s">
        <v>481</v>
      </c>
      <c r="F1" s="2" t="s">
        <v>482</v>
      </c>
      <c r="G1" s="2" t="s">
        <v>483</v>
      </c>
      <c r="H1" s="2" t="s">
        <v>480</v>
      </c>
      <c r="I1" s="2" t="s">
        <v>484</v>
      </c>
      <c r="J1" s="2" t="s">
        <v>485</v>
      </c>
      <c r="K1" s="2" t="s">
        <v>486</v>
      </c>
      <c r="L1" s="2" t="s">
        <v>486</v>
      </c>
      <c r="M1" s="2" t="s">
        <v>487</v>
      </c>
      <c r="N1" s="2" t="s">
        <v>483</v>
      </c>
      <c r="O1" s="2" t="s">
        <v>488</v>
      </c>
      <c r="P1" s="2" t="s">
        <v>489</v>
      </c>
      <c r="Q1" s="2" t="s">
        <v>490</v>
      </c>
    </row>
    <row r="2" spans="1:17">
      <c r="A2" s="3" t="s">
        <v>439</v>
      </c>
    </row>
    <row r="3" spans="1:17">
      <c r="A3" s="4" t="s">
        <v>467</v>
      </c>
      <c r="G3" s="6" t="n">
        <v>1011111</v>
      </c>
      <c r="K3" s="6" t="n">
        <v>2486667</v>
      </c>
      <c r="L3" s="6" t="n">
        <v>2486667</v>
      </c>
      <c r="N3" s="6" t="n">
        <v>1011111</v>
      </c>
    </row>
    <row r="4" spans="1:17">
      <c r="A4" s="4" t="s">
        <v>491</v>
      </c>
      <c r="F4" s="6" t="n">
        <v>1200000</v>
      </c>
    </row>
    <row r="5" spans="1:17">
      <c r="A5" s="4" t="s">
        <v>492</v>
      </c>
      <c r="E5" s="5" t="n">
        <v>60000</v>
      </c>
      <c r="J5" s="5" t="n">
        <v>110000</v>
      </c>
      <c r="L5" s="5" t="n">
        <v>100000</v>
      </c>
    </row>
    <row r="6" spans="1:17">
      <c r="A6" s="4" t="s">
        <v>493</v>
      </c>
      <c r="L6" s="6" t="n">
        <v>2305000</v>
      </c>
      <c r="N6" s="5" t="n">
        <v>960000</v>
      </c>
    </row>
    <row r="7" spans="1:17">
      <c r="A7" s="4" t="s">
        <v>494</v>
      </c>
      <c r="L7" s="5" t="n">
        <v>765316</v>
      </c>
      <c r="M7" s="4" t="s">
        <v>30</v>
      </c>
      <c r="N7" s="4" t="s">
        <v>30</v>
      </c>
      <c r="P7" s="4" t="s">
        <v>30</v>
      </c>
    </row>
    <row r="8" spans="1:17">
      <c r="A8" s="4" t="s">
        <v>140</v>
      </c>
      <c r="L8" s="5" t="n">
        <v>508926</v>
      </c>
      <c r="M8" s="4" t="s">
        <v>30</v>
      </c>
      <c r="N8" s="4" t="s">
        <v>30</v>
      </c>
      <c r="P8" s="4" t="s">
        <v>30</v>
      </c>
    </row>
    <row r="9" spans="1:17">
      <c r="A9" s="4" t="s">
        <v>495</v>
      </c>
      <c r="L9" s="5" t="n">
        <v>1345000</v>
      </c>
      <c r="M9" s="5" t="n">
        <v>500000</v>
      </c>
      <c r="N9" s="5" t="n">
        <v>960000</v>
      </c>
      <c r="P9" s="4" t="s">
        <v>30</v>
      </c>
    </row>
    <row r="10" spans="1:17">
      <c r="A10" s="4" t="s">
        <v>496</v>
      </c>
      <c r="L10" s="5" t="n">
        <v>650000</v>
      </c>
    </row>
    <row r="11" spans="1:17">
      <c r="A11" s="4" t="s">
        <v>45</v>
      </c>
      <c r="K11" s="6" t="n">
        <v>1061536</v>
      </c>
      <c r="L11" s="5" t="n">
        <v>1061536</v>
      </c>
    </row>
    <row r="12" spans="1:17">
      <c r="A12" s="4" t="s">
        <v>497</v>
      </c>
      <c r="L12" s="4" t="s">
        <v>30</v>
      </c>
      <c r="M12" s="4" t="s">
        <v>30</v>
      </c>
      <c r="N12" s="4" t="s">
        <v>30</v>
      </c>
      <c r="O12" s="6" t="n">
        <v>375000</v>
      </c>
      <c r="P12" s="4" t="s">
        <v>30</v>
      </c>
    </row>
    <row r="13" spans="1:17">
      <c r="A13" s="4" t="s">
        <v>92</v>
      </c>
      <c r="N13" s="5" t="n">
        <v>5578</v>
      </c>
    </row>
    <row r="14" spans="1:17">
      <c r="A14" s="4" t="s">
        <v>498</v>
      </c>
      <c r="N14" s="5" t="n">
        <v>2190</v>
      </c>
    </row>
    <row r="15" spans="1:17">
      <c r="A15" s="4" t="s">
        <v>128</v>
      </c>
      <c r="N15" s="5" t="n">
        <v>138333</v>
      </c>
    </row>
    <row r="16" spans="1:17">
      <c r="A16" s="4" t="s">
        <v>382</v>
      </c>
    </row>
    <row r="17" spans="1:17">
      <c r="A17" s="3" t="s">
        <v>439</v>
      </c>
    </row>
    <row r="18" spans="1:17">
      <c r="A18" s="4" t="s">
        <v>499</v>
      </c>
      <c r="C18" s="8" t="n">
        <v>1.5</v>
      </c>
    </row>
    <row r="19" spans="1:17">
      <c r="A19" s="4" t="s">
        <v>500</v>
      </c>
      <c r="C19" s="4" t="s">
        <v>386</v>
      </c>
    </row>
    <row r="20" spans="1:17">
      <c r="A20" s="4" t="s">
        <v>501</v>
      </c>
      <c r="G20" s="5" t="n">
        <v>15259</v>
      </c>
      <c r="N20" s="5" t="n">
        <v>15259</v>
      </c>
    </row>
    <row r="21" spans="1:17">
      <c r="A21" s="4" t="s">
        <v>502</v>
      </c>
      <c r="G21" s="5" t="n">
        <v>51111</v>
      </c>
      <c r="N21" s="5" t="n">
        <v>51111</v>
      </c>
    </row>
    <row r="22" spans="1:17">
      <c r="A22" s="4" t="s">
        <v>128</v>
      </c>
      <c r="N22" s="5" t="n">
        <v>138333</v>
      </c>
    </row>
    <row r="23" spans="1:17">
      <c r="A23" s="4" t="s">
        <v>503</v>
      </c>
    </row>
    <row r="24" spans="1:17">
      <c r="A24" s="3" t="s">
        <v>439</v>
      </c>
    </row>
    <row r="25" spans="1:17">
      <c r="A25" s="4" t="s">
        <v>499</v>
      </c>
      <c r="C25" s="8" t="n">
        <v>0.5</v>
      </c>
    </row>
    <row r="26" spans="1:17">
      <c r="A26" s="4" t="s">
        <v>504</v>
      </c>
    </row>
    <row r="27" spans="1:17">
      <c r="A27" s="3" t="s">
        <v>439</v>
      </c>
    </row>
    <row r="28" spans="1:17">
      <c r="A28" s="4" t="s">
        <v>505</v>
      </c>
      <c r="C28" s="5" t="n">
        <v>61111</v>
      </c>
    </row>
    <row r="29" spans="1:17">
      <c r="A29" s="4" t="s">
        <v>506</v>
      </c>
    </row>
    <row r="30" spans="1:17">
      <c r="A30" s="3" t="s">
        <v>439</v>
      </c>
    </row>
    <row r="31" spans="1:17">
      <c r="A31" s="4" t="s">
        <v>507</v>
      </c>
      <c r="K31" s="8" t="n">
        <v>0.74</v>
      </c>
      <c r="L31" s="8" t="n">
        <v>0.74</v>
      </c>
    </row>
    <row r="32" spans="1:17">
      <c r="A32" s="4" t="s">
        <v>508</v>
      </c>
    </row>
    <row r="33" spans="1:17">
      <c r="A33" s="3" t="s">
        <v>439</v>
      </c>
    </row>
    <row r="34" spans="1:17">
      <c r="A34" s="4" t="s">
        <v>493</v>
      </c>
      <c r="K34" s="6" t="n">
        <v>925000</v>
      </c>
    </row>
    <row r="35" spans="1:17">
      <c r="A35" s="4" t="s">
        <v>509</v>
      </c>
      <c r="K35" s="8" t="n">
        <v>0.4</v>
      </c>
      <c r="L35" s="8" t="n">
        <v>0.4</v>
      </c>
    </row>
    <row r="36" spans="1:17">
      <c r="A36" s="4" t="s">
        <v>494</v>
      </c>
      <c r="K36" s="6" t="n">
        <v>721533</v>
      </c>
    </row>
    <row r="37" spans="1:17">
      <c r="A37" s="4" t="s">
        <v>140</v>
      </c>
      <c r="K37" s="5" t="n">
        <v>137022</v>
      </c>
    </row>
    <row r="38" spans="1:17">
      <c r="A38" s="4" t="s">
        <v>510</v>
      </c>
      <c r="K38" s="5" t="n">
        <v>177240</v>
      </c>
      <c r="L38" s="6" t="n">
        <v>177240</v>
      </c>
    </row>
    <row r="39" spans="1:17">
      <c r="A39" s="4" t="s">
        <v>45</v>
      </c>
      <c r="K39" s="5" t="n">
        <v>1212384</v>
      </c>
      <c r="L39" s="6" t="n">
        <v>1212384</v>
      </c>
    </row>
    <row r="40" spans="1:17">
      <c r="A40" s="4" t="s">
        <v>94</v>
      </c>
      <c r="K40" s="6" t="n">
        <v>964356</v>
      </c>
    </row>
    <row r="41" spans="1:17">
      <c r="A41" s="4" t="s">
        <v>511</v>
      </c>
    </row>
    <row r="42" spans="1:17">
      <c r="A42" s="3" t="s">
        <v>439</v>
      </c>
    </row>
    <row r="43" spans="1:17">
      <c r="A43" s="4" t="s">
        <v>505</v>
      </c>
      <c r="K43" s="5" t="n">
        <v>462500</v>
      </c>
      <c r="L43" s="5" t="n">
        <v>462500</v>
      </c>
    </row>
    <row r="44" spans="1:17">
      <c r="A44" s="4" t="s">
        <v>499</v>
      </c>
      <c r="K44" s="8" t="n">
        <v>0.6</v>
      </c>
      <c r="L44" s="8" t="n">
        <v>0.6</v>
      </c>
    </row>
    <row r="45" spans="1:17">
      <c r="A45" s="4" t="s">
        <v>500</v>
      </c>
      <c r="K45" s="4" t="s">
        <v>386</v>
      </c>
    </row>
    <row r="46" spans="1:17">
      <c r="A46" s="4" t="s">
        <v>512</v>
      </c>
      <c r="K46" s="6" t="n">
        <v>203467</v>
      </c>
    </row>
    <row r="47" spans="1:17">
      <c r="A47" s="4" t="s">
        <v>513</v>
      </c>
    </row>
    <row r="48" spans="1:17">
      <c r="A48" s="3" t="s">
        <v>439</v>
      </c>
    </row>
    <row r="49" spans="1:17">
      <c r="A49" s="4" t="s">
        <v>467</v>
      </c>
      <c r="D49" s="6" t="n">
        <v>361111</v>
      </c>
      <c r="H49" s="6" t="n">
        <v>361111</v>
      </c>
    </row>
    <row r="50" spans="1:17">
      <c r="A50" s="4" t="s">
        <v>493</v>
      </c>
      <c r="D50" s="5" t="n">
        <v>322500</v>
      </c>
    </row>
    <row r="51" spans="1:17">
      <c r="A51" s="4" t="s">
        <v>444</v>
      </c>
    </row>
    <row r="52" spans="1:17">
      <c r="A52" s="3" t="s">
        <v>439</v>
      </c>
    </row>
    <row r="53" spans="1:17">
      <c r="A53" s="4" t="s">
        <v>467</v>
      </c>
      <c r="G53" s="5" t="n">
        <v>500000</v>
      </c>
      <c r="K53" s="4" t="s">
        <v>30</v>
      </c>
      <c r="L53" s="4" t="s">
        <v>30</v>
      </c>
      <c r="N53" s="5" t="n">
        <v>500000</v>
      </c>
    </row>
    <row r="54" spans="1:17">
      <c r="A54" s="4" t="s">
        <v>493</v>
      </c>
      <c r="L54" s="6" t="n">
        <v>500000</v>
      </c>
      <c r="N54" s="5" t="n">
        <v>500000</v>
      </c>
    </row>
    <row r="55" spans="1:17">
      <c r="A55" s="4" t="s">
        <v>514</v>
      </c>
      <c r="I55" s="6" t="n">
        <v>500000</v>
      </c>
    </row>
    <row r="56" spans="1:17">
      <c r="A56" s="4" t="s">
        <v>515</v>
      </c>
      <c r="I56" s="4" t="s">
        <v>516</v>
      </c>
    </row>
    <row r="57" spans="1:17">
      <c r="A57" s="4" t="s">
        <v>517</v>
      </c>
      <c r="I57" s="6" t="n">
        <v>75000</v>
      </c>
    </row>
    <row r="58" spans="1:17">
      <c r="A58" s="4" t="s">
        <v>518</v>
      </c>
      <c r="I58" s="4" t="s">
        <v>516</v>
      </c>
    </row>
    <row r="59" spans="1:17">
      <c r="A59" s="4" t="s">
        <v>92</v>
      </c>
      <c r="N59" s="5" t="n">
        <v>31479</v>
      </c>
    </row>
    <row r="60" spans="1:17">
      <c r="A60" s="4" t="s">
        <v>519</v>
      </c>
    </row>
    <row r="61" spans="1:17">
      <c r="A61" s="3" t="s">
        <v>439</v>
      </c>
    </row>
    <row r="62" spans="1:17">
      <c r="A62" s="4" t="s">
        <v>467</v>
      </c>
      <c r="Q62" s="6" t="n">
        <v>140000</v>
      </c>
    </row>
    <row r="63" spans="1:17">
      <c r="A63" s="4" t="s">
        <v>520</v>
      </c>
    </row>
    <row r="64" spans="1:17">
      <c r="A64" s="3" t="s">
        <v>439</v>
      </c>
    </row>
    <row r="65" spans="1:17">
      <c r="A65" s="4" t="s">
        <v>467</v>
      </c>
      <c r="B65" s="6" t="n">
        <v>575000</v>
      </c>
    </row>
    <row r="66" spans="1:17">
      <c r="A66" s="4" t="s">
        <v>491</v>
      </c>
      <c r="B66" s="5" t="n">
        <v>575000</v>
      </c>
    </row>
    <row r="67" spans="1:17">
      <c r="A67" s="4" t="s">
        <v>521</v>
      </c>
    </row>
    <row r="68" spans="1:17">
      <c r="A68" s="3" t="s">
        <v>439</v>
      </c>
    </row>
    <row r="69" spans="1:17">
      <c r="A69" s="4" t="s">
        <v>467</v>
      </c>
      <c r="B69" s="5" t="n">
        <v>500000</v>
      </c>
    </row>
    <row r="70" spans="1:17">
      <c r="A70" s="4" t="s">
        <v>44</v>
      </c>
      <c r="B70" s="5" t="n">
        <v>75000</v>
      </c>
    </row>
    <row r="71" spans="1:17">
      <c r="A71" s="4" t="s">
        <v>522</v>
      </c>
    </row>
    <row r="72" spans="1:17">
      <c r="A72" s="3" t="s">
        <v>439</v>
      </c>
    </row>
    <row r="73" spans="1:17">
      <c r="A73" s="4" t="s">
        <v>497</v>
      </c>
      <c r="I73" s="6" t="n">
        <v>1000000</v>
      </c>
    </row>
    <row r="74" spans="1:17">
      <c r="A74" s="4" t="s">
        <v>523</v>
      </c>
    </row>
    <row r="75" spans="1:17">
      <c r="A75" s="3" t="s">
        <v>439</v>
      </c>
    </row>
    <row r="76" spans="1:17">
      <c r="A76" s="4" t="s">
        <v>493</v>
      </c>
      <c r="B76" s="6" t="n">
        <v>245000</v>
      </c>
    </row>
    <row r="77" spans="1:17">
      <c r="A77" s="4" t="s">
        <v>524</v>
      </c>
      <c r="B77" s="4" t="s">
        <v>525</v>
      </c>
    </row>
    <row r="78" spans="1:17">
      <c r="A78" s="4" t="s">
        <v>509</v>
      </c>
      <c r="B78" s="8" t="n">
        <v>0.7</v>
      </c>
    </row>
    <row r="79" spans="1:17">
      <c r="A79" s="4" t="s">
        <v>526</v>
      </c>
      <c r="B79" s="4" t="s">
        <v>527</v>
      </c>
    </row>
    <row r="80" spans="1:17">
      <c r="A80" s="4" t="s">
        <v>528</v>
      </c>
      <c r="B80" s="4" t="s">
        <v>529</v>
      </c>
    </row>
    <row r="81" spans="1:17">
      <c r="A81" s="4" t="s">
        <v>530</v>
      </c>
      <c r="B81" s="5" t="n">
        <v>392857</v>
      </c>
    </row>
    <row r="82" spans="1:17">
      <c r="A82" s="4" t="s">
        <v>507</v>
      </c>
      <c r="K82" s="8" t="n">
        <v>0.68</v>
      </c>
      <c r="L82" s="8" t="n">
        <v>0.68</v>
      </c>
    </row>
    <row r="83" spans="1:17">
      <c r="A83" s="4" t="s">
        <v>494</v>
      </c>
      <c r="L83" s="6" t="n">
        <v>106278</v>
      </c>
    </row>
    <row r="84" spans="1:17">
      <c r="A84" s="4" t="s">
        <v>531</v>
      </c>
      <c r="L84" s="5" t="n">
        <v>9098</v>
      </c>
    </row>
    <row r="85" spans="1:17">
      <c r="A85" s="4" t="s">
        <v>532</v>
      </c>
    </row>
    <row r="86" spans="1:17">
      <c r="A86" s="3" t="s">
        <v>439</v>
      </c>
    </row>
    <row r="87" spans="1:17">
      <c r="A87" s="4" t="s">
        <v>467</v>
      </c>
      <c r="B87" s="6" t="n">
        <v>275000</v>
      </c>
    </row>
    <row r="88" spans="1:17">
      <c r="A88" s="4" t="s">
        <v>492</v>
      </c>
      <c r="B88" s="5" t="n">
        <v>50000</v>
      </c>
    </row>
    <row r="89" spans="1:17">
      <c r="A89" s="4" t="s">
        <v>533</v>
      </c>
    </row>
    <row r="90" spans="1:17">
      <c r="A90" s="3" t="s">
        <v>439</v>
      </c>
    </row>
    <row r="91" spans="1:17">
      <c r="A91" s="4" t="s">
        <v>467</v>
      </c>
      <c r="K91" s="6" t="n">
        <v>27000</v>
      </c>
      <c r="L91" s="6" t="n">
        <v>27000</v>
      </c>
    </row>
    <row r="92" spans="1:17">
      <c r="A92" s="4" t="s">
        <v>492</v>
      </c>
      <c r="L92" s="5" t="n">
        <v>50000</v>
      </c>
    </row>
    <row r="93" spans="1:17">
      <c r="A93" s="4" t="s">
        <v>494</v>
      </c>
      <c r="L93" s="6" t="n">
        <v>44000</v>
      </c>
    </row>
    <row r="94" spans="1:17">
      <c r="A94" s="4" t="s">
        <v>140</v>
      </c>
      <c r="K94" s="5" t="n">
        <v>67235</v>
      </c>
      <c r="L94" s="5" t="n">
        <v>134470</v>
      </c>
    </row>
    <row r="95" spans="1:17">
      <c r="A95" s="4" t="s">
        <v>534</v>
      </c>
      <c r="L95" s="5" t="n">
        <v>25000</v>
      </c>
    </row>
    <row r="96" spans="1:17">
      <c r="A96" s="4" t="s">
        <v>510</v>
      </c>
      <c r="K96" s="5" t="n">
        <v>207765</v>
      </c>
      <c r="L96" s="5" t="n">
        <v>207765</v>
      </c>
    </row>
    <row r="97" spans="1:17">
      <c r="A97" s="4" t="s">
        <v>445</v>
      </c>
    </row>
    <row r="98" spans="1:17">
      <c r="A98" s="3" t="s">
        <v>439</v>
      </c>
    </row>
    <row r="99" spans="1:17">
      <c r="A99" s="4" t="s">
        <v>467</v>
      </c>
      <c r="G99" s="5" t="n">
        <v>500000</v>
      </c>
      <c r="K99" s="6" t="n">
        <v>50000</v>
      </c>
      <c r="L99" s="5" t="n">
        <v>50000</v>
      </c>
      <c r="N99" s="5" t="n">
        <v>500000</v>
      </c>
    </row>
    <row r="100" spans="1:17">
      <c r="A100" s="4" t="s">
        <v>493</v>
      </c>
      <c r="G100" s="5" t="n">
        <v>50000</v>
      </c>
      <c r="L100" s="6" t="n">
        <v>50000</v>
      </c>
    </row>
    <row r="101" spans="1:17">
      <c r="A101" s="4" t="s">
        <v>495</v>
      </c>
      <c r="H101" s="5" t="n">
        <v>50000</v>
      </c>
    </row>
    <row r="102" spans="1:17">
      <c r="A102" s="4" t="s">
        <v>92</v>
      </c>
      <c r="N102" s="5" t="n">
        <v>1383</v>
      </c>
    </row>
    <row r="103" spans="1:17">
      <c r="A103" s="4" t="s">
        <v>535</v>
      </c>
      <c r="D103" s="6" t="n">
        <v>1000000</v>
      </c>
      <c r="H103" s="6" t="n">
        <v>1000000</v>
      </c>
    </row>
    <row r="104" spans="1:17">
      <c r="A104" s="4" t="s">
        <v>536</v>
      </c>
      <c r="H104" s="4" t="s">
        <v>537</v>
      </c>
    </row>
    <row r="105" spans="1:17">
      <c r="A105" s="4" t="s">
        <v>538</v>
      </c>
    </row>
    <row r="106" spans="1:17">
      <c r="A106" s="3" t="s">
        <v>439</v>
      </c>
    </row>
    <row r="107" spans="1:17">
      <c r="A107" s="4" t="s">
        <v>467</v>
      </c>
      <c r="G107" s="6" t="n">
        <v>471111</v>
      </c>
      <c r="N107" s="6" t="n">
        <v>471111</v>
      </c>
    </row>
    <row r="108" spans="1:17">
      <c r="A108" s="4" t="s">
        <v>507</v>
      </c>
      <c r="G108" s="8" t="n">
        <v>1.5</v>
      </c>
      <c r="N108" s="8" t="n">
        <v>1.5</v>
      </c>
    </row>
    <row r="109" spans="1:17">
      <c r="A109" s="4" t="s">
        <v>539</v>
      </c>
    </row>
    <row r="110" spans="1:17">
      <c r="A110" s="3" t="s">
        <v>439</v>
      </c>
    </row>
    <row r="111" spans="1:17">
      <c r="A111" s="4" t="s">
        <v>467</v>
      </c>
      <c r="C111" s="6" t="n">
        <v>110000</v>
      </c>
    </row>
    <row r="112" spans="1:17">
      <c r="A112" s="4" t="s">
        <v>493</v>
      </c>
      <c r="C112" s="5" t="n">
        <v>87500</v>
      </c>
    </row>
    <row r="113" spans="1:17">
      <c r="A113" s="4" t="s">
        <v>497</v>
      </c>
      <c r="C113" s="6" t="n">
        <v>3000000</v>
      </c>
    </row>
    <row r="114" spans="1:17">
      <c r="A114" s="4" t="s">
        <v>540</v>
      </c>
      <c r="C114" s="4" t="s">
        <v>541</v>
      </c>
    </row>
    <row r="115" spans="1:17">
      <c r="A115" s="4" t="s">
        <v>542</v>
      </c>
    </row>
    <row r="116" spans="1:17">
      <c r="A116" s="3" t="s">
        <v>439</v>
      </c>
    </row>
    <row r="117" spans="1:17">
      <c r="A117" s="4" t="s">
        <v>528</v>
      </c>
      <c r="C117" s="4" t="s">
        <v>543</v>
      </c>
    </row>
    <row r="118" spans="1:17">
      <c r="A118" s="4" t="s">
        <v>497</v>
      </c>
      <c r="C118"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v>
      </c>
      <c r="B1" s="2" t="s">
        <v>73</v>
      </c>
      <c r="D1" s="2" t="s">
        <v>1</v>
      </c>
      <c r="F1" s="2" t="s">
        <v>74</v>
      </c>
    </row>
    <row r="2" spans="1:8">
      <c r="B2" s="2" t="s">
        <v>2</v>
      </c>
      <c r="C2" s="2" t="s">
        <v>75</v>
      </c>
      <c r="D2" s="2" t="s">
        <v>2</v>
      </c>
      <c r="E2" s="2" t="s">
        <v>75</v>
      </c>
      <c r="F2" s="2" t="s">
        <v>22</v>
      </c>
      <c r="G2" s="2" t="s">
        <v>23</v>
      </c>
      <c r="H2" s="2" t="s">
        <v>24</v>
      </c>
    </row>
    <row r="3" spans="1:8">
      <c r="A3" s="3" t="s">
        <v>76</v>
      </c>
    </row>
    <row r="4" spans="1:8">
      <c r="A4" s="4" t="s">
        <v>77</v>
      </c>
      <c r="B4" s="6" t="n">
        <v>85888</v>
      </c>
      <c r="C4" s="6" t="n">
        <v>520731</v>
      </c>
      <c r="D4" s="6" t="n">
        <v>409981</v>
      </c>
      <c r="E4" s="6" t="n">
        <v>1538453</v>
      </c>
      <c r="F4" s="6" t="n">
        <v>2084939</v>
      </c>
      <c r="G4" s="6" t="n">
        <v>723438</v>
      </c>
      <c r="H4" s="6" t="n">
        <v>155197</v>
      </c>
    </row>
    <row r="5" spans="1:8">
      <c r="A5" s="4" t="s">
        <v>78</v>
      </c>
      <c r="B5" s="5" t="n">
        <v>555450</v>
      </c>
      <c r="C5" s="5" t="n">
        <v>150411</v>
      </c>
      <c r="D5" s="5" t="n">
        <v>658882</v>
      </c>
      <c r="E5" s="5" t="n">
        <v>443943</v>
      </c>
      <c r="F5" s="5" t="n">
        <v>588882</v>
      </c>
      <c r="G5" s="5" t="n">
        <v>293162</v>
      </c>
      <c r="H5" s="5" t="n">
        <v>137243</v>
      </c>
    </row>
    <row r="6" spans="1:8">
      <c r="A6" s="4" t="s">
        <v>79</v>
      </c>
      <c r="B6" s="5" t="n">
        <v>-469562</v>
      </c>
      <c r="C6" s="5" t="n">
        <v>370320</v>
      </c>
      <c r="D6" s="5" t="n">
        <v>-248901</v>
      </c>
      <c r="E6" s="5" t="n">
        <v>1094510</v>
      </c>
      <c r="F6" s="5" t="n">
        <v>1496057</v>
      </c>
      <c r="G6" s="5" t="n">
        <v>430276</v>
      </c>
      <c r="H6" s="5" t="n">
        <v>17954</v>
      </c>
    </row>
    <row r="7" spans="1:8">
      <c r="A7" s="3" t="s">
        <v>80</v>
      </c>
    </row>
    <row r="8" spans="1:8">
      <c r="A8" s="4" t="s">
        <v>81</v>
      </c>
      <c r="B8" s="5" t="n">
        <v>105855</v>
      </c>
      <c r="C8" s="5" t="n">
        <v>24275</v>
      </c>
      <c r="D8" s="5" t="n">
        <v>314469</v>
      </c>
      <c r="E8" s="5" t="n">
        <v>298738</v>
      </c>
    </row>
    <row r="9" spans="1:8">
      <c r="A9" s="4" t="s">
        <v>82</v>
      </c>
      <c r="B9" s="5" t="n">
        <v>3421672</v>
      </c>
      <c r="C9" s="5" t="n">
        <v>1502559</v>
      </c>
      <c r="D9" s="5" t="n">
        <v>4138979</v>
      </c>
      <c r="E9" s="5" t="n">
        <v>2064815</v>
      </c>
    </row>
    <row r="10" spans="1:8">
      <c r="A10" s="4" t="s">
        <v>83</v>
      </c>
      <c r="B10" s="5" t="n">
        <v>230992</v>
      </c>
      <c r="C10" s="5" t="n">
        <v>355541</v>
      </c>
      <c r="D10" s="5" t="n">
        <v>1056026</v>
      </c>
      <c r="E10" s="5" t="n">
        <v>861795</v>
      </c>
      <c r="F10" s="5" t="n">
        <v>6658109</v>
      </c>
      <c r="G10" s="5" t="n">
        <v>743057</v>
      </c>
    </row>
    <row r="11" spans="1:8">
      <c r="A11" s="4" t="s">
        <v>84</v>
      </c>
      <c r="H11" s="4" t="s">
        <v>30</v>
      </c>
    </row>
    <row r="12" spans="1:8">
      <c r="A12" s="4" t="s">
        <v>85</v>
      </c>
      <c r="B12" s="5" t="n">
        <v>74112</v>
      </c>
      <c r="C12" s="5" t="n">
        <v>98324</v>
      </c>
      <c r="D12" s="5" t="n">
        <v>104072</v>
      </c>
      <c r="E12" s="5" t="n">
        <v>136248</v>
      </c>
      <c r="F12" s="5" t="n">
        <v>350669</v>
      </c>
      <c r="H12" s="5" t="n">
        <v>2370</v>
      </c>
    </row>
    <row r="13" spans="1:8">
      <c r="A13" s="4" t="s">
        <v>86</v>
      </c>
      <c r="H13" s="5" t="n">
        <v>8571</v>
      </c>
    </row>
    <row r="14" spans="1:8">
      <c r="A14" s="4" t="s">
        <v>87</v>
      </c>
      <c r="B14" s="5" t="n">
        <v>592611</v>
      </c>
      <c r="C14" s="5" t="n">
        <v>416634</v>
      </c>
      <c r="D14" s="5" t="n">
        <v>1278866</v>
      </c>
      <c r="E14" s="5" t="n">
        <v>770889</v>
      </c>
    </row>
    <row r="15" spans="1:8">
      <c r="A15" s="4" t="s">
        <v>88</v>
      </c>
      <c r="B15" s="5" t="n">
        <v>4425242</v>
      </c>
      <c r="C15" s="5" t="n">
        <v>2397333</v>
      </c>
      <c r="D15" s="5" t="n">
        <v>6892412</v>
      </c>
      <c r="E15" s="5" t="n">
        <v>4132485</v>
      </c>
      <c r="G15" s="5" t="n">
        <v>743057</v>
      </c>
      <c r="H15" s="5" t="n">
        <v>10941</v>
      </c>
    </row>
    <row r="16" spans="1:8">
      <c r="A16" s="4" t="s">
        <v>89</v>
      </c>
      <c r="B16" s="5" t="n">
        <v>-4894804</v>
      </c>
      <c r="C16" s="5" t="n">
        <v>-2027013</v>
      </c>
      <c r="D16" s="5" t="n">
        <v>-7141313</v>
      </c>
      <c r="E16" s="5" t="n">
        <v>-3037975</v>
      </c>
      <c r="F16" s="5" t="n">
        <v>-5162052</v>
      </c>
      <c r="G16" s="5" t="n">
        <v>-312781</v>
      </c>
    </row>
    <row r="17" spans="1:8">
      <c r="A17" s="3" t="s">
        <v>90</v>
      </c>
    </row>
    <row r="18" spans="1:8">
      <c r="A18" s="4" t="s">
        <v>91</v>
      </c>
      <c r="B18" s="5" t="n">
        <v>4</v>
      </c>
      <c r="C18" s="4" t="s">
        <v>30</v>
      </c>
      <c r="D18" s="5" t="n">
        <v>5</v>
      </c>
    </row>
    <row r="19" spans="1:8">
      <c r="A19" s="4" t="s">
        <v>92</v>
      </c>
      <c r="B19" s="5" t="n">
        <v>-327502</v>
      </c>
      <c r="C19" s="5" t="n">
        <v>-75000</v>
      </c>
      <c r="D19" s="5" t="n">
        <v>-659954</v>
      </c>
      <c r="E19" s="5" t="n">
        <v>-76443</v>
      </c>
      <c r="F19" s="5" t="n">
        <v>-57015</v>
      </c>
    </row>
    <row r="20" spans="1:8">
      <c r="A20" s="4" t="s">
        <v>93</v>
      </c>
      <c r="B20" s="5" t="n">
        <v>-1212384</v>
      </c>
      <c r="C20" s="5" t="n">
        <v>-75000</v>
      </c>
      <c r="D20" s="5" t="n">
        <v>-1212384</v>
      </c>
      <c r="E20" s="5" t="n">
        <v>-76443</v>
      </c>
      <c r="F20" s="4" t="s">
        <v>30</v>
      </c>
      <c r="H20" s="4" t="s">
        <v>30</v>
      </c>
    </row>
    <row r="21" spans="1:8">
      <c r="A21" s="4" t="s">
        <v>94</v>
      </c>
      <c r="B21" s="5" t="n">
        <v>249226</v>
      </c>
      <c r="C21" s="4" t="s">
        <v>30</v>
      </c>
      <c r="D21" s="5" t="n">
        <v>257126</v>
      </c>
      <c r="E21" s="4" t="s">
        <v>30</v>
      </c>
      <c r="F21" s="4" t="s">
        <v>30</v>
      </c>
      <c r="H21" s="4" t="s">
        <v>30</v>
      </c>
    </row>
    <row r="22" spans="1:8">
      <c r="A22" s="4" t="s">
        <v>95</v>
      </c>
      <c r="B22" s="5" t="n">
        <v>-1290656</v>
      </c>
      <c r="C22" s="5" t="n">
        <v>-75000</v>
      </c>
      <c r="D22" s="5" t="n">
        <v>-1615207</v>
      </c>
    </row>
    <row r="23" spans="1:8">
      <c r="A23" s="4" t="s">
        <v>96</v>
      </c>
      <c r="B23" s="6" t="n">
        <v>-6185460</v>
      </c>
      <c r="C23" s="6" t="n">
        <v>-2102013</v>
      </c>
      <c r="D23" s="6" t="n">
        <v>-8756520</v>
      </c>
      <c r="E23" s="6" t="n">
        <v>-3114418</v>
      </c>
      <c r="F23" s="6" t="n">
        <v>-5219067</v>
      </c>
      <c r="G23" s="6" t="n">
        <v>-312781</v>
      </c>
      <c r="H23" s="6" t="n">
        <v>7013</v>
      </c>
    </row>
    <row r="24" spans="1:8">
      <c r="A24" s="4" t="s">
        <v>97</v>
      </c>
      <c r="B24" s="8" t="n">
        <v>-0.15</v>
      </c>
      <c r="C24" s="8" t="n">
        <v>-0.05</v>
      </c>
      <c r="D24" s="8" t="n">
        <v>-0.22</v>
      </c>
      <c r="E24" s="8" t="n">
        <v>-0.08</v>
      </c>
      <c r="F24" s="8" t="n">
        <v>-0.13</v>
      </c>
      <c r="G24" s="8" t="n">
        <v>-0.01</v>
      </c>
      <c r="H24" s="6" t="n">
        <v>0</v>
      </c>
    </row>
    <row r="25" spans="1:8">
      <c r="A25" s="4" t="s">
        <v>98</v>
      </c>
      <c r="B25" s="5" t="n">
        <v>40334673</v>
      </c>
      <c r="C25" s="5" t="n">
        <v>39732934</v>
      </c>
      <c r="D25" s="5" t="n">
        <v>40156826</v>
      </c>
      <c r="E25" s="5" t="n">
        <v>39506104</v>
      </c>
      <c r="F25" s="5" t="n">
        <v>39730875</v>
      </c>
      <c r="G25" s="5" t="n">
        <v>20865881</v>
      </c>
      <c r="H25" s="5" t="n">
        <v>2055276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4" t="s">
        <v>547</v>
      </c>
      <c r="B3" s="6" t="n">
        <v>1061536</v>
      </c>
    </row>
    <row r="4" spans="1:2">
      <c r="A4" s="4" t="s">
        <v>548</v>
      </c>
    </row>
    <row r="5" spans="1:2">
      <c r="A5" s="3" t="s">
        <v>546</v>
      </c>
    </row>
    <row r="6" spans="1:2">
      <c r="A6" s="4" t="s">
        <v>547</v>
      </c>
      <c r="B6" s="4" t="s">
        <v>30</v>
      </c>
    </row>
    <row r="7" spans="1:2">
      <c r="A7" s="4" t="s">
        <v>549</v>
      </c>
    </row>
    <row r="8" spans="1:2">
      <c r="A8" s="3" t="s">
        <v>546</v>
      </c>
    </row>
    <row r="9" spans="1:2">
      <c r="A9" s="4" t="s">
        <v>547</v>
      </c>
      <c r="B9" s="4" t="s">
        <v>30</v>
      </c>
    </row>
    <row r="10" spans="1:2">
      <c r="A10" s="4" t="s">
        <v>550</v>
      </c>
    </row>
    <row r="11" spans="1:2">
      <c r="A11" s="3" t="s">
        <v>546</v>
      </c>
    </row>
    <row r="12" spans="1:2">
      <c r="A12" s="4" t="s">
        <v>547</v>
      </c>
      <c r="B12" s="6" t="n">
        <v>10615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45</v>
      </c>
    </row>
    <row r="3" spans="1:2">
      <c r="A3" s="3" t="s">
        <v>552</v>
      </c>
    </row>
    <row r="4" spans="1:2">
      <c r="A4" s="4" t="s">
        <v>553</v>
      </c>
      <c r="B4" s="6" t="n">
        <v>1318662</v>
      </c>
    </row>
    <row r="5" spans="1:2">
      <c r="A5" s="4" t="s">
        <v>554</v>
      </c>
      <c r="B5" s="5" t="n">
        <v>-257126</v>
      </c>
    </row>
    <row r="6" spans="1:2">
      <c r="A6" s="4" t="s">
        <v>555</v>
      </c>
      <c r="B6" s="6" t="n">
        <v>10615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56</v>
      </c>
      <c r="B1" s="2" t="s">
        <v>1</v>
      </c>
    </row>
    <row r="2" spans="1:2">
      <c r="B2" s="2" t="s">
        <v>453</v>
      </c>
    </row>
    <row r="3" spans="1:2">
      <c r="A3" s="4" t="s">
        <v>454</v>
      </c>
      <c r="B3" s="8" t="n">
        <v>0.64</v>
      </c>
    </row>
    <row r="4" spans="1:2">
      <c r="A4" s="4" t="s">
        <v>557</v>
      </c>
      <c r="B4" s="4" t="s">
        <v>558</v>
      </c>
    </row>
    <row r="5" spans="1:2">
      <c r="A5" s="4" t="s">
        <v>457</v>
      </c>
      <c r="B5" s="4" t="s">
        <v>559</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560</v>
      </c>
      <c r="B1" s="2" t="s">
        <v>545</v>
      </c>
    </row>
    <row r="2" spans="1:2">
      <c r="A2" s="3" t="s">
        <v>205</v>
      </c>
    </row>
    <row r="3" spans="1:2">
      <c r="A3" s="4" t="s">
        <v>547</v>
      </c>
      <c r="B3" s="6" t="n">
        <v>1061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2000000</v>
      </c>
    </row>
    <row r="5" spans="1:2">
      <c r="A5" s="4" t="s">
        <v>565</v>
      </c>
      <c r="B5" s="5" t="n">
        <v>2352619</v>
      </c>
    </row>
    <row r="6" spans="1:2">
      <c r="A6" s="4" t="s">
        <v>566</v>
      </c>
      <c r="B6" s="5" t="n">
        <v>4352619</v>
      </c>
    </row>
    <row r="7" spans="1:2">
      <c r="A7" s="4" t="s">
        <v>567</v>
      </c>
      <c r="B7" s="5" t="n">
        <v>1214034</v>
      </c>
    </row>
    <row r="8" spans="1:2">
      <c r="A8" s="3" t="s">
        <v>568</v>
      </c>
    </row>
    <row r="9" spans="1:2">
      <c r="A9" s="4" t="s">
        <v>569</v>
      </c>
      <c r="B9" s="8" t="n">
        <v>0.54</v>
      </c>
    </row>
    <row r="10" spans="1:2">
      <c r="A10" s="4" t="s">
        <v>570</v>
      </c>
      <c r="B10" s="9" t="n">
        <v>0.61</v>
      </c>
    </row>
    <row r="11" spans="1:2">
      <c r="A11" s="4" t="s">
        <v>571</v>
      </c>
      <c r="B11" s="9" t="n">
        <v>0.58</v>
      </c>
    </row>
    <row r="12" spans="1:2">
      <c r="A12" s="4" t="s">
        <v>572</v>
      </c>
      <c r="B12" s="8" t="n">
        <v>0.55</v>
      </c>
    </row>
    <row r="13" spans="1:2">
      <c r="A13" s="3" t="s">
        <v>573</v>
      </c>
    </row>
    <row r="14" spans="1:2">
      <c r="A14" s="4" t="s">
        <v>574</v>
      </c>
      <c r="B14" s="4" t="s">
        <v>575</v>
      </c>
    </row>
    <row r="15" spans="1:2">
      <c r="A15" s="4" t="s">
        <v>576</v>
      </c>
      <c r="B15" s="4" t="s">
        <v>577</v>
      </c>
    </row>
    <row r="16" spans="1:2">
      <c r="A16" s="4" t="s">
        <v>578</v>
      </c>
      <c r="B16" s="4" t="s">
        <v>579</v>
      </c>
    </row>
    <row r="17" spans="1:2">
      <c r="A17" s="4" t="s">
        <v>580</v>
      </c>
      <c r="B17" s="4" t="s">
        <v>5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0"/>
    <col customWidth="1" max="2" min="2" width="26"/>
    <col customWidth="1" max="3" min="3" width="26"/>
    <col customWidth="1" max="4" min="4" width="14"/>
  </cols>
  <sheetData>
    <row r="1" spans="1:4">
      <c r="A1" s="1" t="s">
        <v>582</v>
      </c>
      <c r="B1" s="2" t="s">
        <v>1</v>
      </c>
      <c r="C1" s="2" t="s">
        <v>74</v>
      </c>
    </row>
    <row r="2" spans="1:4">
      <c r="B2" s="2" t="s">
        <v>2</v>
      </c>
      <c r="C2" s="2" t="s">
        <v>22</v>
      </c>
      <c r="D2" s="2" t="s">
        <v>583</v>
      </c>
    </row>
    <row r="3" spans="1:4">
      <c r="A3" s="4" t="s">
        <v>382</v>
      </c>
    </row>
    <row r="4" spans="1:4">
      <c r="A4" s="3" t="s">
        <v>584</v>
      </c>
    </row>
    <row r="5" spans="1:4">
      <c r="A5" s="4" t="s">
        <v>585</v>
      </c>
      <c r="C5" s="5" t="n">
        <v>2456172</v>
      </c>
    </row>
    <row r="6" spans="1:4">
      <c r="A6" s="4" t="s">
        <v>586</v>
      </c>
      <c r="C6" s="5" t="n">
        <v>1056172</v>
      </c>
    </row>
    <row r="7" spans="1:4">
      <c r="A7" s="4" t="s">
        <v>587</v>
      </c>
    </row>
    <row r="8" spans="1:4">
      <c r="A8" s="3" t="s">
        <v>584</v>
      </c>
    </row>
    <row r="9" spans="1:4">
      <c r="A9" s="4" t="s">
        <v>588</v>
      </c>
      <c r="C9" s="10" t="n">
        <v>0.001</v>
      </c>
    </row>
    <row r="10" spans="1:4">
      <c r="A10" s="4" t="s">
        <v>585</v>
      </c>
      <c r="C10" s="5" t="n">
        <v>1350000</v>
      </c>
    </row>
    <row r="11" spans="1:4">
      <c r="A11" s="4" t="s">
        <v>589</v>
      </c>
      <c r="C11" s="4" t="s">
        <v>590</v>
      </c>
    </row>
    <row r="12" spans="1:4">
      <c r="A12" s="4" t="s">
        <v>586</v>
      </c>
      <c r="C12" s="5" t="n">
        <v>450000</v>
      </c>
    </row>
    <row r="13" spans="1:4">
      <c r="A13" s="4" t="s">
        <v>591</v>
      </c>
    </row>
    <row r="14" spans="1:4">
      <c r="A14" s="3" t="s">
        <v>584</v>
      </c>
    </row>
    <row r="15" spans="1:4">
      <c r="A15" s="4" t="s">
        <v>588</v>
      </c>
      <c r="C15" s="8" t="n">
        <v>1.5</v>
      </c>
    </row>
    <row r="16" spans="1:4">
      <c r="A16" s="4" t="s">
        <v>585</v>
      </c>
      <c r="C16" s="5" t="n">
        <v>306172</v>
      </c>
    </row>
    <row r="17" spans="1:4">
      <c r="A17" s="4" t="s">
        <v>589</v>
      </c>
      <c r="C17" s="4" t="s">
        <v>592</v>
      </c>
    </row>
    <row r="18" spans="1:4">
      <c r="A18" s="4" t="s">
        <v>586</v>
      </c>
      <c r="C18" s="5" t="n">
        <v>306172</v>
      </c>
    </row>
    <row r="19" spans="1:4">
      <c r="A19" s="4" t="s">
        <v>593</v>
      </c>
    </row>
    <row r="20" spans="1:4">
      <c r="A20" s="3" t="s">
        <v>584</v>
      </c>
    </row>
    <row r="21" spans="1:4">
      <c r="A21" s="4" t="s">
        <v>588</v>
      </c>
      <c r="C21" s="6" t="n">
        <v>2</v>
      </c>
    </row>
    <row r="22" spans="1:4">
      <c r="A22" s="4" t="s">
        <v>585</v>
      </c>
      <c r="C22" s="5" t="n">
        <v>300000</v>
      </c>
    </row>
    <row r="23" spans="1:4">
      <c r="A23" s="4" t="s">
        <v>589</v>
      </c>
      <c r="C23" s="4" t="s">
        <v>594</v>
      </c>
    </row>
    <row r="24" spans="1:4">
      <c r="A24" s="4" t="s">
        <v>586</v>
      </c>
      <c r="C24" s="5" t="n">
        <v>300000</v>
      </c>
    </row>
    <row r="25" spans="1:4">
      <c r="A25" s="4" t="s">
        <v>595</v>
      </c>
    </row>
    <row r="26" spans="1:4">
      <c r="A26" s="3" t="s">
        <v>584</v>
      </c>
    </row>
    <row r="27" spans="1:4">
      <c r="A27" s="4" t="s">
        <v>588</v>
      </c>
      <c r="C27" s="8" t="n">
        <v>2.5</v>
      </c>
    </row>
    <row r="28" spans="1:4">
      <c r="A28" s="4" t="s">
        <v>585</v>
      </c>
      <c r="C28" s="5" t="n">
        <v>500000</v>
      </c>
    </row>
    <row r="29" spans="1:4">
      <c r="A29" s="4" t="s">
        <v>589</v>
      </c>
      <c r="C29" s="4" t="s">
        <v>596</v>
      </c>
    </row>
    <row r="30" spans="1:4">
      <c r="A30" s="4" t="s">
        <v>586</v>
      </c>
      <c r="C30" s="4" t="s">
        <v>30</v>
      </c>
    </row>
    <row r="31" spans="1:4">
      <c r="A31" s="4" t="s">
        <v>597</v>
      </c>
    </row>
    <row r="32" spans="1:4">
      <c r="A32" s="3" t="s">
        <v>584</v>
      </c>
    </row>
    <row r="33" spans="1:4">
      <c r="A33" s="4" t="s">
        <v>588</v>
      </c>
      <c r="B33" s="10" t="n">
        <v>0.001</v>
      </c>
    </row>
    <row r="34" spans="1:4">
      <c r="A34" s="4" t="s">
        <v>585</v>
      </c>
      <c r="B34" s="5" t="n">
        <v>1350000</v>
      </c>
    </row>
    <row r="35" spans="1:4">
      <c r="A35" s="4" t="s">
        <v>589</v>
      </c>
      <c r="B35" s="4" t="s">
        <v>598</v>
      </c>
    </row>
    <row r="36" spans="1:4">
      <c r="A36" s="4" t="s">
        <v>586</v>
      </c>
      <c r="B36" s="5" t="n">
        <v>900000</v>
      </c>
    </row>
    <row r="37" spans="1:4">
      <c r="A37" s="4" t="s">
        <v>599</v>
      </c>
    </row>
    <row r="38" spans="1:4">
      <c r="A38" s="3" t="s">
        <v>584</v>
      </c>
    </row>
    <row r="39" spans="1:4">
      <c r="A39" s="4" t="s">
        <v>588</v>
      </c>
      <c r="B39" s="8" t="n">
        <v>0.6</v>
      </c>
    </row>
    <row r="40" spans="1:4">
      <c r="A40" s="4" t="s">
        <v>585</v>
      </c>
      <c r="B40" s="5" t="n">
        <v>462500</v>
      </c>
    </row>
    <row r="41" spans="1:4">
      <c r="A41" s="4" t="s">
        <v>589</v>
      </c>
      <c r="B41" s="4" t="s">
        <v>600</v>
      </c>
    </row>
    <row r="42" spans="1:4">
      <c r="A42" s="4" t="s">
        <v>586</v>
      </c>
      <c r="B42" s="5" t="n">
        <v>462500</v>
      </c>
    </row>
    <row r="43" spans="1:4">
      <c r="A43" s="4" t="s">
        <v>601</v>
      </c>
    </row>
    <row r="44" spans="1:4">
      <c r="A44" s="3" t="s">
        <v>584</v>
      </c>
    </row>
    <row r="45" spans="1:4">
      <c r="A45" s="4" t="s">
        <v>588</v>
      </c>
      <c r="B45" s="8" t="n">
        <v>0.71</v>
      </c>
    </row>
    <row r="46" spans="1:4">
      <c r="A46" s="4" t="s">
        <v>585</v>
      </c>
      <c r="B46" s="5" t="n">
        <v>2016734</v>
      </c>
    </row>
    <row r="47" spans="1:4">
      <c r="A47" s="4" t="s">
        <v>589</v>
      </c>
      <c r="B47" s="4" t="s">
        <v>602</v>
      </c>
    </row>
    <row r="48" spans="1:4">
      <c r="A48" s="4" t="s">
        <v>586</v>
      </c>
      <c r="B48" s="5" t="n">
        <v>2016734</v>
      </c>
    </row>
    <row r="49" spans="1:4">
      <c r="A49" s="4" t="s">
        <v>603</v>
      </c>
    </row>
    <row r="50" spans="1:4">
      <c r="A50" s="3" t="s">
        <v>584</v>
      </c>
    </row>
    <row r="51" spans="1:4">
      <c r="A51" s="4" t="s">
        <v>588</v>
      </c>
      <c r="B51" s="8" t="n">
        <v>1.5</v>
      </c>
    </row>
    <row r="52" spans="1:4">
      <c r="A52" s="4" t="s">
        <v>585</v>
      </c>
      <c r="B52" s="5" t="n">
        <v>306172</v>
      </c>
    </row>
    <row r="53" spans="1:4">
      <c r="A53" s="4" t="s">
        <v>589</v>
      </c>
      <c r="B53" s="4" t="s">
        <v>604</v>
      </c>
    </row>
    <row r="54" spans="1:4">
      <c r="A54" s="4" t="s">
        <v>586</v>
      </c>
      <c r="B54" s="5" t="n">
        <v>306172</v>
      </c>
    </row>
    <row r="55" spans="1:4">
      <c r="A55" s="4" t="s">
        <v>605</v>
      </c>
    </row>
    <row r="56" spans="1:4">
      <c r="A56" s="3" t="s">
        <v>584</v>
      </c>
    </row>
    <row r="57" spans="1:4">
      <c r="A57" s="4" t="s">
        <v>588</v>
      </c>
      <c r="B57" s="6" t="n">
        <v>2</v>
      </c>
    </row>
    <row r="58" spans="1:4">
      <c r="A58" s="4" t="s">
        <v>585</v>
      </c>
      <c r="B58" s="5" t="n">
        <v>300000</v>
      </c>
    </row>
    <row r="59" spans="1:4">
      <c r="A59" s="4" t="s">
        <v>589</v>
      </c>
      <c r="B59" s="4" t="s">
        <v>575</v>
      </c>
    </row>
    <row r="60" spans="1:4">
      <c r="A60" s="4" t="s">
        <v>586</v>
      </c>
      <c r="B60" s="5" t="n">
        <v>300000</v>
      </c>
    </row>
    <row r="61" spans="1:4">
      <c r="A61" s="4" t="s">
        <v>606</v>
      </c>
    </row>
    <row r="62" spans="1:4">
      <c r="A62" s="3" t="s">
        <v>584</v>
      </c>
    </row>
    <row r="63" spans="1:4">
      <c r="A63" s="4" t="s">
        <v>588</v>
      </c>
      <c r="B63" s="8" t="n">
        <v>2.5</v>
      </c>
    </row>
    <row r="64" spans="1:4">
      <c r="A64" s="4" t="s">
        <v>585</v>
      </c>
      <c r="B64" s="5" t="n">
        <v>500000</v>
      </c>
    </row>
    <row r="65" spans="1:4">
      <c r="A65" s="4" t="s">
        <v>589</v>
      </c>
      <c r="B65" s="4" t="s">
        <v>607</v>
      </c>
    </row>
    <row r="66" spans="1:4">
      <c r="A66" s="4" t="s">
        <v>586</v>
      </c>
      <c r="B66" s="5" t="n">
        <v>500000</v>
      </c>
    </row>
    <row r="67" spans="1:4">
      <c r="A67" s="4" t="s">
        <v>382</v>
      </c>
    </row>
    <row r="68" spans="1:4">
      <c r="A68" s="3" t="s">
        <v>584</v>
      </c>
    </row>
    <row r="69" spans="1:4">
      <c r="A69" s="4" t="s">
        <v>588</v>
      </c>
      <c r="D69" s="8" t="n">
        <v>1.5</v>
      </c>
    </row>
    <row r="70" spans="1:4">
      <c r="A70" s="4" t="s">
        <v>585</v>
      </c>
      <c r="B70" s="5" t="n">
        <v>4935406</v>
      </c>
    </row>
    <row r="71" spans="1:4">
      <c r="A71" s="4" t="s">
        <v>586</v>
      </c>
      <c r="B71" s="5" t="n">
        <v>4485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E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80"/>
    <col customWidth="1" max="10" min="10" width="14"/>
    <col customWidth="1" max="11" min="11" width="13"/>
    <col customWidth="1" max="12" min="12" width="14"/>
    <col customWidth="1" max="13" min="13" width="14"/>
    <col customWidth="1" max="14" min="14" width="4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26"/>
    <col customWidth="1" max="26" min="26" width="14"/>
    <col customWidth="1" max="27" min="27" width="14"/>
    <col customWidth="1" max="28" min="28" width="14"/>
    <col customWidth="1" max="29" min="29" width="14"/>
    <col customWidth="1" max="30" min="30" width="14"/>
    <col customWidth="1" max="31" min="31" width="14"/>
  </cols>
  <sheetData>
    <row r="1" spans="1:31">
      <c r="A1" s="1" t="s">
        <v>608</v>
      </c>
      <c r="B1" s="2" t="s">
        <v>609</v>
      </c>
      <c r="C1" s="2" t="s">
        <v>610</v>
      </c>
      <c r="D1" s="2" t="s">
        <v>611</v>
      </c>
      <c r="E1" s="2" t="s">
        <v>612</v>
      </c>
      <c r="F1" s="2" t="s">
        <v>613</v>
      </c>
      <c r="G1" s="2" t="s">
        <v>614</v>
      </c>
      <c r="H1" s="2" t="s">
        <v>583</v>
      </c>
      <c r="I1" s="2" t="s">
        <v>615</v>
      </c>
      <c r="J1" s="2" t="s">
        <v>615</v>
      </c>
      <c r="K1" s="2" t="s">
        <v>616</v>
      </c>
      <c r="L1" s="2" t="s">
        <v>617</v>
      </c>
      <c r="M1" s="2" t="s">
        <v>618</v>
      </c>
      <c r="N1" s="2" t="s">
        <v>619</v>
      </c>
      <c r="O1" s="2" t="s">
        <v>620</v>
      </c>
      <c r="P1" s="2" t="s">
        <v>621</v>
      </c>
      <c r="Q1" s="2" t="s">
        <v>622</v>
      </c>
      <c r="R1" s="2" t="s">
        <v>623</v>
      </c>
      <c r="S1" s="2" t="s">
        <v>624</v>
      </c>
      <c r="T1" s="2" t="s">
        <v>23</v>
      </c>
      <c r="U1" s="2" t="s">
        <v>625</v>
      </c>
      <c r="V1" s="2" t="s">
        <v>2</v>
      </c>
      <c r="W1" s="2" t="s">
        <v>403</v>
      </c>
      <c r="X1" s="2" t="s">
        <v>75</v>
      </c>
      <c r="Y1" s="2" t="s">
        <v>2</v>
      </c>
      <c r="Z1" s="2" t="s">
        <v>75</v>
      </c>
      <c r="AA1" s="2" t="s">
        <v>22</v>
      </c>
      <c r="AB1" s="2" t="s">
        <v>23</v>
      </c>
      <c r="AC1" s="2" t="s">
        <v>24</v>
      </c>
      <c r="AD1" s="2" t="s">
        <v>353</v>
      </c>
      <c r="AE1" s="2" t="s">
        <v>626</v>
      </c>
    </row>
    <row r="2" spans="1:31">
      <c r="A2" s="4" t="s">
        <v>627</v>
      </c>
      <c r="V2" s="6" t="n">
        <v>230992</v>
      </c>
      <c r="X2" s="6" t="n">
        <v>355541</v>
      </c>
      <c r="Y2" s="6" t="n">
        <v>1056026</v>
      </c>
      <c r="Z2" s="6" t="n">
        <v>861795</v>
      </c>
      <c r="AA2" s="6" t="n">
        <v>6658109</v>
      </c>
      <c r="AB2" s="6" t="n">
        <v>743057</v>
      </c>
    </row>
    <row r="3" spans="1:31">
      <c r="A3" s="4" t="s">
        <v>628</v>
      </c>
      <c r="K3" s="5" t="n">
        <v>60000</v>
      </c>
      <c r="R3" s="5" t="n">
        <v>110000</v>
      </c>
      <c r="Y3" s="5" t="n">
        <v>100000</v>
      </c>
    </row>
    <row r="4" spans="1:31">
      <c r="A4" s="4" t="s">
        <v>629</v>
      </c>
      <c r="V4" s="5" t="n">
        <v>592611</v>
      </c>
      <c r="X4" s="5" t="n">
        <v>416634</v>
      </c>
      <c r="Y4" s="6" t="n">
        <v>1278866</v>
      </c>
      <c r="Z4" s="5" t="n">
        <v>770889</v>
      </c>
    </row>
    <row r="5" spans="1:31">
      <c r="A5" s="4" t="s">
        <v>630</v>
      </c>
      <c r="V5" s="6" t="n">
        <v>2486667</v>
      </c>
      <c r="Y5" s="5" t="n">
        <v>2486667</v>
      </c>
      <c r="AA5" s="5" t="n">
        <v>1011111</v>
      </c>
    </row>
    <row r="6" spans="1:31">
      <c r="A6" s="4" t="s">
        <v>495</v>
      </c>
      <c r="Y6" s="6" t="n">
        <v>1345000</v>
      </c>
      <c r="Z6" s="5" t="n">
        <v>500000</v>
      </c>
      <c r="AA6" s="6" t="n">
        <v>960000</v>
      </c>
      <c r="AC6" s="4" t="s">
        <v>30</v>
      </c>
    </row>
    <row r="7" spans="1:31">
      <c r="A7" s="4" t="s">
        <v>68</v>
      </c>
      <c r="T7" s="5" t="n">
        <v>100000000</v>
      </c>
      <c r="V7" s="5" t="n">
        <v>100000000</v>
      </c>
      <c r="Y7" s="5" t="n">
        <v>100000000</v>
      </c>
      <c r="AA7" s="5" t="n">
        <v>100000000</v>
      </c>
      <c r="AB7" s="5" t="n">
        <v>100000000</v>
      </c>
      <c r="AC7" s="5" t="n">
        <v>100000000</v>
      </c>
    </row>
    <row r="8" spans="1:31">
      <c r="A8" s="4" t="s">
        <v>631</v>
      </c>
      <c r="T8" s="7" t="n">
        <v>0.0001</v>
      </c>
      <c r="V8" s="7" t="n">
        <v>0.0001</v>
      </c>
      <c r="Y8" s="7" t="n">
        <v>0.0001</v>
      </c>
      <c r="AA8" s="7" t="n">
        <v>0.0001</v>
      </c>
      <c r="AB8" s="7" t="n">
        <v>0.0001</v>
      </c>
      <c r="AC8" s="7" t="n">
        <v>0.0001</v>
      </c>
    </row>
    <row r="9" spans="1:31">
      <c r="A9" s="4" t="s">
        <v>632</v>
      </c>
      <c r="AD9" s="4" t="s">
        <v>357</v>
      </c>
    </row>
    <row r="10" spans="1:31">
      <c r="A10" s="4" t="s">
        <v>633</v>
      </c>
      <c r="T10" s="9" t="n">
        <v>15.04</v>
      </c>
      <c r="U10" s="4" t="s">
        <v>634</v>
      </c>
    </row>
    <row r="11" spans="1:31">
      <c r="A11" s="4" t="s">
        <v>635</v>
      </c>
      <c r="U11" s="6" t="n">
        <v>14</v>
      </c>
    </row>
    <row r="12" spans="1:31">
      <c r="A12" s="4" t="s">
        <v>636</v>
      </c>
      <c r="T12" s="5" t="n">
        <v>2000000</v>
      </c>
    </row>
    <row r="13" spans="1:31">
      <c r="A13" s="4" t="s">
        <v>637</v>
      </c>
      <c r="M13" s="6" t="n">
        <v>2000000</v>
      </c>
      <c r="T13" s="6" t="n">
        <v>2000000</v>
      </c>
      <c r="Y13" s="4" t="s">
        <v>30</v>
      </c>
      <c r="Z13" s="5" t="n">
        <v>340000</v>
      </c>
      <c r="AA13" s="6" t="n">
        <v>340000</v>
      </c>
      <c r="AB13" s="6" t="n">
        <v>1626333</v>
      </c>
      <c r="AC13" s="4" t="s">
        <v>30</v>
      </c>
    </row>
    <row r="14" spans="1:31">
      <c r="A14" s="4" t="s">
        <v>638</v>
      </c>
      <c r="M14" s="5" t="n">
        <v>1625000</v>
      </c>
      <c r="T14" s="5" t="n">
        <v>1625000</v>
      </c>
    </row>
    <row r="15" spans="1:31">
      <c r="A15" s="4" t="s">
        <v>639</v>
      </c>
      <c r="M15" s="5" t="n">
        <v>375000</v>
      </c>
      <c r="T15" s="6" t="n">
        <v>375000</v>
      </c>
    </row>
    <row r="16" spans="1:31">
      <c r="A16" s="4" t="s">
        <v>491</v>
      </c>
      <c r="M16" s="6" t="n">
        <v>1200000</v>
      </c>
    </row>
    <row r="17" spans="1:31">
      <c r="A17" s="4" t="s">
        <v>640</v>
      </c>
      <c r="K17" s="6" t="n">
        <v>60000</v>
      </c>
      <c r="AB17" s="6" t="n">
        <v>1333</v>
      </c>
    </row>
    <row r="18" spans="1:31">
      <c r="A18" s="4" t="s">
        <v>641</v>
      </c>
      <c r="M18" s="5" t="n">
        <v>4000000</v>
      </c>
      <c r="T18" s="5" t="n">
        <v>4000000</v>
      </c>
    </row>
    <row r="19" spans="1:31">
      <c r="A19" s="4" t="s">
        <v>642</v>
      </c>
      <c r="M19" s="6" t="n">
        <v>1333</v>
      </c>
      <c r="T19" s="6" t="n">
        <v>1333</v>
      </c>
    </row>
    <row r="20" spans="1:31">
      <c r="A20" s="4" t="s">
        <v>643</v>
      </c>
      <c r="T20" s="7" t="n">
        <v>0.0001</v>
      </c>
      <c r="V20" s="7" t="n">
        <v>0.0001</v>
      </c>
      <c r="Y20" s="7" t="n">
        <v>0.0001</v>
      </c>
      <c r="AA20" s="7" t="n">
        <v>0.0001</v>
      </c>
      <c r="AB20" s="7" t="n">
        <v>0.0001</v>
      </c>
      <c r="AC20" s="7" t="n">
        <v>0.0001</v>
      </c>
      <c r="AE20" s="7" t="n">
        <v>0.0001</v>
      </c>
    </row>
    <row r="21" spans="1:31">
      <c r="A21" s="4" t="s">
        <v>644</v>
      </c>
      <c r="T21" s="5" t="n">
        <v>25000000</v>
      </c>
      <c r="V21" s="5" t="n">
        <v>25000000</v>
      </c>
      <c r="Y21" s="5" t="n">
        <v>25000000</v>
      </c>
      <c r="AA21" s="5" t="n">
        <v>25000000</v>
      </c>
      <c r="AB21" s="5" t="n">
        <v>25000000</v>
      </c>
      <c r="AC21" s="5" t="n">
        <v>25000000</v>
      </c>
      <c r="AE21" s="5" t="n">
        <v>25000000</v>
      </c>
    </row>
    <row r="22" spans="1:31">
      <c r="A22" s="4" t="s">
        <v>645</v>
      </c>
      <c r="T22" s="5" t="n">
        <v>1917720</v>
      </c>
      <c r="V22" s="5" t="n">
        <v>1917720</v>
      </c>
      <c r="Y22" s="5" t="n">
        <v>1917720</v>
      </c>
      <c r="AA22" s="5" t="n">
        <v>1917720</v>
      </c>
      <c r="AB22" s="5" t="n">
        <v>1917720</v>
      </c>
      <c r="AC22" s="5" t="n">
        <v>0</v>
      </c>
    </row>
    <row r="23" spans="1:31">
      <c r="A23" s="4" t="s">
        <v>627</v>
      </c>
      <c r="R23" s="6" t="n">
        <v>167092</v>
      </c>
      <c r="S23" s="6" t="n">
        <v>150000</v>
      </c>
      <c r="AA23" s="6" t="n">
        <v>6557310</v>
      </c>
    </row>
    <row r="24" spans="1:31">
      <c r="A24" s="4" t="s">
        <v>646</v>
      </c>
      <c r="AB24" s="5" t="n">
        <v>33333</v>
      </c>
    </row>
    <row r="25" spans="1:31">
      <c r="A25" s="4" t="s">
        <v>114</v>
      </c>
      <c r="Y25" s="6" t="n">
        <v>4151367</v>
      </c>
      <c r="Z25" s="5" t="n">
        <v>1731658</v>
      </c>
      <c r="AA25" s="6" t="n">
        <v>2989680</v>
      </c>
      <c r="AB25" s="6" t="n">
        <v>8833</v>
      </c>
      <c r="AC25" s="4" t="s">
        <v>30</v>
      </c>
    </row>
    <row r="26" spans="1:31">
      <c r="A26" s="4" t="s">
        <v>647</v>
      </c>
      <c r="S26" s="5" t="n">
        <v>50000</v>
      </c>
    </row>
    <row r="27" spans="1:31">
      <c r="A27" s="4" t="s">
        <v>648</v>
      </c>
      <c r="S27" s="6" t="n">
        <v>50000</v>
      </c>
    </row>
    <row r="28" spans="1:31">
      <c r="A28" s="4" t="s">
        <v>649</v>
      </c>
      <c r="S28" s="5" t="n">
        <v>60000</v>
      </c>
    </row>
    <row r="29" spans="1:31">
      <c r="A29" s="4" t="s">
        <v>650</v>
      </c>
      <c r="S29" s="6" t="n">
        <v>1</v>
      </c>
    </row>
    <row r="30" spans="1:31">
      <c r="A30" s="4" t="s">
        <v>651</v>
      </c>
      <c r="AA30" s="5" t="n">
        <v>200000</v>
      </c>
    </row>
    <row r="31" spans="1:31">
      <c r="A31" s="4" t="s">
        <v>652</v>
      </c>
      <c r="S31" s="5" t="n">
        <v>150000</v>
      </c>
    </row>
    <row r="32" spans="1:31">
      <c r="A32" s="4" t="s">
        <v>653</v>
      </c>
      <c r="AA32" s="6" t="n">
        <v>150000</v>
      </c>
    </row>
    <row r="33" spans="1:31">
      <c r="A33" s="4" t="s">
        <v>382</v>
      </c>
    </row>
    <row r="34" spans="1:31">
      <c r="A34" s="4" t="s">
        <v>654</v>
      </c>
      <c r="H34" s="8" t="n">
        <v>1.5</v>
      </c>
    </row>
    <row r="35" spans="1:31">
      <c r="A35" s="4" t="s">
        <v>500</v>
      </c>
      <c r="H35" s="4" t="s">
        <v>386</v>
      </c>
    </row>
    <row r="36" spans="1:31">
      <c r="A36" s="4" t="s">
        <v>655</v>
      </c>
    </row>
    <row r="37" spans="1:31">
      <c r="A37" s="4" t="s">
        <v>656</v>
      </c>
      <c r="V37" s="6" t="n">
        <v>20749</v>
      </c>
      <c r="Y37" s="6" t="n">
        <v>20749</v>
      </c>
    </row>
    <row r="38" spans="1:31">
      <c r="A38" s="4" t="s">
        <v>657</v>
      </c>
    </row>
    <row r="39" spans="1:31">
      <c r="A39" s="4" t="s">
        <v>658</v>
      </c>
      <c r="Y39" s="5" t="n">
        <v>2352619</v>
      </c>
    </row>
    <row r="40" spans="1:31">
      <c r="A40" s="4" t="s">
        <v>656</v>
      </c>
      <c r="V40" s="5" t="n">
        <v>383000</v>
      </c>
      <c r="X40" s="5" t="n">
        <v>159000</v>
      </c>
      <c r="Y40" s="6" t="n">
        <v>1060000</v>
      </c>
      <c r="Z40" s="5" t="n">
        <v>159000</v>
      </c>
    </row>
    <row r="41" spans="1:31">
      <c r="A41" s="4" t="s">
        <v>659</v>
      </c>
      <c r="V41" s="6" t="n">
        <v>1624000</v>
      </c>
      <c r="Y41" s="6" t="n">
        <v>1624000</v>
      </c>
    </row>
    <row r="42" spans="1:31">
      <c r="A42" s="4" t="s">
        <v>660</v>
      </c>
      <c r="V42" s="5" t="n">
        <v>4352619</v>
      </c>
      <c r="Y42" s="5" t="n">
        <v>4352619</v>
      </c>
      <c r="AA42" s="5" t="n">
        <v>2000000</v>
      </c>
    </row>
    <row r="43" spans="1:31">
      <c r="A43" s="4" t="s">
        <v>661</v>
      </c>
      <c r="V43" s="8" t="n">
        <v>0.58</v>
      </c>
      <c r="Y43" s="8" t="n">
        <v>0.58</v>
      </c>
      <c r="AA43" s="8" t="n">
        <v>0.54</v>
      </c>
    </row>
    <row r="44" spans="1:31">
      <c r="A44" s="4" t="s">
        <v>662</v>
      </c>
      <c r="Y44" s="4" t="s">
        <v>575</v>
      </c>
    </row>
    <row r="45" spans="1:31">
      <c r="A45" s="4" t="s">
        <v>663</v>
      </c>
    </row>
    <row r="46" spans="1:31">
      <c r="A46" s="4" t="s">
        <v>654</v>
      </c>
      <c r="T46" s="8" t="n">
        <v>2.5</v>
      </c>
      <c r="AA46" s="8" t="n">
        <v>2.5</v>
      </c>
      <c r="AB46" s="8" t="n">
        <v>2.5</v>
      </c>
    </row>
    <row r="47" spans="1:31">
      <c r="A47" s="4" t="s">
        <v>114</v>
      </c>
      <c r="AA47" s="6" t="n">
        <v>567000</v>
      </c>
    </row>
    <row r="48" spans="1:31">
      <c r="A48" s="4" t="s">
        <v>664</v>
      </c>
      <c r="T48" s="5" t="n">
        <v>500000</v>
      </c>
      <c r="AA48" s="5" t="n">
        <v>500000</v>
      </c>
      <c r="AB48" s="5" t="n">
        <v>500000</v>
      </c>
    </row>
    <row r="49" spans="1:31">
      <c r="A49" s="4" t="s">
        <v>665</v>
      </c>
    </row>
    <row r="50" spans="1:31">
      <c r="A50" s="4" t="s">
        <v>641</v>
      </c>
      <c r="T50" s="5" t="n">
        <v>1500000</v>
      </c>
    </row>
    <row r="51" spans="1:31">
      <c r="A51" s="4" t="s">
        <v>642</v>
      </c>
      <c r="T51" s="6" t="n">
        <v>500</v>
      </c>
    </row>
    <row r="52" spans="1:31">
      <c r="A52" s="4" t="s">
        <v>651</v>
      </c>
      <c r="AA52" s="5" t="n">
        <v>27000</v>
      </c>
    </row>
    <row r="53" spans="1:31">
      <c r="A53" s="4" t="s">
        <v>666</v>
      </c>
      <c r="AA53" s="5" t="n">
        <v>110000</v>
      </c>
    </row>
    <row r="54" spans="1:31">
      <c r="A54" s="4" t="s">
        <v>667</v>
      </c>
    </row>
    <row r="55" spans="1:31">
      <c r="A55" s="4" t="s">
        <v>654</v>
      </c>
      <c r="I55" s="6" t="n">
        <v>2</v>
      </c>
      <c r="J55" s="6" t="n">
        <v>2</v>
      </c>
    </row>
    <row r="56" spans="1:31">
      <c r="A56" s="4" t="s">
        <v>500</v>
      </c>
      <c r="I56" s="4" t="s">
        <v>386</v>
      </c>
    </row>
    <row r="57" spans="1:31">
      <c r="A57" s="4" t="s">
        <v>664</v>
      </c>
      <c r="I57" s="5" t="n">
        <v>150000</v>
      </c>
      <c r="J57" s="5" t="n">
        <v>150000</v>
      </c>
    </row>
    <row r="58" spans="1:31">
      <c r="A58" s="4" t="s">
        <v>512</v>
      </c>
      <c r="I58" s="6" t="n">
        <v>377327</v>
      </c>
    </row>
    <row r="59" spans="1:31">
      <c r="A59" s="4" t="s">
        <v>668</v>
      </c>
      <c r="I59" s="4" t="s">
        <v>462</v>
      </c>
    </row>
    <row r="60" spans="1:31">
      <c r="A60" s="4" t="s">
        <v>473</v>
      </c>
      <c r="I60" s="4" t="s">
        <v>669</v>
      </c>
    </row>
    <row r="61" spans="1:31">
      <c r="A61" s="4" t="s">
        <v>475</v>
      </c>
      <c r="I61" s="4" t="s">
        <v>670</v>
      </c>
    </row>
    <row r="62" spans="1:31">
      <c r="A62" s="4" t="s">
        <v>671</v>
      </c>
      <c r="I62" s="4" t="s">
        <v>386</v>
      </c>
    </row>
    <row r="63" spans="1:31">
      <c r="A63" s="4" t="s">
        <v>672</v>
      </c>
    </row>
    <row r="64" spans="1:31">
      <c r="A64" s="4" t="s">
        <v>673</v>
      </c>
      <c r="M64" s="6" t="n">
        <v>350000</v>
      </c>
    </row>
    <row r="65" spans="1:31">
      <c r="A65" s="4" t="s">
        <v>674</v>
      </c>
      <c r="M65" s="5" t="n">
        <v>15000000</v>
      </c>
    </row>
    <row r="66" spans="1:31">
      <c r="A66" s="4" t="s">
        <v>675</v>
      </c>
    </row>
    <row r="67" spans="1:31">
      <c r="A67" s="4" t="s">
        <v>676</v>
      </c>
      <c r="C67" s="4" t="s">
        <v>363</v>
      </c>
    </row>
    <row r="68" spans="1:31">
      <c r="A68" s="4" t="s">
        <v>658</v>
      </c>
      <c r="C68" s="5" t="n">
        <v>2352619</v>
      </c>
    </row>
    <row r="69" spans="1:31">
      <c r="A69" s="4" t="s">
        <v>677</v>
      </c>
      <c r="C69" s="6" t="n">
        <v>1127000</v>
      </c>
    </row>
    <row r="70" spans="1:31">
      <c r="A70" s="4" t="s">
        <v>661</v>
      </c>
      <c r="C70" s="8" t="n">
        <v>0.61</v>
      </c>
    </row>
    <row r="71" spans="1:31">
      <c r="A71" s="4" t="s">
        <v>678</v>
      </c>
    </row>
    <row r="72" spans="1:31">
      <c r="A72" s="4" t="s">
        <v>679</v>
      </c>
      <c r="V72" s="5" t="n">
        <v>462500</v>
      </c>
      <c r="Y72" s="5" t="n">
        <v>462500</v>
      </c>
    </row>
    <row r="73" spans="1:31">
      <c r="A73" s="4" t="s">
        <v>654</v>
      </c>
      <c r="V73" s="8" t="n">
        <v>0.6</v>
      </c>
      <c r="Y73" s="8" t="n">
        <v>0.6</v>
      </c>
    </row>
    <row r="74" spans="1:31">
      <c r="A74" s="4" t="s">
        <v>500</v>
      </c>
      <c r="V74" s="4" t="s">
        <v>386</v>
      </c>
    </row>
    <row r="75" spans="1:31">
      <c r="A75" s="4" t="s">
        <v>512</v>
      </c>
      <c r="V75" s="6" t="n">
        <v>203467</v>
      </c>
    </row>
    <row r="76" spans="1:31">
      <c r="A76" s="4" t="s">
        <v>680</v>
      </c>
    </row>
    <row r="77" spans="1:31">
      <c r="A77" s="4" t="s">
        <v>654</v>
      </c>
      <c r="I77" s="10" t="n">
        <v>0.001</v>
      </c>
      <c r="J77" s="10" t="n">
        <v>0.001</v>
      </c>
    </row>
    <row r="78" spans="1:31">
      <c r="A78" s="4" t="s">
        <v>500</v>
      </c>
      <c r="I78" s="4" t="s">
        <v>681</v>
      </c>
    </row>
    <row r="79" spans="1:31">
      <c r="A79" s="4" t="s">
        <v>664</v>
      </c>
      <c r="I79" s="5" t="n">
        <v>1350000</v>
      </c>
      <c r="J79" s="5" t="n">
        <v>1350000</v>
      </c>
    </row>
    <row r="80" spans="1:31">
      <c r="A80" s="4" t="s">
        <v>682</v>
      </c>
      <c r="I80" s="4" t="s">
        <v>683</v>
      </c>
    </row>
    <row r="81" spans="1:31">
      <c r="A81" s="4" t="s">
        <v>684</v>
      </c>
      <c r="I81" s="6" t="n">
        <v>50000</v>
      </c>
      <c r="L81" s="6" t="n">
        <v>50000</v>
      </c>
    </row>
    <row r="82" spans="1:31">
      <c r="A82" s="4" t="s">
        <v>685</v>
      </c>
    </row>
    <row r="83" spans="1:31">
      <c r="A83" s="4" t="s">
        <v>654</v>
      </c>
      <c r="I83" s="8" t="n">
        <v>1.5</v>
      </c>
      <c r="J83" s="8" t="n">
        <v>1.5</v>
      </c>
    </row>
    <row r="84" spans="1:31">
      <c r="A84" s="4" t="s">
        <v>500</v>
      </c>
      <c r="I84" s="4" t="s">
        <v>363</v>
      </c>
    </row>
    <row r="85" spans="1:31">
      <c r="A85" s="4" t="s">
        <v>664</v>
      </c>
      <c r="I85" s="5" t="n">
        <v>50000</v>
      </c>
      <c r="J85" s="5" t="n">
        <v>50000</v>
      </c>
    </row>
    <row r="86" spans="1:31">
      <c r="A86" s="4" t="s">
        <v>512</v>
      </c>
      <c r="I86" s="6" t="n">
        <v>55821</v>
      </c>
    </row>
    <row r="87" spans="1:31">
      <c r="A87" s="4" t="s">
        <v>668</v>
      </c>
      <c r="I87" s="4" t="s">
        <v>462</v>
      </c>
    </row>
    <row r="88" spans="1:31">
      <c r="A88" s="4" t="s">
        <v>473</v>
      </c>
      <c r="I88" s="4" t="s">
        <v>669</v>
      </c>
    </row>
    <row r="89" spans="1:31">
      <c r="A89" s="4" t="s">
        <v>475</v>
      </c>
      <c r="I89" s="4" t="s">
        <v>686</v>
      </c>
    </row>
    <row r="90" spans="1:31">
      <c r="A90" s="4" t="s">
        <v>671</v>
      </c>
      <c r="I90" s="4" t="s">
        <v>363</v>
      </c>
    </row>
    <row r="91" spans="1:31">
      <c r="A91" s="4" t="s">
        <v>687</v>
      </c>
    </row>
    <row r="92" spans="1:31">
      <c r="A92" s="4" t="s">
        <v>654</v>
      </c>
      <c r="I92" s="8" t="n">
        <v>1.5</v>
      </c>
      <c r="J92" s="8" t="n">
        <v>1.5</v>
      </c>
    </row>
    <row r="93" spans="1:31">
      <c r="A93" s="4" t="s">
        <v>114</v>
      </c>
      <c r="I93" s="6" t="n">
        <v>483719</v>
      </c>
    </row>
    <row r="94" spans="1:31">
      <c r="A94" s="4" t="s">
        <v>500</v>
      </c>
      <c r="I94" s="4" t="s">
        <v>386</v>
      </c>
    </row>
    <row r="95" spans="1:31">
      <c r="A95" s="4" t="s">
        <v>664</v>
      </c>
      <c r="I95" s="5" t="n">
        <v>1000000</v>
      </c>
      <c r="J95" s="5" t="n">
        <v>1000000</v>
      </c>
    </row>
    <row r="96" spans="1:31">
      <c r="A96" s="4" t="s">
        <v>668</v>
      </c>
      <c r="I96" s="4" t="s">
        <v>462</v>
      </c>
    </row>
    <row r="97" spans="1:31">
      <c r="A97" s="4" t="s">
        <v>473</v>
      </c>
      <c r="I97" s="4" t="s">
        <v>669</v>
      </c>
    </row>
    <row r="98" spans="1:31">
      <c r="A98" s="4" t="s">
        <v>475</v>
      </c>
      <c r="I98" s="4" t="s">
        <v>670</v>
      </c>
    </row>
    <row r="99" spans="1:31">
      <c r="A99" s="4" t="s">
        <v>671</v>
      </c>
      <c r="I99" s="4" t="s">
        <v>386</v>
      </c>
    </row>
    <row r="100" spans="1:31">
      <c r="A100" s="4" t="s">
        <v>688</v>
      </c>
    </row>
    <row r="101" spans="1:31">
      <c r="A101" s="4" t="s">
        <v>676</v>
      </c>
      <c r="AA101" s="4" t="s">
        <v>689</v>
      </c>
    </row>
    <row r="102" spans="1:31">
      <c r="A102" s="4" t="s">
        <v>627</v>
      </c>
      <c r="AA102" s="6" t="n">
        <v>572216</v>
      </c>
    </row>
    <row r="103" spans="1:31">
      <c r="A103" s="4" t="s">
        <v>690</v>
      </c>
      <c r="AA103" s="5" t="n">
        <v>50000</v>
      </c>
    </row>
    <row r="104" spans="1:31">
      <c r="A104" s="4" t="s">
        <v>646</v>
      </c>
      <c r="AA104" s="5" t="n">
        <v>50000</v>
      </c>
    </row>
    <row r="105" spans="1:31">
      <c r="A105" s="4" t="s">
        <v>691</v>
      </c>
    </row>
    <row r="106" spans="1:31">
      <c r="A106" s="4" t="s">
        <v>627</v>
      </c>
      <c r="V106" s="5" t="n">
        <v>13000</v>
      </c>
      <c r="X106" s="6" t="n">
        <v>170000</v>
      </c>
      <c r="Y106" s="6" t="n">
        <v>76000</v>
      </c>
      <c r="Z106" s="6" t="n">
        <v>467000</v>
      </c>
    </row>
    <row r="107" spans="1:31">
      <c r="A107" s="4" t="s">
        <v>692</v>
      </c>
    </row>
    <row r="108" spans="1:31">
      <c r="A108" s="4" t="s">
        <v>693</v>
      </c>
      <c r="O108" s="4" t="s">
        <v>694</v>
      </c>
    </row>
    <row r="109" spans="1:31">
      <c r="A109" s="4" t="s">
        <v>656</v>
      </c>
      <c r="Y109" s="5" t="n">
        <v>378000</v>
      </c>
    </row>
    <row r="110" spans="1:31">
      <c r="A110" s="4" t="s">
        <v>695</v>
      </c>
      <c r="O110" s="5" t="n">
        <v>60000</v>
      </c>
    </row>
    <row r="111" spans="1:31">
      <c r="A111" s="4" t="s">
        <v>696</v>
      </c>
    </row>
    <row r="112" spans="1:31">
      <c r="A112" s="4" t="s">
        <v>676</v>
      </c>
      <c r="Q112" s="4" t="s">
        <v>697</v>
      </c>
    </row>
    <row r="113" spans="1:31">
      <c r="A113" s="4" t="s">
        <v>695</v>
      </c>
      <c r="E113" s="5" t="n">
        <v>200000</v>
      </c>
      <c r="P113" s="5" t="n">
        <v>30000</v>
      </c>
      <c r="Q113" s="5" t="n">
        <v>90000</v>
      </c>
    </row>
    <row r="114" spans="1:31">
      <c r="A114" s="4" t="s">
        <v>677</v>
      </c>
      <c r="E114" s="6" t="n">
        <v>118000</v>
      </c>
    </row>
    <row r="115" spans="1:31">
      <c r="A115" s="4" t="s">
        <v>698</v>
      </c>
    </row>
    <row r="116" spans="1:31">
      <c r="A116" s="4" t="s">
        <v>693</v>
      </c>
      <c r="G116" s="4" t="s">
        <v>694</v>
      </c>
    </row>
    <row r="117" spans="1:31">
      <c r="A117" s="4" t="s">
        <v>699</v>
      </c>
      <c r="G117" s="5" t="n">
        <v>200000</v>
      </c>
    </row>
    <row r="118" spans="1:31">
      <c r="A118" s="4" t="s">
        <v>33</v>
      </c>
      <c r="W118" s="6" t="n">
        <v>128000</v>
      </c>
    </row>
    <row r="119" spans="1:31">
      <c r="A119" s="4" t="s">
        <v>700</v>
      </c>
    </row>
    <row r="120" spans="1:31">
      <c r="A120" s="4" t="s">
        <v>627</v>
      </c>
      <c r="V120" s="5" t="n">
        <v>91000</v>
      </c>
      <c r="Y120" s="5" t="n">
        <v>128000</v>
      </c>
    </row>
    <row r="121" spans="1:31">
      <c r="A121" s="4" t="s">
        <v>701</v>
      </c>
    </row>
    <row r="122" spans="1:31">
      <c r="A122" s="4" t="s">
        <v>702</v>
      </c>
      <c r="B122" s="5" t="n">
        <v>1008367</v>
      </c>
    </row>
    <row r="123" spans="1:31">
      <c r="A123" s="4" t="s">
        <v>628</v>
      </c>
      <c r="O123" s="5" t="n">
        <v>1000000</v>
      </c>
    </row>
    <row r="124" spans="1:31">
      <c r="A124" s="4" t="s">
        <v>656</v>
      </c>
      <c r="B124" s="6" t="n">
        <v>1291000</v>
      </c>
    </row>
    <row r="125" spans="1:31">
      <c r="A125" s="4" t="s">
        <v>661</v>
      </c>
      <c r="B125" s="8" t="n">
        <v>0.71</v>
      </c>
    </row>
    <row r="126" spans="1:31">
      <c r="A126" s="4" t="s">
        <v>703</v>
      </c>
    </row>
    <row r="127" spans="1:31">
      <c r="A127" s="4" t="s">
        <v>695</v>
      </c>
      <c r="B127" s="5" t="n">
        <v>2000000</v>
      </c>
    </row>
    <row r="128" spans="1:31">
      <c r="A128" s="4" t="s">
        <v>704</v>
      </c>
      <c r="B128" s="6" t="n">
        <v>1420000</v>
      </c>
    </row>
    <row r="129" spans="1:31">
      <c r="A129" s="4" t="s">
        <v>705</v>
      </c>
    </row>
    <row r="130" spans="1:31">
      <c r="A130" s="4" t="s">
        <v>695</v>
      </c>
      <c r="B130" s="5" t="n">
        <v>2000000</v>
      </c>
    </row>
    <row r="131" spans="1:31">
      <c r="A131" s="4" t="s">
        <v>704</v>
      </c>
      <c r="B131" s="6" t="n">
        <v>2840000</v>
      </c>
    </row>
    <row r="132" spans="1:31">
      <c r="A132" s="4" t="s">
        <v>706</v>
      </c>
      <c r="B132" s="4" t="s">
        <v>707</v>
      </c>
    </row>
    <row r="133" spans="1:31">
      <c r="A133" s="4" t="s">
        <v>101</v>
      </c>
    </row>
    <row r="134" spans="1:31">
      <c r="A134" s="4" t="s">
        <v>628</v>
      </c>
      <c r="AB134" s="5" t="n">
        <v>4000000</v>
      </c>
    </row>
    <row r="135" spans="1:31">
      <c r="A135" s="4" t="s">
        <v>640</v>
      </c>
      <c r="AB135" s="6" t="n">
        <v>400</v>
      </c>
    </row>
    <row r="136" spans="1:31">
      <c r="A136" s="4" t="s">
        <v>708</v>
      </c>
    </row>
    <row r="137" spans="1:31">
      <c r="A137" s="4" t="s">
        <v>628</v>
      </c>
      <c r="F137" s="5" t="n">
        <v>50000</v>
      </c>
    </row>
    <row r="138" spans="1:31">
      <c r="A138" s="4" t="s">
        <v>630</v>
      </c>
      <c r="F138" s="6" t="n">
        <v>275000</v>
      </c>
    </row>
    <row r="139" spans="1:31">
      <c r="A139" s="4" t="s">
        <v>495</v>
      </c>
      <c r="F139" s="6" t="n">
        <v>245000</v>
      </c>
    </row>
    <row r="140" spans="1:31">
      <c r="A140" s="4" t="s">
        <v>709</v>
      </c>
    </row>
    <row r="141" spans="1:31">
      <c r="A141" s="4" t="s">
        <v>676</v>
      </c>
      <c r="N141" s="4" t="s">
        <v>363</v>
      </c>
    </row>
    <row r="142" spans="1:31">
      <c r="A142" s="4" t="s">
        <v>658</v>
      </c>
      <c r="N142" s="5" t="n">
        <v>500000</v>
      </c>
    </row>
    <row r="143" spans="1:31">
      <c r="A143" s="4" t="s">
        <v>629</v>
      </c>
      <c r="N143" s="6" t="n">
        <v>2500</v>
      </c>
    </row>
    <row r="144" spans="1:31">
      <c r="A144" s="4" t="s">
        <v>706</v>
      </c>
      <c r="N144" s="4" t="s">
        <v>710</v>
      </c>
    </row>
    <row r="145" spans="1:31">
      <c r="A145" s="4" t="s">
        <v>711</v>
      </c>
    </row>
    <row r="146" spans="1:31">
      <c r="A146" s="4" t="s">
        <v>658</v>
      </c>
      <c r="J146" s="5" t="n">
        <v>1000000</v>
      </c>
    </row>
    <row r="147" spans="1:31">
      <c r="A147" s="4" t="s">
        <v>677</v>
      </c>
      <c r="D147" s="6" t="n">
        <v>71000</v>
      </c>
    </row>
    <row r="148" spans="1:31">
      <c r="A148" s="4" t="s">
        <v>659</v>
      </c>
      <c r="D148" s="6" t="n">
        <v>1700000</v>
      </c>
    </row>
    <row r="149" spans="1:31">
      <c r="A149" s="4" t="s">
        <v>661</v>
      </c>
      <c r="I149" s="8" t="n">
        <v>0.54</v>
      </c>
      <c r="J149" s="8" t="n">
        <v>0.54</v>
      </c>
    </row>
    <row r="150" spans="1:31">
      <c r="A150" s="4" t="s">
        <v>712</v>
      </c>
    </row>
    <row r="151" spans="1:31">
      <c r="A151" s="4" t="s">
        <v>656</v>
      </c>
      <c r="V151" s="6" t="n">
        <v>320000</v>
      </c>
      <c r="Y151" s="6" t="n">
        <v>997000</v>
      </c>
    </row>
    <row r="152" spans="1:31">
      <c r="A152" s="4" t="s">
        <v>713</v>
      </c>
    </row>
    <row r="153" spans="1:31">
      <c r="A153" s="4" t="s">
        <v>714</v>
      </c>
      <c r="V153" s="5" t="n">
        <v>50000</v>
      </c>
      <c r="Y153" s="5" t="n">
        <v>50000</v>
      </c>
    </row>
    <row r="154" spans="1:31">
      <c r="A154" s="4" t="s">
        <v>676</v>
      </c>
      <c r="Y154" s="4" t="s">
        <v>689</v>
      </c>
    </row>
    <row r="155" spans="1:31">
      <c r="A155" s="4" t="s">
        <v>628</v>
      </c>
      <c r="Y155" s="5" t="n">
        <v>297282</v>
      </c>
      <c r="Z155" s="5" t="n">
        <v>188950</v>
      </c>
    </row>
    <row r="156" spans="1:31">
      <c r="A156" s="4" t="s">
        <v>715</v>
      </c>
    </row>
    <row r="157" spans="1:31">
      <c r="A157" s="4" t="s">
        <v>702</v>
      </c>
      <c r="W157" s="5"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716</v>
      </c>
      <c r="B1" s="2" t="s">
        <v>615</v>
      </c>
      <c r="C1" s="2" t="s">
        <v>616</v>
      </c>
      <c r="D1" s="2" t="s">
        <v>618</v>
      </c>
      <c r="E1" s="2" t="s">
        <v>623</v>
      </c>
      <c r="F1" s="2" t="s">
        <v>717</v>
      </c>
      <c r="G1" s="2" t="s">
        <v>718</v>
      </c>
      <c r="H1" s="2" t="s">
        <v>624</v>
      </c>
      <c r="I1" s="2" t="s">
        <v>23</v>
      </c>
      <c r="J1" s="2" t="s">
        <v>625</v>
      </c>
      <c r="K1" s="2" t="s">
        <v>2</v>
      </c>
      <c r="L1" s="2" t="s">
        <v>75</v>
      </c>
      <c r="M1" s="2" t="s">
        <v>2</v>
      </c>
      <c r="N1" s="2" t="s">
        <v>75</v>
      </c>
      <c r="O1" s="2" t="s">
        <v>22</v>
      </c>
      <c r="P1" s="2" t="s">
        <v>23</v>
      </c>
      <c r="Q1" s="2" t="s">
        <v>24</v>
      </c>
      <c r="R1" s="2" t="s">
        <v>719</v>
      </c>
      <c r="S1" s="2" t="s">
        <v>353</v>
      </c>
      <c r="T1" s="2" t="s">
        <v>626</v>
      </c>
    </row>
    <row r="2" spans="1:20">
      <c r="A2" s="4" t="s">
        <v>627</v>
      </c>
      <c r="K2" s="6" t="n">
        <v>230992</v>
      </c>
      <c r="L2" s="6" t="n">
        <v>355541</v>
      </c>
      <c r="M2" s="6" t="n">
        <v>1056026</v>
      </c>
      <c r="N2" s="6" t="n">
        <v>861795</v>
      </c>
      <c r="O2" s="6" t="n">
        <v>6658109</v>
      </c>
      <c r="P2" s="6" t="n">
        <v>743057</v>
      </c>
    </row>
    <row r="3" spans="1:20">
      <c r="A3" s="4" t="s">
        <v>628</v>
      </c>
      <c r="C3" s="5" t="n">
        <v>60000</v>
      </c>
      <c r="E3" s="5" t="n">
        <v>110000</v>
      </c>
      <c r="M3" s="5" t="n">
        <v>100000</v>
      </c>
    </row>
    <row r="4" spans="1:20">
      <c r="A4" s="4" t="s">
        <v>629</v>
      </c>
      <c r="K4" s="5" t="n">
        <v>592611</v>
      </c>
      <c r="L4" s="6" t="n">
        <v>416634</v>
      </c>
      <c r="M4" s="6" t="n">
        <v>1278866</v>
      </c>
      <c r="N4" s="5" t="n">
        <v>770889</v>
      </c>
    </row>
    <row r="5" spans="1:20">
      <c r="A5" s="4" t="s">
        <v>630</v>
      </c>
      <c r="K5" s="6" t="n">
        <v>2486667</v>
      </c>
      <c r="M5" s="5" t="n">
        <v>2486667</v>
      </c>
      <c r="O5" s="5" t="n">
        <v>1011111</v>
      </c>
    </row>
    <row r="6" spans="1:20">
      <c r="A6" s="4" t="s">
        <v>495</v>
      </c>
      <c r="M6" s="6" t="n">
        <v>1345000</v>
      </c>
      <c r="N6" s="5" t="n">
        <v>500000</v>
      </c>
      <c r="O6" s="6" t="n">
        <v>960000</v>
      </c>
      <c r="Q6" s="4" t="s">
        <v>30</v>
      </c>
    </row>
    <row r="7" spans="1:20">
      <c r="A7" s="4" t="s">
        <v>68</v>
      </c>
      <c r="I7" s="5" t="n">
        <v>100000000</v>
      </c>
      <c r="K7" s="5" t="n">
        <v>100000000</v>
      </c>
      <c r="M7" s="5" t="n">
        <v>100000000</v>
      </c>
      <c r="O7" s="5" t="n">
        <v>100000000</v>
      </c>
      <c r="P7" s="5" t="n">
        <v>100000000</v>
      </c>
      <c r="Q7" s="5" t="n">
        <v>100000000</v>
      </c>
    </row>
    <row r="8" spans="1:20">
      <c r="A8" s="4" t="s">
        <v>631</v>
      </c>
      <c r="I8" s="7" t="n">
        <v>0.0001</v>
      </c>
      <c r="K8" s="7" t="n">
        <v>0.0001</v>
      </c>
      <c r="M8" s="7" t="n">
        <v>0.0001</v>
      </c>
      <c r="O8" s="7" t="n">
        <v>0.0001</v>
      </c>
      <c r="P8" s="7" t="n">
        <v>0.0001</v>
      </c>
      <c r="Q8" s="7" t="n">
        <v>0.0001</v>
      </c>
    </row>
    <row r="9" spans="1:20">
      <c r="A9" s="4" t="s">
        <v>632</v>
      </c>
      <c r="S9" s="4" t="s">
        <v>357</v>
      </c>
    </row>
    <row r="10" spans="1:20">
      <c r="A10" s="4" t="s">
        <v>633</v>
      </c>
      <c r="I10" s="9" t="n">
        <v>15.04</v>
      </c>
      <c r="J10" s="4" t="s">
        <v>634</v>
      </c>
    </row>
    <row r="11" spans="1:20">
      <c r="A11" s="4" t="s">
        <v>635</v>
      </c>
      <c r="J11" s="6" t="n">
        <v>14</v>
      </c>
    </row>
    <row r="12" spans="1:20">
      <c r="A12" s="4" t="s">
        <v>636</v>
      </c>
      <c r="I12" s="5" t="n">
        <v>2000000</v>
      </c>
    </row>
    <row r="13" spans="1:20">
      <c r="A13" s="4" t="s">
        <v>637</v>
      </c>
      <c r="D13" s="6" t="n">
        <v>2000000</v>
      </c>
      <c r="I13" s="6" t="n">
        <v>2000000</v>
      </c>
      <c r="M13" s="4" t="s">
        <v>30</v>
      </c>
      <c r="N13" s="5" t="n">
        <v>340000</v>
      </c>
      <c r="O13" s="6" t="n">
        <v>340000</v>
      </c>
      <c r="P13" s="6" t="n">
        <v>1626333</v>
      </c>
      <c r="Q13" s="4" t="s">
        <v>30</v>
      </c>
    </row>
    <row r="14" spans="1:20">
      <c r="A14" s="4" t="s">
        <v>638</v>
      </c>
      <c r="D14" s="5" t="n">
        <v>1625000</v>
      </c>
      <c r="I14" s="5" t="n">
        <v>1625000</v>
      </c>
    </row>
    <row r="15" spans="1:20">
      <c r="A15" s="4" t="s">
        <v>639</v>
      </c>
      <c r="D15" s="5" t="n">
        <v>375000</v>
      </c>
      <c r="I15" s="6" t="n">
        <v>375000</v>
      </c>
    </row>
    <row r="16" spans="1:20">
      <c r="A16" s="4" t="s">
        <v>491</v>
      </c>
      <c r="D16" s="6" t="n">
        <v>1200000</v>
      </c>
    </row>
    <row r="17" spans="1:20">
      <c r="A17" s="4" t="s">
        <v>640</v>
      </c>
      <c r="C17" s="6" t="n">
        <v>60000</v>
      </c>
      <c r="P17" s="6" t="n">
        <v>1333</v>
      </c>
    </row>
    <row r="18" spans="1:20">
      <c r="A18" s="4" t="s">
        <v>641</v>
      </c>
      <c r="D18" s="5" t="n">
        <v>4000000</v>
      </c>
      <c r="I18" s="5" t="n">
        <v>4000000</v>
      </c>
    </row>
    <row r="19" spans="1:20">
      <c r="A19" s="4" t="s">
        <v>642</v>
      </c>
      <c r="D19" s="6" t="n">
        <v>1333</v>
      </c>
      <c r="I19" s="6" t="n">
        <v>1333</v>
      </c>
    </row>
    <row r="20" spans="1:20">
      <c r="A20" s="4" t="s">
        <v>643</v>
      </c>
      <c r="I20" s="7" t="n">
        <v>0.0001</v>
      </c>
      <c r="K20" s="7" t="n">
        <v>0.0001</v>
      </c>
      <c r="M20" s="7" t="n">
        <v>0.0001</v>
      </c>
      <c r="O20" s="7" t="n">
        <v>0.0001</v>
      </c>
      <c r="P20" s="7" t="n">
        <v>0.0001</v>
      </c>
      <c r="Q20" s="7" t="n">
        <v>0.0001</v>
      </c>
      <c r="T20" s="7" t="n">
        <v>0.0001</v>
      </c>
    </row>
    <row r="21" spans="1:20">
      <c r="A21" s="4" t="s">
        <v>644</v>
      </c>
      <c r="I21" s="5" t="n">
        <v>25000000</v>
      </c>
      <c r="K21" s="5" t="n">
        <v>25000000</v>
      </c>
      <c r="M21" s="5" t="n">
        <v>25000000</v>
      </c>
      <c r="O21" s="5" t="n">
        <v>25000000</v>
      </c>
      <c r="P21" s="5" t="n">
        <v>25000000</v>
      </c>
      <c r="Q21" s="5" t="n">
        <v>25000000</v>
      </c>
      <c r="T21" s="5" t="n">
        <v>25000000</v>
      </c>
    </row>
    <row r="22" spans="1:20">
      <c r="A22" s="4" t="s">
        <v>645</v>
      </c>
      <c r="I22" s="5" t="n">
        <v>1917720</v>
      </c>
      <c r="K22" s="5" t="n">
        <v>1917720</v>
      </c>
      <c r="M22" s="5" t="n">
        <v>1917720</v>
      </c>
      <c r="O22" s="5" t="n">
        <v>1917720</v>
      </c>
      <c r="P22" s="5" t="n">
        <v>1917720</v>
      </c>
      <c r="Q22" s="5" t="n">
        <v>0</v>
      </c>
    </row>
    <row r="23" spans="1:20">
      <c r="A23" s="4" t="s">
        <v>627</v>
      </c>
      <c r="E23" s="6" t="n">
        <v>167092</v>
      </c>
      <c r="H23" s="6" t="n">
        <v>150000</v>
      </c>
      <c r="O23" s="6" t="n">
        <v>6557310</v>
      </c>
    </row>
    <row r="24" spans="1:20">
      <c r="A24" s="4" t="s">
        <v>646</v>
      </c>
      <c r="P24" s="5" t="n">
        <v>33333</v>
      </c>
    </row>
    <row r="25" spans="1:20">
      <c r="A25" s="4" t="s">
        <v>114</v>
      </c>
      <c r="M25" s="6" t="n">
        <v>4151367</v>
      </c>
      <c r="N25" s="6" t="n">
        <v>1731658</v>
      </c>
      <c r="O25" s="6" t="n">
        <v>2989680</v>
      </c>
      <c r="P25" s="6" t="n">
        <v>8833</v>
      </c>
      <c r="Q25" s="4" t="s">
        <v>30</v>
      </c>
    </row>
    <row r="26" spans="1:20">
      <c r="A26" s="4" t="s">
        <v>647</v>
      </c>
      <c r="H26" s="5" t="n">
        <v>50000</v>
      </c>
    </row>
    <row r="27" spans="1:20">
      <c r="A27" s="4" t="s">
        <v>648</v>
      </c>
      <c r="H27" s="6" t="n">
        <v>50000</v>
      </c>
    </row>
    <row r="28" spans="1:20">
      <c r="A28" s="4" t="s">
        <v>649</v>
      </c>
      <c r="H28" s="5" t="n">
        <v>60000</v>
      </c>
    </row>
    <row r="29" spans="1:20">
      <c r="A29" s="4" t="s">
        <v>720</v>
      </c>
      <c r="H29" s="6" t="n">
        <v>1</v>
      </c>
    </row>
    <row r="30" spans="1:20">
      <c r="A30" s="4" t="s">
        <v>651</v>
      </c>
      <c r="O30" s="5" t="n">
        <v>200000</v>
      </c>
    </row>
    <row r="31" spans="1:20">
      <c r="A31" s="4" t="s">
        <v>652</v>
      </c>
      <c r="H31" s="5" t="n">
        <v>150000</v>
      </c>
    </row>
    <row r="32" spans="1:20">
      <c r="A32" s="4" t="s">
        <v>653</v>
      </c>
      <c r="O32" s="6" t="n">
        <v>150000</v>
      </c>
    </row>
    <row r="33" spans="1:20">
      <c r="A33" s="4" t="s">
        <v>721</v>
      </c>
    </row>
    <row r="34" spans="1:20">
      <c r="A34" s="4" t="s">
        <v>491</v>
      </c>
      <c r="D34" s="6" t="n">
        <v>75000</v>
      </c>
    </row>
    <row r="35" spans="1:20">
      <c r="A35" s="4" t="s">
        <v>722</v>
      </c>
    </row>
    <row r="36" spans="1:20">
      <c r="A36" s="4" t="s">
        <v>723</v>
      </c>
      <c r="O36" s="5" t="n">
        <v>2000000</v>
      </c>
      <c r="R36" s="5" t="n">
        <v>2000000</v>
      </c>
    </row>
    <row r="37" spans="1:20">
      <c r="A37" s="4" t="s">
        <v>645</v>
      </c>
      <c r="O37" s="5" t="n">
        <v>900000</v>
      </c>
      <c r="R37" s="5" t="n">
        <v>900000</v>
      </c>
    </row>
    <row r="38" spans="1:20">
      <c r="A38" s="4" t="s">
        <v>101</v>
      </c>
    </row>
    <row r="39" spans="1:20">
      <c r="A39" s="4" t="s">
        <v>724</v>
      </c>
      <c r="D39" s="5" t="n">
        <v>26052760</v>
      </c>
    </row>
    <row r="40" spans="1:20">
      <c r="A40" s="4" t="s">
        <v>725</v>
      </c>
    </row>
    <row r="41" spans="1:20">
      <c r="A41" s="4" t="s">
        <v>645</v>
      </c>
      <c r="I41" s="5" t="n">
        <v>1917720</v>
      </c>
      <c r="P41" s="5" t="n">
        <v>1917720</v>
      </c>
    </row>
    <row r="42" spans="1:20">
      <c r="A42" s="4" t="s">
        <v>724</v>
      </c>
      <c r="D42" s="5" t="n">
        <v>1917720</v>
      </c>
    </row>
    <row r="43" spans="1:20">
      <c r="A43" s="4" t="s">
        <v>725</v>
      </c>
    </row>
    <row r="44" spans="1:20">
      <c r="A44" s="4" t="s">
        <v>645</v>
      </c>
      <c r="I44" s="5" t="n">
        <v>1917720</v>
      </c>
      <c r="O44" s="5" t="n">
        <v>1917720</v>
      </c>
      <c r="P44" s="5" t="n">
        <v>1917720</v>
      </c>
    </row>
    <row r="45" spans="1:20">
      <c r="A45" s="4" t="s">
        <v>101</v>
      </c>
    </row>
    <row r="46" spans="1:20">
      <c r="A46" s="4" t="s">
        <v>628</v>
      </c>
      <c r="P46" s="5" t="n">
        <v>4000000</v>
      </c>
    </row>
    <row r="47" spans="1:20">
      <c r="A47" s="4" t="s">
        <v>640</v>
      </c>
      <c r="P47" s="6" t="n">
        <v>400</v>
      </c>
    </row>
    <row r="48" spans="1:20">
      <c r="A48" s="4" t="s">
        <v>663</v>
      </c>
    </row>
    <row r="49" spans="1:20">
      <c r="A49" s="4" t="s">
        <v>654</v>
      </c>
      <c r="I49" s="8" t="n">
        <v>2.5</v>
      </c>
      <c r="O49" s="8" t="n">
        <v>2.5</v>
      </c>
      <c r="P49" s="8" t="n">
        <v>2.5</v>
      </c>
    </row>
    <row r="50" spans="1:20">
      <c r="A50" s="4" t="s">
        <v>114</v>
      </c>
      <c r="O50" s="6" t="n">
        <v>567000</v>
      </c>
    </row>
    <row r="51" spans="1:20">
      <c r="A51" s="4" t="s">
        <v>664</v>
      </c>
      <c r="I51" s="5" t="n">
        <v>500000</v>
      </c>
      <c r="O51" s="5" t="n">
        <v>500000</v>
      </c>
      <c r="P51" s="5" t="n">
        <v>500000</v>
      </c>
    </row>
    <row r="52" spans="1:20">
      <c r="A52" s="4" t="s">
        <v>726</v>
      </c>
    </row>
    <row r="53" spans="1:20">
      <c r="A53" s="4" t="s">
        <v>658</v>
      </c>
      <c r="O53" s="5" t="n">
        <v>200000</v>
      </c>
    </row>
    <row r="54" spans="1:20">
      <c r="A54" s="4" t="s">
        <v>627</v>
      </c>
      <c r="O54" s="6" t="n">
        <v>164416</v>
      </c>
    </row>
    <row r="55" spans="1:20">
      <c r="A55" s="4" t="s">
        <v>727</v>
      </c>
      <c r="O55" s="6" t="n">
        <v>30000</v>
      </c>
    </row>
    <row r="56" spans="1:20">
      <c r="A56" s="4" t="s">
        <v>728</v>
      </c>
    </row>
    <row r="57" spans="1:20">
      <c r="A57" s="4" t="s">
        <v>632</v>
      </c>
      <c r="I57" s="4" t="s">
        <v>729</v>
      </c>
      <c r="O57" s="4" t="s">
        <v>729</v>
      </c>
      <c r="P57" s="4" t="s">
        <v>729</v>
      </c>
    </row>
    <row r="58" spans="1:20">
      <c r="A58" s="4" t="s">
        <v>672</v>
      </c>
    </row>
    <row r="59" spans="1:20">
      <c r="A59" s="4" t="s">
        <v>632</v>
      </c>
      <c r="I59" s="4" t="s">
        <v>729</v>
      </c>
      <c r="O59" s="4" t="s">
        <v>729</v>
      </c>
      <c r="P59" s="4" t="s">
        <v>729</v>
      </c>
    </row>
    <row r="60" spans="1:20">
      <c r="A60" s="4" t="s">
        <v>688</v>
      </c>
    </row>
    <row r="61" spans="1:20">
      <c r="A61" s="4" t="s">
        <v>676</v>
      </c>
      <c r="O61" s="4" t="s">
        <v>689</v>
      </c>
    </row>
    <row r="62" spans="1:20">
      <c r="A62" s="4" t="s">
        <v>627</v>
      </c>
      <c r="O62" s="6" t="n">
        <v>572216</v>
      </c>
    </row>
    <row r="63" spans="1:20">
      <c r="A63" s="4" t="s">
        <v>690</v>
      </c>
      <c r="O63" s="5" t="n">
        <v>50000</v>
      </c>
    </row>
    <row r="64" spans="1:20">
      <c r="A64" s="4" t="s">
        <v>646</v>
      </c>
      <c r="O64" s="5" t="n">
        <v>50000</v>
      </c>
    </row>
    <row r="65" spans="1:20">
      <c r="A65" s="4" t="s">
        <v>730</v>
      </c>
    </row>
    <row r="66" spans="1:20">
      <c r="A66" s="4" t="s">
        <v>714</v>
      </c>
      <c r="K66" s="5" t="n">
        <v>50000</v>
      </c>
      <c r="M66" s="5" t="n">
        <v>50000</v>
      </c>
    </row>
    <row r="67" spans="1:20">
      <c r="A67" s="4" t="s">
        <v>676</v>
      </c>
      <c r="M67" s="4" t="s">
        <v>689</v>
      </c>
    </row>
    <row r="68" spans="1:20">
      <c r="A68" s="4" t="s">
        <v>628</v>
      </c>
      <c r="M68" s="5" t="n">
        <v>297282</v>
      </c>
      <c r="N68" s="5" t="n">
        <v>188950</v>
      </c>
    </row>
    <row r="69" spans="1:20">
      <c r="A69" s="4" t="s">
        <v>731</v>
      </c>
    </row>
    <row r="70" spans="1:20">
      <c r="A70" s="4" t="s">
        <v>68</v>
      </c>
      <c r="T70" s="5" t="n">
        <v>100000000</v>
      </c>
    </row>
    <row r="71" spans="1:20">
      <c r="A71" s="4" t="s">
        <v>631</v>
      </c>
      <c r="T71" s="7" t="n">
        <v>0.0001</v>
      </c>
    </row>
    <row r="72" spans="1:20">
      <c r="A72" s="4" t="s">
        <v>732</v>
      </c>
    </row>
    <row r="73" spans="1:20">
      <c r="A73" s="4" t="s">
        <v>491</v>
      </c>
      <c r="D73" s="6" t="n">
        <v>350000</v>
      </c>
    </row>
    <row r="74" spans="1:20">
      <c r="A74" s="4" t="s">
        <v>733</v>
      </c>
    </row>
    <row r="75" spans="1:20">
      <c r="A75" s="4" t="s">
        <v>636</v>
      </c>
      <c r="F75" s="5" t="n">
        <v>100000</v>
      </c>
      <c r="G75" s="5" t="n">
        <v>27273</v>
      </c>
    </row>
    <row r="76" spans="1:20">
      <c r="A76" s="4" t="s">
        <v>637</v>
      </c>
      <c r="F76" s="6" t="n">
        <v>200000</v>
      </c>
      <c r="G76" s="6" t="n">
        <v>30000</v>
      </c>
    </row>
    <row r="77" spans="1:20">
      <c r="A77" s="4" t="s">
        <v>734</v>
      </c>
      <c r="F77" s="6" t="n">
        <v>2</v>
      </c>
      <c r="G77" s="8" t="n">
        <v>1.1</v>
      </c>
    </row>
    <row r="78" spans="1:20">
      <c r="A78" s="4" t="s">
        <v>665</v>
      </c>
    </row>
    <row r="79" spans="1:20">
      <c r="A79" s="4" t="s">
        <v>641</v>
      </c>
      <c r="I79" s="5" t="n">
        <v>1500000</v>
      </c>
    </row>
    <row r="80" spans="1:20">
      <c r="A80" s="4" t="s">
        <v>642</v>
      </c>
      <c r="I80" s="6" t="n">
        <v>500</v>
      </c>
    </row>
    <row r="81" spans="1:20">
      <c r="A81" s="4" t="s">
        <v>651</v>
      </c>
      <c r="O81" s="5" t="n">
        <v>27000</v>
      </c>
    </row>
    <row r="82" spans="1:20">
      <c r="A82" s="4" t="s">
        <v>666</v>
      </c>
      <c r="O82" s="5" t="n">
        <v>110000</v>
      </c>
    </row>
    <row r="83" spans="1:20">
      <c r="A83" s="4" t="s">
        <v>667</v>
      </c>
    </row>
    <row r="84" spans="1:20">
      <c r="A84" s="4" t="s">
        <v>654</v>
      </c>
      <c r="B84" s="6" t="n">
        <v>2</v>
      </c>
    </row>
    <row r="85" spans="1:20">
      <c r="A85" s="4" t="s">
        <v>500</v>
      </c>
      <c r="B85" s="4" t="s">
        <v>386</v>
      </c>
    </row>
    <row r="86" spans="1:20">
      <c r="A86" s="4" t="s">
        <v>664</v>
      </c>
      <c r="B86" s="5" t="n">
        <v>150000</v>
      </c>
    </row>
    <row r="87" spans="1:20">
      <c r="A87" s="4" t="s">
        <v>512</v>
      </c>
      <c r="B87" s="6" t="n">
        <v>377327</v>
      </c>
    </row>
    <row r="88" spans="1:20">
      <c r="A88" s="4" t="s">
        <v>668</v>
      </c>
      <c r="B88" s="4" t="s">
        <v>462</v>
      </c>
    </row>
    <row r="89" spans="1:20">
      <c r="A89" s="4" t="s">
        <v>473</v>
      </c>
      <c r="B89" s="4" t="s">
        <v>669</v>
      </c>
    </row>
    <row r="90" spans="1:20">
      <c r="A90" s="4" t="s">
        <v>475</v>
      </c>
      <c r="B90" s="4" t="s">
        <v>670</v>
      </c>
    </row>
    <row r="91" spans="1:20">
      <c r="A91" s="4" t="s">
        <v>671</v>
      </c>
      <c r="B91" s="4" t="s">
        <v>386</v>
      </c>
    </row>
    <row r="92" spans="1:20">
      <c r="A92" s="4" t="s">
        <v>735</v>
      </c>
    </row>
    <row r="93" spans="1:20">
      <c r="A93" s="4" t="s">
        <v>627</v>
      </c>
      <c r="O93" s="6" t="n">
        <v>167092</v>
      </c>
    </row>
    <row r="94" spans="1:20">
      <c r="A94" s="4" t="s">
        <v>672</v>
      </c>
    </row>
    <row r="95" spans="1:20">
      <c r="A95" s="4" t="s">
        <v>673</v>
      </c>
      <c r="D95" s="6" t="n">
        <v>350000</v>
      </c>
    </row>
    <row r="96" spans="1:20">
      <c r="A96" s="4" t="s">
        <v>674</v>
      </c>
      <c r="D96" s="5" t="n">
        <v>15000000</v>
      </c>
    </row>
    <row r="97" spans="1:20">
      <c r="A97" s="4" t="s">
        <v>736</v>
      </c>
    </row>
    <row r="98" spans="1:20">
      <c r="A98" s="4" t="s">
        <v>724</v>
      </c>
      <c r="D98" s="5" t="n">
        <v>1917720</v>
      </c>
    </row>
    <row r="99" spans="1:20">
      <c r="A99" s="4" t="s">
        <v>737</v>
      </c>
    </row>
    <row r="100" spans="1:20">
      <c r="A100" s="4" t="s">
        <v>673</v>
      </c>
      <c r="D100" s="6" t="n">
        <v>350000</v>
      </c>
    </row>
    <row r="101" spans="1:20">
      <c r="A101" s="4" t="s">
        <v>674</v>
      </c>
      <c r="D101" s="5" t="n">
        <v>15000000</v>
      </c>
    </row>
    <row r="102" spans="1:20">
      <c r="A102" s="4" t="s">
        <v>738</v>
      </c>
    </row>
    <row r="103" spans="1:20">
      <c r="A103" s="4" t="s">
        <v>724</v>
      </c>
      <c r="D103" s="5" t="n">
        <v>26052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1"/>
  </cols>
  <sheetData>
    <row r="1" spans="1:4">
      <c r="A1" s="1" t="s">
        <v>739</v>
      </c>
      <c r="B1" s="2" t="s">
        <v>73</v>
      </c>
    </row>
    <row r="2" spans="1:4">
      <c r="B2" s="2" t="s">
        <v>740</v>
      </c>
      <c r="C2" s="2" t="s">
        <v>545</v>
      </c>
      <c r="D2" s="2" t="s">
        <v>741</v>
      </c>
    </row>
    <row r="3" spans="1:4">
      <c r="A3" s="4" t="s">
        <v>742</v>
      </c>
      <c r="C3" s="6" t="n">
        <v>2486667</v>
      </c>
      <c r="D3" s="6" t="n">
        <v>1011111</v>
      </c>
    </row>
    <row r="4" spans="1:4">
      <c r="A4" s="4" t="s">
        <v>743</v>
      </c>
    </row>
    <row r="5" spans="1:4">
      <c r="A5" s="4" t="s">
        <v>742</v>
      </c>
      <c r="B5" s="6" t="n">
        <v>375000</v>
      </c>
    </row>
    <row r="6" spans="1:4">
      <c r="A6" s="4" t="s">
        <v>744</v>
      </c>
      <c r="B6" s="5" t="n">
        <v>3</v>
      </c>
    </row>
    <row r="7" spans="1:4">
      <c r="A7" s="4" t="s">
        <v>530</v>
      </c>
      <c r="B7" s="5" t="n">
        <v>37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45</v>
      </c>
      <c r="B1" s="2" t="s">
        <v>74</v>
      </c>
    </row>
    <row r="2" spans="1:3">
      <c r="B2" s="2" t="s">
        <v>23</v>
      </c>
      <c r="C2" s="2" t="s">
        <v>24</v>
      </c>
    </row>
    <row r="3" spans="1:3">
      <c r="A3" s="3" t="s">
        <v>746</v>
      </c>
    </row>
    <row r="4" spans="1:3">
      <c r="A4" s="4" t="s">
        <v>747</v>
      </c>
      <c r="B4" s="6" t="n">
        <v>-312781</v>
      </c>
      <c r="C4" s="4" t="s">
        <v>30</v>
      </c>
    </row>
    <row r="5" spans="1:3">
      <c r="A5" s="4" t="s">
        <v>748</v>
      </c>
      <c r="B5" s="4" t="s">
        <v>749</v>
      </c>
      <c r="C5" s="4" t="s">
        <v>749</v>
      </c>
    </row>
    <row r="6" spans="1:3">
      <c r="A6" s="4" t="s">
        <v>750</v>
      </c>
      <c r="B6" s="6" t="n">
        <v>106345</v>
      </c>
      <c r="C6" s="4" t="s">
        <v>30</v>
      </c>
    </row>
    <row r="7" spans="1:3">
      <c r="A7" s="4" t="s">
        <v>751</v>
      </c>
      <c r="B7" s="5" t="n">
        <v>-106345</v>
      </c>
      <c r="C7" s="4" t="s">
        <v>30</v>
      </c>
    </row>
    <row r="8" spans="1:3">
      <c r="A8" s="4" t="s">
        <v>752</v>
      </c>
      <c r="B8" s="4" t="s">
        <v>30</v>
      </c>
      <c r="C8" s="4" t="s">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42"/>
    <col customWidth="1" max="5" min="5" width="36"/>
    <col customWidth="1" max="6" min="6" width="24"/>
    <col customWidth="1" max="7" min="7" width="29"/>
    <col customWidth="1" max="8" min="8" width="11"/>
  </cols>
  <sheetData>
    <row r="1" spans="1:8">
      <c r="A1" s="1" t="s">
        <v>99</v>
      </c>
      <c r="B1" s="2" t="s">
        <v>100</v>
      </c>
      <c r="C1" s="2" t="s">
        <v>101</v>
      </c>
      <c r="D1" s="2" t="s">
        <v>102</v>
      </c>
      <c r="E1" s="2" t="s">
        <v>103</v>
      </c>
      <c r="F1" s="2" t="s">
        <v>104</v>
      </c>
      <c r="G1" s="2" t="s">
        <v>105</v>
      </c>
      <c r="H1" s="2" t="s">
        <v>106</v>
      </c>
    </row>
    <row r="2" spans="1:8">
      <c r="A2" s="4" t="s">
        <v>107</v>
      </c>
      <c r="C2" s="6" t="n">
        <v>2055</v>
      </c>
      <c r="E2" s="6" t="n">
        <v>1054907</v>
      </c>
      <c r="G2" s="6" t="n">
        <v>-1043672</v>
      </c>
      <c r="H2" s="6" t="n">
        <v>13290</v>
      </c>
    </row>
    <row r="3" spans="1:8">
      <c r="A3" s="4" t="s">
        <v>108</v>
      </c>
      <c r="C3" s="5" t="n">
        <v>20552760</v>
      </c>
    </row>
    <row r="4" spans="1:8">
      <c r="A4" s="3" t="s">
        <v>109</v>
      </c>
    </row>
    <row r="5" spans="1:8">
      <c r="A5" s="4" t="s">
        <v>96</v>
      </c>
      <c r="B5" s="4" t="s">
        <v>30</v>
      </c>
      <c r="C5" s="4" t="s">
        <v>30</v>
      </c>
      <c r="D5" s="4" t="s">
        <v>30</v>
      </c>
      <c r="E5" s="4" t="s">
        <v>30</v>
      </c>
      <c r="F5" s="4" t="s">
        <v>30</v>
      </c>
      <c r="G5" s="5" t="n">
        <v>7013</v>
      </c>
      <c r="H5" s="5" t="n">
        <v>7013</v>
      </c>
    </row>
    <row r="6" spans="1:8">
      <c r="A6" s="4" t="s">
        <v>110</v>
      </c>
      <c r="B6" s="4" t="s">
        <v>30</v>
      </c>
      <c r="C6" s="6" t="n">
        <v>2055</v>
      </c>
      <c r="E6" s="5" t="n">
        <v>1054907</v>
      </c>
      <c r="G6" s="5" t="n">
        <v>-1036659</v>
      </c>
      <c r="H6" s="5" t="n">
        <v>20303</v>
      </c>
    </row>
    <row r="7" spans="1:8">
      <c r="A7" s="4" t="s">
        <v>111</v>
      </c>
      <c r="C7" s="5" t="n">
        <v>20552760</v>
      </c>
    </row>
    <row r="8" spans="1:8">
      <c r="A8" s="3" t="s">
        <v>109</v>
      </c>
    </row>
    <row r="9" spans="1:8">
      <c r="A9" s="4" t="s">
        <v>112</v>
      </c>
      <c r="C9" s="6" t="n">
        <v>400</v>
      </c>
      <c r="E9" s="5" t="n">
        <v>933</v>
      </c>
      <c r="H9" s="5" t="n">
        <v>1333</v>
      </c>
    </row>
    <row r="10" spans="1:8">
      <c r="A10" s="4" t="s">
        <v>113</v>
      </c>
      <c r="C10" s="5" t="n">
        <v>4000000</v>
      </c>
    </row>
    <row r="11" spans="1:8">
      <c r="A11" s="4" t="s">
        <v>114</v>
      </c>
      <c r="C11" s="6" t="n">
        <v>150</v>
      </c>
      <c r="E11" s="5" t="n">
        <v>8683</v>
      </c>
      <c r="H11" s="5" t="n">
        <v>8833</v>
      </c>
    </row>
    <row r="12" spans="1:8">
      <c r="A12" s="4" t="s">
        <v>115</v>
      </c>
      <c r="C12" s="5" t="n">
        <v>1500000</v>
      </c>
    </row>
    <row r="13" spans="1:8">
      <c r="A13" s="4" t="s">
        <v>116</v>
      </c>
      <c r="C13" s="6" t="n">
        <v>38</v>
      </c>
      <c r="E13" s="5" t="n">
        <v>374962</v>
      </c>
      <c r="H13" s="5" t="n">
        <v>375000</v>
      </c>
    </row>
    <row r="14" spans="1:8">
      <c r="A14" s="4" t="s">
        <v>117</v>
      </c>
      <c r="C14" s="5" t="n">
        <v>375000</v>
      </c>
    </row>
    <row r="15" spans="1:8">
      <c r="A15" s="4" t="s">
        <v>118</v>
      </c>
      <c r="C15" s="6" t="n">
        <v>163</v>
      </c>
      <c r="E15" s="5" t="n">
        <v>1624837</v>
      </c>
      <c r="H15" s="5" t="n">
        <v>1625000</v>
      </c>
    </row>
    <row r="16" spans="1:8">
      <c r="A16" s="4" t="s">
        <v>119</v>
      </c>
      <c r="C16" s="5" t="n">
        <v>1625000</v>
      </c>
    </row>
    <row r="17" spans="1:8">
      <c r="A17" s="4" t="s">
        <v>120</v>
      </c>
      <c r="B17" s="6" t="n">
        <v>192</v>
      </c>
      <c r="C17" s="6" t="n">
        <v>1114</v>
      </c>
      <c r="E17" s="5" t="n">
        <v>-1306</v>
      </c>
    </row>
    <row r="18" spans="1:8">
      <c r="A18" s="4" t="s">
        <v>121</v>
      </c>
      <c r="B18" s="5" t="n">
        <v>1917720</v>
      </c>
      <c r="C18" s="5" t="n">
        <v>11144640</v>
      </c>
    </row>
    <row r="19" spans="1:8">
      <c r="A19" s="4" t="s">
        <v>122</v>
      </c>
      <c r="F19" s="5" t="n">
        <v>-350000</v>
      </c>
      <c r="H19" s="5" t="n">
        <v>-350000</v>
      </c>
    </row>
    <row r="20" spans="1:8">
      <c r="A20" s="4" t="s">
        <v>123</v>
      </c>
      <c r="E20" s="5" t="n">
        <v>-350000</v>
      </c>
      <c r="F20" s="6" t="n">
        <v>350000</v>
      </c>
    </row>
    <row r="21" spans="1:8">
      <c r="A21" s="4" t="s">
        <v>96</v>
      </c>
      <c r="G21" s="5" t="n">
        <v>-312781</v>
      </c>
      <c r="H21" s="5" t="n">
        <v>-312781</v>
      </c>
    </row>
    <row r="22" spans="1:8">
      <c r="A22" s="4" t="s">
        <v>124</v>
      </c>
      <c r="B22" s="6" t="n">
        <v>192</v>
      </c>
      <c r="C22" s="6" t="n">
        <v>3920</v>
      </c>
      <c r="E22" s="5" t="n">
        <v>2713016</v>
      </c>
      <c r="G22" s="5" t="n">
        <v>-1349440</v>
      </c>
      <c r="H22" s="5" t="n">
        <v>1367688</v>
      </c>
    </row>
    <row r="23" spans="1:8">
      <c r="A23" s="4" t="s">
        <v>125</v>
      </c>
      <c r="B23" s="5" t="n">
        <v>1917720</v>
      </c>
      <c r="C23" s="5" t="n">
        <v>39197400</v>
      </c>
    </row>
    <row r="24" spans="1:8">
      <c r="A24" s="3" t="s">
        <v>109</v>
      </c>
    </row>
    <row r="25" spans="1:8">
      <c r="A25" s="4" t="s">
        <v>126</v>
      </c>
      <c r="C25" s="6" t="n">
        <v>46</v>
      </c>
      <c r="D25" s="6" t="n">
        <v>30</v>
      </c>
      <c r="E25" s="5" t="n">
        <v>1505737</v>
      </c>
      <c r="H25" s="5" t="n">
        <v>1505813</v>
      </c>
    </row>
    <row r="26" spans="1:8">
      <c r="A26" s="4" t="s">
        <v>127</v>
      </c>
      <c r="C26" s="5" t="n">
        <v>460000</v>
      </c>
      <c r="D26" s="5" t="n">
        <v>302283</v>
      </c>
    </row>
    <row r="27" spans="1:8">
      <c r="A27" s="4" t="s">
        <v>114</v>
      </c>
      <c r="E27" s="5" t="n">
        <v>1483867</v>
      </c>
      <c r="H27" s="5" t="n">
        <v>1483867</v>
      </c>
    </row>
    <row r="28" spans="1:8">
      <c r="A28" s="4" t="s">
        <v>128</v>
      </c>
      <c r="E28" s="5" t="n">
        <v>138333</v>
      </c>
      <c r="H28" s="5" t="n">
        <v>138333</v>
      </c>
    </row>
    <row r="29" spans="1:8">
      <c r="A29" s="4" t="s">
        <v>129</v>
      </c>
      <c r="C29" s="6" t="n">
        <v>24</v>
      </c>
      <c r="E29" s="5" t="n">
        <v>339976</v>
      </c>
      <c r="H29" s="5" t="n">
        <v>340000</v>
      </c>
    </row>
    <row r="30" spans="1:8">
      <c r="A30" s="4" t="s">
        <v>130</v>
      </c>
      <c r="C30" s="5" t="n">
        <v>237273</v>
      </c>
    </row>
    <row r="31" spans="1:8">
      <c r="A31" s="4" t="s">
        <v>96</v>
      </c>
      <c r="G31" s="5" t="n">
        <v>-5219067</v>
      </c>
      <c r="H31" s="5" t="n">
        <v>-5219067</v>
      </c>
    </row>
    <row r="32" spans="1:8">
      <c r="A32" s="4" t="s">
        <v>131</v>
      </c>
      <c r="B32" s="6" t="n">
        <v>192</v>
      </c>
      <c r="C32" s="6" t="n">
        <v>3990</v>
      </c>
      <c r="D32" s="6" t="n">
        <v>30</v>
      </c>
      <c r="E32" s="6" t="n">
        <v>6180929</v>
      </c>
      <c r="G32" s="6" t="n">
        <v>-6568507</v>
      </c>
      <c r="H32" s="6" t="n">
        <v>-383366</v>
      </c>
    </row>
    <row r="33" spans="1:8">
      <c r="A33" s="4" t="s">
        <v>132</v>
      </c>
      <c r="B33" s="5" t="n">
        <v>1917720</v>
      </c>
      <c r="C33" s="5" t="n">
        <v>39894673</v>
      </c>
      <c r="D33" s="5" t="n">
        <v>302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753</v>
      </c>
      <c r="B1" s="2" t="s">
        <v>488</v>
      </c>
    </row>
    <row r="2" spans="1:2">
      <c r="A2" s="3" t="s">
        <v>754</v>
      </c>
    </row>
    <row r="3" spans="1:2">
      <c r="A3" s="4" t="s">
        <v>755</v>
      </c>
      <c r="B3" s="6" t="n">
        <v>459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4"/>
  </cols>
  <sheetData>
    <row r="1" spans="1:6">
      <c r="A1" s="1" t="s">
        <v>756</v>
      </c>
      <c r="B1" s="2" t="s">
        <v>2</v>
      </c>
      <c r="C1" s="2" t="s">
        <v>22</v>
      </c>
      <c r="E1" s="2" t="s">
        <v>23</v>
      </c>
      <c r="F1" s="2" t="s">
        <v>24</v>
      </c>
    </row>
    <row r="2" spans="1:6">
      <c r="A2" s="3" t="s">
        <v>757</v>
      </c>
    </row>
    <row r="3" spans="1:6">
      <c r="A3" s="4" t="s">
        <v>758</v>
      </c>
      <c r="B3" s="6" t="n">
        <v>382061</v>
      </c>
      <c r="C3" s="6" t="n">
        <v>37936</v>
      </c>
      <c r="D3" s="4" t="s">
        <v>27</v>
      </c>
      <c r="E3" s="6" t="n">
        <v>122084</v>
      </c>
      <c r="F3" s="4" t="s">
        <v>30</v>
      </c>
    </row>
    <row r="4" spans="1:6">
      <c r="A4" s="4" t="s">
        <v>759</v>
      </c>
    </row>
    <row r="5" spans="1:6">
      <c r="A5" s="3" t="s">
        <v>757</v>
      </c>
    </row>
    <row r="6" spans="1:6">
      <c r="A6" s="4" t="s">
        <v>758</v>
      </c>
      <c r="B6" s="5" t="n">
        <v>226188</v>
      </c>
      <c r="C6" s="5" t="n">
        <v>70890</v>
      </c>
      <c r="E6" s="5" t="n">
        <v>45000</v>
      </c>
      <c r="F6" s="4" t="s">
        <v>30</v>
      </c>
    </row>
    <row r="7" spans="1:6">
      <c r="A7" s="4" t="s">
        <v>760</v>
      </c>
      <c r="C7" s="5" t="n">
        <v>-95000</v>
      </c>
      <c r="E7" s="4" t="s">
        <v>30</v>
      </c>
    </row>
    <row r="8" spans="1:6">
      <c r="A8" s="4" t="s">
        <v>761</v>
      </c>
    </row>
    <row r="9" spans="1:6">
      <c r="A9" s="3" t="s">
        <v>757</v>
      </c>
    </row>
    <row r="10" spans="1:6">
      <c r="A10" s="4" t="s">
        <v>758</v>
      </c>
      <c r="B10" s="5" t="n">
        <v>34000</v>
      </c>
      <c r="C10" s="5" t="n">
        <v>34000</v>
      </c>
      <c r="E10" s="4" t="s">
        <v>30</v>
      </c>
    </row>
    <row r="11" spans="1:6">
      <c r="A11" s="4" t="s">
        <v>672</v>
      </c>
    </row>
    <row r="12" spans="1:6">
      <c r="A12" s="3" t="s">
        <v>757</v>
      </c>
    </row>
    <row r="13" spans="1:6">
      <c r="A13" s="4" t="s">
        <v>758</v>
      </c>
      <c r="B13" s="5" t="n">
        <v>91175</v>
      </c>
      <c r="C13" s="5" t="n">
        <v>25641</v>
      </c>
      <c r="E13" s="5" t="n">
        <v>37000</v>
      </c>
      <c r="F13" s="4" t="s">
        <v>30</v>
      </c>
    </row>
    <row r="14" spans="1:6">
      <c r="A14" s="4" t="s">
        <v>762</v>
      </c>
    </row>
    <row r="15" spans="1:6">
      <c r="A15" s="3" t="s">
        <v>757</v>
      </c>
    </row>
    <row r="16" spans="1:6">
      <c r="A16" s="4" t="s">
        <v>758</v>
      </c>
      <c r="B16" s="4" t="s">
        <v>30</v>
      </c>
      <c r="C16" s="4" t="s">
        <v>30</v>
      </c>
      <c r="E16" s="5" t="n">
        <v>40084</v>
      </c>
      <c r="F16" s="4" t="s">
        <v>30</v>
      </c>
    </row>
    <row r="17" spans="1:6">
      <c r="A17" s="4" t="s">
        <v>763</v>
      </c>
    </row>
    <row r="18" spans="1:6">
      <c r="A18" s="3" t="s">
        <v>757</v>
      </c>
    </row>
    <row r="19" spans="1:6">
      <c r="A19" s="4" t="s">
        <v>758</v>
      </c>
      <c r="B19" s="6" t="n">
        <v>30698</v>
      </c>
      <c r="C19" s="6" t="n">
        <v>2405</v>
      </c>
      <c r="E19" s="4" t="s">
        <v>30</v>
      </c>
    </row>
    <row r="20" spans="1:6"/>
    <row r="21" spans="1:6">
      <c r="A21" s="4" t="s">
        <v>27</v>
      </c>
      <c r="B21" s="4" t="s">
        <v>58</v>
      </c>
    </row>
  </sheetData>
  <mergeCells count="3">
    <mergeCell ref="C1:D1"/>
    <mergeCell ref="A20:F20"/>
    <mergeCell ref="B21:F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64</v>
      </c>
      <c r="B1" s="2" t="s">
        <v>74</v>
      </c>
    </row>
    <row r="2" spans="1:3">
      <c r="B2" s="2" t="s">
        <v>23</v>
      </c>
      <c r="C2" s="2" t="s">
        <v>24</v>
      </c>
    </row>
    <row r="3" spans="1:3">
      <c r="A3" s="3" t="s">
        <v>757</v>
      </c>
    </row>
    <row r="4" spans="1:3">
      <c r="A4" s="4" t="s">
        <v>765</v>
      </c>
      <c r="B4" s="6" t="n">
        <v>481000</v>
      </c>
      <c r="C4" s="6" t="n">
        <v>135000</v>
      </c>
    </row>
    <row r="5" spans="1:3">
      <c r="A5" s="4" t="s">
        <v>759</v>
      </c>
    </row>
    <row r="6" spans="1:3">
      <c r="A6" s="3" t="s">
        <v>757</v>
      </c>
    </row>
    <row r="7" spans="1:3">
      <c r="A7" s="4" t="s">
        <v>765</v>
      </c>
      <c r="B7" s="6" t="n">
        <v>481000</v>
      </c>
      <c r="C7" s="6" t="n">
        <v>13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766</v>
      </c>
      <c r="B1" s="2" t="s">
        <v>1</v>
      </c>
      <c r="C1" s="2" t="s">
        <v>74</v>
      </c>
    </row>
    <row r="2" spans="1:3">
      <c r="B2" s="2" t="s">
        <v>2</v>
      </c>
      <c r="C2" s="2" t="s">
        <v>22</v>
      </c>
    </row>
    <row r="3" spans="1:3">
      <c r="A3" s="4" t="s">
        <v>759</v>
      </c>
    </row>
    <row r="4" spans="1:3">
      <c r="A4" s="3" t="s">
        <v>757</v>
      </c>
    </row>
    <row r="5" spans="1:3">
      <c r="A5" s="4" t="s">
        <v>767</v>
      </c>
      <c r="C5" s="6" t="n">
        <v>95000</v>
      </c>
    </row>
    <row r="6" spans="1:3">
      <c r="A6" s="4" t="s">
        <v>768</v>
      </c>
    </row>
    <row r="7" spans="1:3">
      <c r="A7" s="3" t="s">
        <v>757</v>
      </c>
    </row>
    <row r="8" spans="1:3">
      <c r="A8" s="4" t="s">
        <v>769</v>
      </c>
      <c r="B8" s="6" t="n">
        <v>3820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0</v>
      </c>
      <c r="B1" s="2" t="s">
        <v>2</v>
      </c>
      <c r="C1" s="2" t="s">
        <v>22</v>
      </c>
    </row>
    <row r="2" spans="1:3">
      <c r="A2" s="3" t="s">
        <v>221</v>
      </c>
    </row>
    <row r="3" spans="1:3">
      <c r="A3" s="5" t="n">
        <v>2016</v>
      </c>
      <c r="B3" s="6" t="n">
        <v>49027</v>
      </c>
      <c r="C3" s="6" t="n">
        <v>193285</v>
      </c>
    </row>
    <row r="4" spans="1:3">
      <c r="A4" s="5" t="n">
        <v>2017</v>
      </c>
      <c r="B4" s="5" t="n">
        <v>198935</v>
      </c>
      <c r="C4" s="5" t="n">
        <v>198935</v>
      </c>
    </row>
    <row r="5" spans="1:3">
      <c r="A5" s="5" t="n">
        <v>2018</v>
      </c>
      <c r="B5" s="5" t="n">
        <v>204585</v>
      </c>
      <c r="C5" s="5" t="n">
        <v>204585</v>
      </c>
    </row>
    <row r="6" spans="1:3">
      <c r="A6" s="5" t="n">
        <v>2019</v>
      </c>
      <c r="B6" s="5" t="n">
        <v>210234</v>
      </c>
      <c r="C6" s="5" t="n">
        <v>210234</v>
      </c>
    </row>
    <row r="7" spans="1:3">
      <c r="A7" s="5" t="n">
        <v>2020</v>
      </c>
      <c r="B7" s="5" t="n">
        <v>106530</v>
      </c>
      <c r="C7" s="5" t="n">
        <v>106530</v>
      </c>
    </row>
    <row r="8" spans="1:3">
      <c r="A8" s="4" t="s">
        <v>106</v>
      </c>
      <c r="B8" s="6" t="n">
        <v>769311</v>
      </c>
      <c r="C8" s="6" t="n">
        <v>9135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0"/>
    <col customWidth="1" max="2" min="2" width="21"/>
    <col customWidth="1" max="3" min="3" width="14"/>
    <col customWidth="1" max="4" min="4" width="21"/>
    <col customWidth="1" max="5" min="5" width="21"/>
    <col customWidth="1" max="6" min="6" width="80"/>
    <col customWidth="1" max="7" min="7" width="21"/>
    <col customWidth="1" max="8" min="8" width="80"/>
    <col customWidth="1" max="9" min="9" width="28"/>
    <col customWidth="1" max="10" min="10" width="21"/>
  </cols>
  <sheetData>
    <row r="1" spans="1:10">
      <c r="A1" s="1" t="s">
        <v>771</v>
      </c>
      <c r="B1" s="2" t="s">
        <v>772</v>
      </c>
      <c r="C1" s="2" t="s">
        <v>773</v>
      </c>
      <c r="D1" s="2" t="s">
        <v>545</v>
      </c>
      <c r="E1" s="2" t="s">
        <v>487</v>
      </c>
      <c r="F1" s="2" t="s">
        <v>545</v>
      </c>
      <c r="G1" s="2" t="s">
        <v>487</v>
      </c>
      <c r="H1" s="2" t="s">
        <v>741</v>
      </c>
      <c r="I1" s="2" t="s">
        <v>774</v>
      </c>
      <c r="J1" s="2" t="s">
        <v>775</v>
      </c>
    </row>
    <row r="2" spans="1:10">
      <c r="A2" s="3" t="s">
        <v>757</v>
      </c>
    </row>
    <row r="3" spans="1:10">
      <c r="A3" s="4" t="s">
        <v>776</v>
      </c>
      <c r="B3" s="6" t="n">
        <v>9968</v>
      </c>
      <c r="I3" s="6" t="n">
        <v>12000</v>
      </c>
    </row>
    <row r="4" spans="1:10">
      <c r="A4" s="4" t="s">
        <v>777</v>
      </c>
      <c r="D4" s="6" t="n">
        <v>51000</v>
      </c>
      <c r="E4" s="6" t="n">
        <v>37000</v>
      </c>
      <c r="F4" s="6" t="n">
        <v>151000</v>
      </c>
      <c r="G4" s="6" t="n">
        <v>112000</v>
      </c>
      <c r="H4" s="6" t="n">
        <v>167454</v>
      </c>
      <c r="I4" s="6" t="n">
        <v>31314</v>
      </c>
    </row>
    <row r="5" spans="1:10">
      <c r="A5" s="4" t="s">
        <v>778</v>
      </c>
      <c r="F5" s="4" t="s">
        <v>779</v>
      </c>
      <c r="H5" s="4" t="s">
        <v>779</v>
      </c>
      <c r="I5" s="4" t="s">
        <v>779</v>
      </c>
    </row>
    <row r="6" spans="1:10">
      <c r="A6" s="4" t="s">
        <v>780</v>
      </c>
      <c r="D6" s="6" t="n">
        <v>50000</v>
      </c>
      <c r="F6" s="6" t="n">
        <v>50000</v>
      </c>
      <c r="J6" s="6" t="n">
        <v>51000</v>
      </c>
    </row>
    <row r="7" spans="1:10">
      <c r="A7" s="4" t="s">
        <v>781</v>
      </c>
      <c r="I7" s="6" t="n">
        <v>3000</v>
      </c>
    </row>
    <row r="8" spans="1:10">
      <c r="A8" s="4" t="s">
        <v>782</v>
      </c>
      <c r="I8" s="5" t="n">
        <v>33333</v>
      </c>
    </row>
    <row r="9" spans="1:10">
      <c r="A9" s="4" t="s">
        <v>783</v>
      </c>
    </row>
    <row r="10" spans="1:10">
      <c r="A10" s="3" t="s">
        <v>757</v>
      </c>
    </row>
    <row r="11" spans="1:10">
      <c r="A11" s="4" t="s">
        <v>776</v>
      </c>
      <c r="F11" s="6" t="n">
        <v>16637</v>
      </c>
      <c r="H11" s="6" t="n">
        <v>16637</v>
      </c>
      <c r="I11" s="6" t="n">
        <v>12000</v>
      </c>
    </row>
    <row r="12" spans="1:10">
      <c r="A12" s="4" t="s">
        <v>777</v>
      </c>
      <c r="I12" s="5" t="n">
        <v>9968</v>
      </c>
    </row>
    <row r="13" spans="1:10">
      <c r="A13" s="4" t="s">
        <v>784</v>
      </c>
      <c r="I13" s="6" t="n">
        <v>2000</v>
      </c>
    </row>
    <row r="14" spans="1:10">
      <c r="A14" s="4" t="s">
        <v>785</v>
      </c>
      <c r="C14" s="4" t="s">
        <v>386</v>
      </c>
      <c r="I14" s="4" t="s">
        <v>786</v>
      </c>
    </row>
    <row r="15" spans="1:10">
      <c r="A15" s="4" t="s">
        <v>787</v>
      </c>
      <c r="F15" s="4" t="s">
        <v>788</v>
      </c>
      <c r="H15" s="4" t="s">
        <v>788</v>
      </c>
    </row>
    <row r="16" spans="1:10">
      <c r="A16" s="4" t="s">
        <v>789</v>
      </c>
      <c r="I16" s="5" t="n">
        <v>1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57"/>
    <col customWidth="1" max="4" min="4" width="80"/>
    <col customWidth="1" max="5" min="5" width="14"/>
    <col customWidth="1" max="6" min="6" width="13"/>
    <col customWidth="1" max="7" min="7" width="28"/>
    <col customWidth="1" max="8" min="8" width="14"/>
    <col customWidth="1" max="9" min="9" width="14"/>
    <col customWidth="1" max="10" min="10" width="14"/>
    <col customWidth="1" max="11" min="11" width="14"/>
  </cols>
  <sheetData>
    <row r="1" spans="1:11">
      <c r="A1" s="1" t="s">
        <v>790</v>
      </c>
      <c r="B1" s="2" t="s">
        <v>791</v>
      </c>
      <c r="C1" s="2" t="s">
        <v>792</v>
      </c>
      <c r="D1" s="2" t="s">
        <v>793</v>
      </c>
      <c r="E1" s="2" t="s">
        <v>794</v>
      </c>
      <c r="F1" s="2" t="s">
        <v>795</v>
      </c>
      <c r="G1" s="2" t="s">
        <v>796</v>
      </c>
      <c r="H1" s="2" t="s">
        <v>2</v>
      </c>
      <c r="I1" s="2" t="s">
        <v>75</v>
      </c>
      <c r="J1" s="2" t="s">
        <v>2</v>
      </c>
      <c r="K1" s="2" t="s">
        <v>75</v>
      </c>
    </row>
    <row r="2" spans="1:11">
      <c r="A2" s="3" t="s">
        <v>797</v>
      </c>
    </row>
    <row r="3" spans="1:11">
      <c r="A3" s="4" t="s">
        <v>798</v>
      </c>
      <c r="H3" s="6" t="n">
        <v>3421672</v>
      </c>
      <c r="I3" s="6" t="n">
        <v>1502559</v>
      </c>
      <c r="J3" s="6" t="n">
        <v>4138979</v>
      </c>
      <c r="K3" s="6" t="n">
        <v>2064815</v>
      </c>
    </row>
    <row r="4" spans="1:11">
      <c r="A4" s="4" t="s">
        <v>799</v>
      </c>
    </row>
    <row r="5" spans="1:11">
      <c r="A5" s="3" t="s">
        <v>797</v>
      </c>
    </row>
    <row r="6" spans="1:11">
      <c r="A6" s="4" t="s">
        <v>800</v>
      </c>
      <c r="F6" s="6" t="n">
        <v>31000</v>
      </c>
    </row>
    <row r="7" spans="1:11">
      <c r="A7" s="4" t="s">
        <v>801</v>
      </c>
    </row>
    <row r="8" spans="1:11">
      <c r="A8" s="3" t="s">
        <v>797</v>
      </c>
    </row>
    <row r="9" spans="1:11">
      <c r="A9" s="4" t="s">
        <v>798</v>
      </c>
      <c r="B9" s="6" t="n">
        <v>49998</v>
      </c>
    </row>
    <row r="10" spans="1:11">
      <c r="A10" s="4" t="s">
        <v>802</v>
      </c>
      <c r="B10" s="6" t="n">
        <v>12000</v>
      </c>
    </row>
    <row r="11" spans="1:11">
      <c r="A11" s="4" t="s">
        <v>803</v>
      </c>
    </row>
    <row r="12" spans="1:11">
      <c r="A12" s="3" t="s">
        <v>797</v>
      </c>
    </row>
    <row r="13" spans="1:11">
      <c r="A13" s="4" t="s">
        <v>804</v>
      </c>
      <c r="D13" s="4" t="s">
        <v>805</v>
      </c>
    </row>
    <row r="14" spans="1:11">
      <c r="A14" s="4" t="s">
        <v>806</v>
      </c>
      <c r="D14" s="4" t="s">
        <v>807</v>
      </c>
    </row>
    <row r="15" spans="1:11">
      <c r="A15" s="4" t="s">
        <v>808</v>
      </c>
      <c r="D15" s="4" t="s">
        <v>809</v>
      </c>
    </row>
    <row r="16" spans="1:11">
      <c r="A16" s="4" t="s">
        <v>810</v>
      </c>
      <c r="D16" s="4" t="s">
        <v>811</v>
      </c>
    </row>
    <row r="17" spans="1:11">
      <c r="A17" s="4" t="s">
        <v>812</v>
      </c>
    </row>
    <row r="18" spans="1:11">
      <c r="A18" s="3" t="s">
        <v>797</v>
      </c>
    </row>
    <row r="19" spans="1:11">
      <c r="A19" s="4" t="s">
        <v>804</v>
      </c>
      <c r="C19" s="4" t="s">
        <v>813</v>
      </c>
    </row>
    <row r="20" spans="1:11">
      <c r="A20" s="4" t="s">
        <v>806</v>
      </c>
      <c r="C20" s="4" t="s">
        <v>814</v>
      </c>
    </row>
    <row r="21" spans="1:11">
      <c r="A21" s="4" t="s">
        <v>808</v>
      </c>
      <c r="C21" s="4" t="s">
        <v>815</v>
      </c>
    </row>
    <row r="22" spans="1:11">
      <c r="A22" s="4" t="s">
        <v>810</v>
      </c>
      <c r="C22" s="4" t="s">
        <v>816</v>
      </c>
    </row>
    <row r="23" spans="1:11">
      <c r="A23" s="4" t="s">
        <v>817</v>
      </c>
    </row>
    <row r="24" spans="1:11">
      <c r="A24" s="3" t="s">
        <v>797</v>
      </c>
    </row>
    <row r="25" spans="1:11">
      <c r="A25" s="4" t="s">
        <v>804</v>
      </c>
      <c r="G25" s="4" t="s">
        <v>818</v>
      </c>
    </row>
    <row r="26" spans="1:11">
      <c r="A26" s="4" t="s">
        <v>819</v>
      </c>
    </row>
    <row r="27" spans="1:11">
      <c r="A27" s="3" t="s">
        <v>797</v>
      </c>
    </row>
    <row r="28" spans="1:11">
      <c r="A28" s="4" t="s">
        <v>800</v>
      </c>
      <c r="E28" s="6" t="n">
        <v>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20</v>
      </c>
      <c r="B1" s="2" t="s">
        <v>821</v>
      </c>
      <c r="C1" s="2" t="s">
        <v>822</v>
      </c>
      <c r="D1" s="2" t="s">
        <v>583</v>
      </c>
      <c r="E1" s="2" t="s">
        <v>616</v>
      </c>
      <c r="F1" s="2" t="s">
        <v>773</v>
      </c>
      <c r="G1" s="2" t="s">
        <v>794</v>
      </c>
      <c r="H1" s="2" t="s">
        <v>2</v>
      </c>
      <c r="I1" s="2" t="s">
        <v>75</v>
      </c>
      <c r="J1" s="2" t="s">
        <v>22</v>
      </c>
      <c r="K1" s="2" t="s">
        <v>23</v>
      </c>
      <c r="L1" s="2" t="s">
        <v>24</v>
      </c>
    </row>
    <row r="2" spans="1:12">
      <c r="A2" s="3" t="s">
        <v>823</v>
      </c>
    </row>
    <row r="3" spans="1:12">
      <c r="A3" s="4" t="s">
        <v>467</v>
      </c>
      <c r="H3" s="6" t="n">
        <v>2486667</v>
      </c>
      <c r="J3" s="6" t="n">
        <v>1011111</v>
      </c>
    </row>
    <row r="4" spans="1:12">
      <c r="A4" s="4" t="s">
        <v>824</v>
      </c>
      <c r="E4" s="6" t="n">
        <v>60000</v>
      </c>
      <c r="K4" s="6" t="n">
        <v>1333</v>
      </c>
    </row>
    <row r="5" spans="1:12">
      <c r="A5" s="4" t="s">
        <v>493</v>
      </c>
      <c r="H5" s="5" t="n">
        <v>2305000</v>
      </c>
      <c r="J5" s="5" t="n">
        <v>960000</v>
      </c>
    </row>
    <row r="6" spans="1:12">
      <c r="A6" s="4" t="s">
        <v>495</v>
      </c>
      <c r="H6" s="5" t="n">
        <v>1345000</v>
      </c>
      <c r="I6" s="6" t="n">
        <v>500000</v>
      </c>
      <c r="J6" s="6" t="n">
        <v>960000</v>
      </c>
      <c r="L6" s="4" t="s">
        <v>30</v>
      </c>
    </row>
    <row r="7" spans="1:12">
      <c r="A7" s="4" t="s">
        <v>496</v>
      </c>
      <c r="H7" s="6" t="n">
        <v>650000</v>
      </c>
    </row>
    <row r="8" spans="1:12">
      <c r="A8" s="4" t="s">
        <v>825</v>
      </c>
      <c r="F8" s="6" t="n">
        <v>9968</v>
      </c>
      <c r="K8" s="6" t="n">
        <v>12000</v>
      </c>
    </row>
    <row r="9" spans="1:12">
      <c r="A9" s="4" t="s">
        <v>826</v>
      </c>
      <c r="H9" s="5" t="n">
        <v>40334673</v>
      </c>
      <c r="J9" s="5" t="n">
        <v>39894673</v>
      </c>
      <c r="K9" s="5" t="n">
        <v>39197400</v>
      </c>
      <c r="L9" s="5" t="n">
        <v>20552760</v>
      </c>
    </row>
    <row r="10" spans="1:12">
      <c r="A10" s="4" t="s">
        <v>382</v>
      </c>
    </row>
    <row r="11" spans="1:12">
      <c r="A11" s="3" t="s">
        <v>823</v>
      </c>
    </row>
    <row r="12" spans="1:12">
      <c r="A12" s="4" t="s">
        <v>500</v>
      </c>
      <c r="D12" s="4" t="s">
        <v>386</v>
      </c>
    </row>
    <row r="13" spans="1:12">
      <c r="A13" s="4" t="s">
        <v>654</v>
      </c>
      <c r="D13" s="8" t="n">
        <v>1.5</v>
      </c>
    </row>
    <row r="14" spans="1:12">
      <c r="A14" s="4" t="s">
        <v>827</v>
      </c>
    </row>
    <row r="15" spans="1:12">
      <c r="A15" s="3" t="s">
        <v>823</v>
      </c>
    </row>
    <row r="16" spans="1:12">
      <c r="A16" s="4" t="s">
        <v>828</v>
      </c>
      <c r="J16" s="6" t="n">
        <v>57700</v>
      </c>
    </row>
    <row r="17" spans="1:12">
      <c r="A17" s="4" t="s">
        <v>829</v>
      </c>
    </row>
    <row r="18" spans="1:12">
      <c r="A18" s="3" t="s">
        <v>823</v>
      </c>
    </row>
    <row r="19" spans="1:12">
      <c r="A19" s="4" t="s">
        <v>830</v>
      </c>
      <c r="J19" s="6" t="n">
        <v>-60000</v>
      </c>
    </row>
    <row r="20" spans="1:12">
      <c r="A20" s="4" t="s">
        <v>831</v>
      </c>
    </row>
    <row r="21" spans="1:12">
      <c r="A21" s="3" t="s">
        <v>823</v>
      </c>
    </row>
    <row r="22" spans="1:12">
      <c r="A22" s="4" t="s">
        <v>826</v>
      </c>
      <c r="K22" s="5" t="n">
        <v>250000</v>
      </c>
    </row>
    <row r="23" spans="1:12">
      <c r="A23" s="4" t="s">
        <v>768</v>
      </c>
    </row>
    <row r="24" spans="1:12">
      <c r="A24" s="3" t="s">
        <v>823</v>
      </c>
    </row>
    <row r="25" spans="1:12">
      <c r="A25" s="4" t="s">
        <v>769</v>
      </c>
      <c r="H25" s="6" t="n">
        <v>382061</v>
      </c>
    </row>
    <row r="26" spans="1:12">
      <c r="A26" s="4" t="s">
        <v>467</v>
      </c>
      <c r="H26" s="6" t="n">
        <v>191030</v>
      </c>
    </row>
    <row r="27" spans="1:12">
      <c r="A27" s="4" t="s">
        <v>832</v>
      </c>
      <c r="H27" s="4" t="s">
        <v>365</v>
      </c>
    </row>
    <row r="28" spans="1:12">
      <c r="A28" s="4" t="s">
        <v>824</v>
      </c>
      <c r="H28" s="6" t="n">
        <v>2000000</v>
      </c>
    </row>
    <row r="29" spans="1:12">
      <c r="A29" s="4" t="s">
        <v>833</v>
      </c>
      <c r="H29" s="4" t="s">
        <v>834</v>
      </c>
    </row>
    <row r="30" spans="1:12">
      <c r="A30" s="4" t="s">
        <v>835</v>
      </c>
      <c r="H30" s="8" t="n">
        <v>0.4</v>
      </c>
    </row>
    <row r="31" spans="1:12">
      <c r="A31" s="4" t="s">
        <v>836</v>
      </c>
    </row>
    <row r="32" spans="1:12">
      <c r="A32" s="3" t="s">
        <v>823</v>
      </c>
    </row>
    <row r="33" spans="1:12">
      <c r="A33" s="4" t="s">
        <v>800</v>
      </c>
      <c r="G33" s="6" t="n">
        <v>50000</v>
      </c>
    </row>
    <row r="34" spans="1:12">
      <c r="A34" s="4" t="s">
        <v>837</v>
      </c>
    </row>
    <row r="35" spans="1:12">
      <c r="A35" s="3" t="s">
        <v>823</v>
      </c>
    </row>
    <row r="36" spans="1:12">
      <c r="A36" s="4" t="s">
        <v>467</v>
      </c>
      <c r="C36" s="6" t="n">
        <v>267500</v>
      </c>
    </row>
    <row r="37" spans="1:12">
      <c r="A37" s="4" t="s">
        <v>493</v>
      </c>
      <c r="C37" s="6" t="n">
        <v>250000</v>
      </c>
    </row>
    <row r="38" spans="1:12">
      <c r="A38" s="4" t="s">
        <v>838</v>
      </c>
    </row>
    <row r="39" spans="1:12">
      <c r="A39" s="3" t="s">
        <v>823</v>
      </c>
    </row>
    <row r="40" spans="1:12">
      <c r="A40" s="4" t="s">
        <v>679</v>
      </c>
      <c r="C40" s="5" t="n">
        <v>222916</v>
      </c>
    </row>
    <row r="41" spans="1:12">
      <c r="A41" s="4" t="s">
        <v>654</v>
      </c>
      <c r="C41" s="8" t="n">
        <v>0.6</v>
      </c>
    </row>
    <row r="42" spans="1:12">
      <c r="A42" s="4" t="s">
        <v>839</v>
      </c>
    </row>
    <row r="43" spans="1:12">
      <c r="A43" s="3" t="s">
        <v>823</v>
      </c>
    </row>
    <row r="44" spans="1:12">
      <c r="A44" s="4" t="s">
        <v>467</v>
      </c>
      <c r="B44" s="6" t="n">
        <v>480000</v>
      </c>
    </row>
    <row r="45" spans="1:12">
      <c r="A45" s="4" t="s">
        <v>493</v>
      </c>
      <c r="B45" s="5" t="n">
        <v>400000</v>
      </c>
    </row>
    <row r="46" spans="1:12">
      <c r="A46" s="4" t="s">
        <v>840</v>
      </c>
    </row>
    <row r="47" spans="1:12">
      <c r="A47" s="3" t="s">
        <v>823</v>
      </c>
    </row>
    <row r="48" spans="1:12">
      <c r="A48" s="4" t="s">
        <v>495</v>
      </c>
      <c r="B48" s="6" t="n">
        <v>1428572</v>
      </c>
    </row>
    <row r="49" spans="1:12">
      <c r="A49" s="4" t="s">
        <v>500</v>
      </c>
      <c r="B49" s="4" t="s">
        <v>841</v>
      </c>
    </row>
    <row r="50" spans="1:12">
      <c r="A50" s="4" t="s">
        <v>842</v>
      </c>
      <c r="B50" s="4" t="s">
        <v>843</v>
      </c>
    </row>
    <row r="51" spans="1:12">
      <c r="A51" s="4" t="s">
        <v>654</v>
      </c>
      <c r="B51" s="8" t="n">
        <v>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6"/>
    <col customWidth="1" max="6" min="6" width="4"/>
    <col customWidth="1" max="7" min="7" width="14"/>
    <col customWidth="1" max="8" min="8" width="14"/>
  </cols>
  <sheetData>
    <row r="1" spans="1:8">
      <c r="A1" s="1" t="s">
        <v>133</v>
      </c>
      <c r="B1" s="2" t="s">
        <v>1</v>
      </c>
      <c r="E1" s="2" t="s">
        <v>74</v>
      </c>
    </row>
    <row r="2" spans="1:8">
      <c r="B2" s="2" t="s">
        <v>2</v>
      </c>
      <c r="D2" s="2" t="s">
        <v>75</v>
      </c>
      <c r="E2" s="2" t="s">
        <v>22</v>
      </c>
      <c r="G2" s="2" t="s">
        <v>23</v>
      </c>
      <c r="H2" s="2" t="s">
        <v>24</v>
      </c>
    </row>
    <row r="3" spans="1:8">
      <c r="A3" s="3" t="s">
        <v>134</v>
      </c>
    </row>
    <row r="4" spans="1:8">
      <c r="A4" s="4" t="s">
        <v>96</v>
      </c>
      <c r="B4" s="6" t="n">
        <v>-8756520</v>
      </c>
      <c r="D4" s="6" t="n">
        <v>-3114418</v>
      </c>
      <c r="E4" s="6" t="n">
        <v>-5219067</v>
      </c>
      <c r="G4" s="6" t="n">
        <v>-312781</v>
      </c>
      <c r="H4" s="6" t="n">
        <v>7013</v>
      </c>
    </row>
    <row r="5" spans="1:8">
      <c r="A5" s="3" t="s">
        <v>135</v>
      </c>
    </row>
    <row r="6" spans="1:8">
      <c r="A6" s="4" t="s">
        <v>136</v>
      </c>
      <c r="B6" s="4" t="s">
        <v>30</v>
      </c>
      <c r="D6" s="4" t="s">
        <v>30</v>
      </c>
      <c r="E6" s="4" t="s">
        <v>30</v>
      </c>
      <c r="H6" s="4" t="s">
        <v>30</v>
      </c>
    </row>
    <row r="7" spans="1:8">
      <c r="A7" s="4" t="s">
        <v>137</v>
      </c>
      <c r="B7" s="5" t="n">
        <v>4151367</v>
      </c>
      <c r="D7" s="5" t="n">
        <v>1731658</v>
      </c>
      <c r="E7" s="5" t="n">
        <v>2989680</v>
      </c>
      <c r="G7" s="5" t="n">
        <v>8833</v>
      </c>
      <c r="H7" s="4" t="s">
        <v>30</v>
      </c>
    </row>
    <row r="8" spans="1:8">
      <c r="A8" s="4" t="s">
        <v>138</v>
      </c>
      <c r="B8" s="5" t="n">
        <v>154373</v>
      </c>
      <c r="D8" s="4" t="s">
        <v>30</v>
      </c>
      <c r="E8" s="5" t="n">
        <v>55889</v>
      </c>
      <c r="H8" s="4" t="s">
        <v>30</v>
      </c>
    </row>
    <row r="9" spans="1:8">
      <c r="A9" s="4" t="s">
        <v>139</v>
      </c>
      <c r="B9" s="5" t="n">
        <v>40932</v>
      </c>
      <c r="D9" s="5" t="n">
        <v>25953</v>
      </c>
      <c r="E9" s="5" t="n">
        <v>39365</v>
      </c>
      <c r="G9" s="5" t="n">
        <v>51255</v>
      </c>
      <c r="H9" s="4" t="s">
        <v>30</v>
      </c>
    </row>
    <row r="10" spans="1:8">
      <c r="A10" s="4" t="s">
        <v>140</v>
      </c>
      <c r="B10" s="5" t="n">
        <v>508926</v>
      </c>
      <c r="D10" s="4" t="s">
        <v>30</v>
      </c>
      <c r="E10" s="4" t="s">
        <v>30</v>
      </c>
      <c r="H10" s="4" t="s">
        <v>30</v>
      </c>
    </row>
    <row r="11" spans="1:8">
      <c r="A11" s="4" t="s">
        <v>141</v>
      </c>
      <c r="B11" s="5" t="n">
        <v>1212384</v>
      </c>
      <c r="D11" s="5" t="n">
        <v>76443</v>
      </c>
      <c r="E11" s="4" t="s">
        <v>30</v>
      </c>
      <c r="H11" s="4" t="s">
        <v>30</v>
      </c>
    </row>
    <row r="12" spans="1:8">
      <c r="A12" s="4" t="s">
        <v>94</v>
      </c>
      <c r="B12" s="5" t="n">
        <v>-257126</v>
      </c>
      <c r="D12" s="4" t="s">
        <v>30</v>
      </c>
      <c r="E12" s="4" t="s">
        <v>30</v>
      </c>
      <c r="H12" s="4" t="s">
        <v>30</v>
      </c>
    </row>
    <row r="13" spans="1:8">
      <c r="A13" s="4" t="s">
        <v>142</v>
      </c>
      <c r="B13" s="5" t="n">
        <v>355521</v>
      </c>
      <c r="D13" s="5" t="n">
        <v>15582</v>
      </c>
      <c r="E13" s="5" t="n">
        <v>223631</v>
      </c>
      <c r="G13" s="5" t="n">
        <v>3000</v>
      </c>
      <c r="H13" s="4" t="s">
        <v>30</v>
      </c>
    </row>
    <row r="14" spans="1:8">
      <c r="A14" s="3" t="s">
        <v>143</v>
      </c>
    </row>
    <row r="15" spans="1:8">
      <c r="A15" s="4" t="s">
        <v>144</v>
      </c>
      <c r="B15" s="5" t="n">
        <v>-18654</v>
      </c>
      <c r="D15" s="5" t="n">
        <v>-292826</v>
      </c>
      <c r="E15" s="5" t="n">
        <v>-555112</v>
      </c>
      <c r="G15" s="5" t="n">
        <v>-11315</v>
      </c>
      <c r="H15" s="5" t="n">
        <v>-7252</v>
      </c>
    </row>
    <row r="16" spans="1:8">
      <c r="A16" s="4" t="s">
        <v>29</v>
      </c>
      <c r="B16" s="5" t="n">
        <v>211852</v>
      </c>
      <c r="D16" s="5" t="n">
        <v>-39942</v>
      </c>
      <c r="E16" s="5" t="n">
        <v>-66539</v>
      </c>
      <c r="G16" s="5" t="n">
        <v>-110953</v>
      </c>
      <c r="H16" s="4" t="s">
        <v>30</v>
      </c>
    </row>
    <row r="17" spans="1:8">
      <c r="A17" s="4" t="s">
        <v>145</v>
      </c>
      <c r="B17" s="4" t="s">
        <v>30</v>
      </c>
      <c r="D17" s="4" t="s">
        <v>30</v>
      </c>
      <c r="E17" s="4" t="s">
        <v>30</v>
      </c>
      <c r="H17" s="4" t="s">
        <v>30</v>
      </c>
    </row>
    <row r="18" spans="1:8">
      <c r="A18" s="4" t="s">
        <v>146</v>
      </c>
      <c r="B18" s="4" t="s">
        <v>30</v>
      </c>
      <c r="D18" s="5" t="n">
        <v>225000</v>
      </c>
      <c r="E18" s="5" t="n">
        <v>300000</v>
      </c>
      <c r="G18" s="5" t="n">
        <v>-350000</v>
      </c>
      <c r="H18" s="4" t="s">
        <v>30</v>
      </c>
    </row>
    <row r="19" spans="1:8">
      <c r="A19" s="4" t="s">
        <v>32</v>
      </c>
      <c r="B19" s="4" t="s">
        <v>30</v>
      </c>
      <c r="D19" s="4" t="s">
        <v>30</v>
      </c>
      <c r="E19" s="4" t="s">
        <v>30</v>
      </c>
      <c r="H19" s="4" t="s">
        <v>30</v>
      </c>
    </row>
    <row r="20" spans="1:8">
      <c r="A20" s="4" t="s">
        <v>147</v>
      </c>
      <c r="B20" s="5" t="n">
        <v>-4859</v>
      </c>
      <c r="D20" s="5" t="n">
        <v>-246359</v>
      </c>
      <c r="E20" s="5" t="n">
        <v>-93556</v>
      </c>
      <c r="G20" s="5" t="n">
        <v>-28320</v>
      </c>
      <c r="H20" s="4" t="s">
        <v>30</v>
      </c>
    </row>
    <row r="21" spans="1:8">
      <c r="A21" s="4" t="s">
        <v>40</v>
      </c>
      <c r="B21" s="5" t="n">
        <v>800072</v>
      </c>
      <c r="D21" s="5" t="n">
        <v>283458</v>
      </c>
      <c r="E21" s="5" t="n">
        <v>192060</v>
      </c>
      <c r="G21" s="5" t="n">
        <v>134312</v>
      </c>
      <c r="H21" s="5" t="n">
        <v>1250</v>
      </c>
    </row>
    <row r="22" spans="1:8">
      <c r="A22" s="4" t="s">
        <v>41</v>
      </c>
      <c r="B22" s="5" t="n">
        <v>344125</v>
      </c>
      <c r="D22" s="5" t="n">
        <v>-16167</v>
      </c>
      <c r="E22" s="5" t="n">
        <v>-84148</v>
      </c>
      <c r="G22" s="5" t="n">
        <v>122085</v>
      </c>
      <c r="H22" s="4" t="s">
        <v>30</v>
      </c>
    </row>
    <row r="23" spans="1:8">
      <c r="A23" s="4" t="s">
        <v>148</v>
      </c>
      <c r="B23" s="4" t="s">
        <v>30</v>
      </c>
      <c r="D23" s="5" t="n">
        <v>-234916</v>
      </c>
      <c r="E23" s="5" t="n">
        <v>-234916</v>
      </c>
      <c r="G23" s="5" t="n">
        <v>234916</v>
      </c>
      <c r="H23" s="4" t="s">
        <v>30</v>
      </c>
    </row>
    <row r="24" spans="1:8">
      <c r="A24" s="4" t="s">
        <v>44</v>
      </c>
      <c r="B24" s="4" t="s">
        <v>30</v>
      </c>
      <c r="D24" s="4" t="s">
        <v>30</v>
      </c>
      <c r="E24" s="4" t="s">
        <v>30</v>
      </c>
      <c r="H24" s="4" t="s">
        <v>30</v>
      </c>
    </row>
    <row r="25" spans="1:8">
      <c r="A25" s="4" t="s">
        <v>46</v>
      </c>
      <c r="B25" s="5" t="n">
        <v>205071</v>
      </c>
      <c r="D25" s="4" t="s">
        <v>30</v>
      </c>
      <c r="E25" s="5" t="n">
        <v>17924</v>
      </c>
      <c r="H25" s="4" t="s">
        <v>30</v>
      </c>
    </row>
    <row r="26" spans="1:8">
      <c r="A26" s="4" t="s">
        <v>149</v>
      </c>
      <c r="B26" s="5" t="n">
        <v>-1052536</v>
      </c>
      <c r="D26" s="5" t="n">
        <v>-1662977</v>
      </c>
      <c r="E26" s="5" t="n">
        <v>-2434789</v>
      </c>
      <c r="G26" s="5" t="n">
        <v>-258968</v>
      </c>
      <c r="H26" s="5" t="n">
        <v>1011</v>
      </c>
    </row>
    <row r="27" spans="1:8">
      <c r="A27" s="3" t="s">
        <v>150</v>
      </c>
    </row>
    <row r="28" spans="1:8">
      <c r="A28" s="4" t="s">
        <v>37</v>
      </c>
      <c r="B28" s="5" t="n">
        <v>-3055</v>
      </c>
      <c r="D28" s="5" t="n">
        <v>-13216</v>
      </c>
      <c r="E28" s="4" t="s">
        <v>30</v>
      </c>
      <c r="H28" s="4" t="s">
        <v>30</v>
      </c>
    </row>
    <row r="29" spans="1:8">
      <c r="A29" s="4" t="s">
        <v>151</v>
      </c>
      <c r="B29" s="5" t="n">
        <v>-4540</v>
      </c>
      <c r="D29" s="5" t="n">
        <v>-158790</v>
      </c>
      <c r="E29" s="5" t="n">
        <v>-187041</v>
      </c>
      <c r="G29" s="5" t="n">
        <v>-61929</v>
      </c>
      <c r="H29" s="4" t="s">
        <v>30</v>
      </c>
    </row>
    <row r="30" spans="1:8">
      <c r="A30" s="4" t="s">
        <v>152</v>
      </c>
      <c r="B30" s="5" t="n">
        <v>-7595</v>
      </c>
      <c r="D30" s="5" t="n">
        <v>-172006</v>
      </c>
      <c r="H30" s="4" t="s">
        <v>30</v>
      </c>
    </row>
    <row r="31" spans="1:8">
      <c r="A31" s="3" t="s">
        <v>153</v>
      </c>
    </row>
    <row r="32" spans="1:8">
      <c r="A32" s="4" t="s">
        <v>136</v>
      </c>
      <c r="B32" s="4" t="s">
        <v>30</v>
      </c>
      <c r="D32" s="4" t="s">
        <v>30</v>
      </c>
      <c r="E32" s="4" t="s">
        <v>30</v>
      </c>
      <c r="G32" s="5" t="n">
        <v>-350000</v>
      </c>
      <c r="H32" s="4" t="s">
        <v>30</v>
      </c>
    </row>
    <row r="33" spans="1:8">
      <c r="A33" s="4" t="s">
        <v>154</v>
      </c>
      <c r="B33" s="5" t="n">
        <v>1345000</v>
      </c>
      <c r="D33" s="5" t="n">
        <v>500000</v>
      </c>
      <c r="E33" s="5" t="n">
        <v>960000</v>
      </c>
      <c r="H33" s="4" t="s">
        <v>30</v>
      </c>
    </row>
    <row r="34" spans="1:8">
      <c r="A34" s="4" t="s">
        <v>155</v>
      </c>
      <c r="B34" s="4" t="s">
        <v>30</v>
      </c>
      <c r="D34" s="5" t="n">
        <v>340000</v>
      </c>
      <c r="E34" s="5" t="n">
        <v>340000</v>
      </c>
      <c r="G34" s="5" t="n">
        <v>1626333</v>
      </c>
      <c r="H34" s="4" t="s">
        <v>30</v>
      </c>
    </row>
    <row r="35" spans="1:8">
      <c r="A35" s="4" t="s">
        <v>156</v>
      </c>
      <c r="B35" s="4" t="s">
        <v>30</v>
      </c>
      <c r="D35" s="4" t="s">
        <v>30</v>
      </c>
      <c r="E35" s="4" t="s">
        <v>30</v>
      </c>
      <c r="G35" s="5" t="n">
        <v>375000</v>
      </c>
      <c r="H35" s="4" t="s">
        <v>30</v>
      </c>
    </row>
    <row r="36" spans="1:8">
      <c r="A36" s="4" t="s">
        <v>157</v>
      </c>
      <c r="B36" s="5" t="n">
        <v>1345000</v>
      </c>
      <c r="D36" s="5" t="n">
        <v>840000</v>
      </c>
      <c r="E36" s="5" t="n">
        <v>1300000</v>
      </c>
      <c r="G36" s="5" t="n">
        <v>1651333</v>
      </c>
      <c r="H36" s="4" t="s">
        <v>30</v>
      </c>
    </row>
    <row r="37" spans="1:8">
      <c r="A37" s="4" t="s">
        <v>158</v>
      </c>
      <c r="B37" s="5" t="n">
        <v>284869</v>
      </c>
      <c r="D37" s="5" t="n">
        <v>-994983</v>
      </c>
      <c r="E37" s="5" t="n">
        <v>-1321830</v>
      </c>
      <c r="G37" s="5" t="n">
        <v>1330436</v>
      </c>
      <c r="H37" s="5" t="n">
        <v>1011</v>
      </c>
    </row>
    <row r="38" spans="1:8">
      <c r="A38" s="4" t="s">
        <v>159</v>
      </c>
      <c r="B38" s="5" t="n">
        <v>22907</v>
      </c>
      <c r="C38" s="4" t="s">
        <v>27</v>
      </c>
      <c r="D38" s="5" t="n">
        <v>1344737</v>
      </c>
      <c r="E38" s="5" t="n">
        <v>1344737</v>
      </c>
      <c r="G38" s="5" t="n">
        <v>14301</v>
      </c>
      <c r="H38" s="5" t="n">
        <v>13290</v>
      </c>
    </row>
    <row r="39" spans="1:8">
      <c r="A39" s="4" t="s">
        <v>160</v>
      </c>
      <c r="B39" s="5" t="n">
        <v>307776</v>
      </c>
      <c r="D39" s="5" t="n">
        <v>349754</v>
      </c>
      <c r="E39" s="5" t="n">
        <v>22907</v>
      </c>
      <c r="F39" s="4" t="s">
        <v>27</v>
      </c>
      <c r="G39" s="6" t="n">
        <v>1344737</v>
      </c>
      <c r="H39" s="5" t="n">
        <v>14301</v>
      </c>
    </row>
    <row r="40" spans="1:8">
      <c r="A40" s="3" t="s">
        <v>161</v>
      </c>
    </row>
    <row r="41" spans="1:8">
      <c r="A41" s="4" t="s">
        <v>162</v>
      </c>
      <c r="B41" s="4" t="s">
        <v>30</v>
      </c>
      <c r="D41" s="4" t="s">
        <v>30</v>
      </c>
      <c r="E41" s="5" t="n">
        <v>1126</v>
      </c>
      <c r="H41" s="4" t="s">
        <v>30</v>
      </c>
    </row>
    <row r="42" spans="1:8">
      <c r="A42" s="4" t="s">
        <v>163</v>
      </c>
      <c r="B42" s="4" t="s">
        <v>30</v>
      </c>
      <c r="D42" s="4" t="s">
        <v>30</v>
      </c>
      <c r="E42" s="4" t="s">
        <v>30</v>
      </c>
      <c r="H42" s="4" t="s">
        <v>30</v>
      </c>
    </row>
    <row r="43" spans="1:8">
      <c r="A43" s="3" t="s">
        <v>164</v>
      </c>
    </row>
    <row r="44" spans="1:8">
      <c r="A44" s="4" t="s">
        <v>165</v>
      </c>
      <c r="B44" s="5" t="n">
        <v>26642</v>
      </c>
      <c r="D44" s="4" t="s">
        <v>30</v>
      </c>
      <c r="E44" s="4" t="s">
        <v>30</v>
      </c>
      <c r="H44" s="4" t="s">
        <v>30</v>
      </c>
    </row>
    <row r="45" spans="1:8">
      <c r="A45" s="4" t="s">
        <v>166</v>
      </c>
      <c r="B45" s="5" t="n">
        <v>203467</v>
      </c>
      <c r="D45" s="4" t="s">
        <v>30</v>
      </c>
      <c r="E45" s="4" t="s">
        <v>30</v>
      </c>
      <c r="H45" s="4" t="s">
        <v>30</v>
      </c>
    </row>
    <row r="46" spans="1:8">
      <c r="A46" s="4" t="s">
        <v>45</v>
      </c>
      <c r="B46" s="5" t="n">
        <v>106278</v>
      </c>
      <c r="E46" s="4" t="s">
        <v>30</v>
      </c>
      <c r="H46" s="4" t="s">
        <v>30</v>
      </c>
    </row>
    <row r="47" spans="1:8">
      <c r="A47" s="4" t="s">
        <v>167</v>
      </c>
      <c r="B47" s="5" t="n">
        <v>765316</v>
      </c>
      <c r="D47" s="4" t="s">
        <v>30</v>
      </c>
      <c r="E47" s="4" t="s">
        <v>30</v>
      </c>
      <c r="H47" s="4" t="s">
        <v>30</v>
      </c>
    </row>
    <row r="48" spans="1:8">
      <c r="A48" s="4" t="s">
        <v>168</v>
      </c>
      <c r="B48" s="5" t="n">
        <v>13</v>
      </c>
      <c r="D48" s="4" t="s">
        <v>30</v>
      </c>
      <c r="E48" s="4" t="s">
        <v>30</v>
      </c>
      <c r="H48" s="4" t="s">
        <v>30</v>
      </c>
    </row>
    <row r="49" spans="1:8">
      <c r="A49" s="4" t="s">
        <v>169</v>
      </c>
      <c r="B49" s="5" t="n">
        <v>75000</v>
      </c>
      <c r="D49" s="4" t="s">
        <v>30</v>
      </c>
      <c r="E49" s="4" t="s">
        <v>30</v>
      </c>
      <c r="H49" s="4" t="s">
        <v>30</v>
      </c>
    </row>
    <row r="50" spans="1:8">
      <c r="A50" s="4" t="s">
        <v>170</v>
      </c>
      <c r="B50" s="5" t="n">
        <v>58663</v>
      </c>
      <c r="E50" s="4" t="s">
        <v>30</v>
      </c>
      <c r="H50" s="4" t="s">
        <v>30</v>
      </c>
    </row>
    <row r="51" spans="1:8">
      <c r="A51" s="4" t="s">
        <v>171</v>
      </c>
      <c r="B51" s="4" t="s">
        <v>30</v>
      </c>
      <c r="D51" s="5" t="n">
        <v>250000</v>
      </c>
      <c r="E51" s="4" t="s">
        <v>30</v>
      </c>
      <c r="H51" s="4" t="s">
        <v>30</v>
      </c>
    </row>
    <row r="52" spans="1:8">
      <c r="A52" s="4" t="s">
        <v>172</v>
      </c>
      <c r="B52" s="4" t="s">
        <v>30</v>
      </c>
      <c r="D52" s="6" t="n">
        <v>-100000</v>
      </c>
      <c r="E52" s="4" t="s">
        <v>30</v>
      </c>
      <c r="H52" s="4" t="s">
        <v>30</v>
      </c>
    </row>
    <row r="53" spans="1:8"/>
    <row r="54" spans="1:8">
      <c r="A54" s="4" t="s">
        <v>27</v>
      </c>
      <c r="B54" s="4" t="s">
        <v>58</v>
      </c>
    </row>
  </sheetData>
  <mergeCells count="7">
    <mergeCell ref="A1:A2"/>
    <mergeCell ref="B1:D1"/>
    <mergeCell ref="E1:H1"/>
    <mergeCell ref="B2:C2"/>
    <mergeCell ref="E2:F2"/>
    <mergeCell ref="A53:H53"/>
    <mergeCell ref="B54:H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s>
  <sheetData>
    <row r="1" spans="1:4">
      <c r="A1" s="1" t="s">
        <v>173</v>
      </c>
      <c r="B1" s="2" t="s">
        <v>1</v>
      </c>
      <c r="C1" s="2" t="s">
        <v>74</v>
      </c>
    </row>
    <row r="2" spans="1:4">
      <c r="B2" s="2" t="s">
        <v>2</v>
      </c>
      <c r="C2" s="2" t="s">
        <v>22</v>
      </c>
      <c r="D2" s="2" t="s">
        <v>23</v>
      </c>
    </row>
    <row r="3" spans="1:4">
      <c r="A3" s="3" t="s">
        <v>174</v>
      </c>
    </row>
    <row r="4" spans="1:4">
      <c r="A4" s="4" t="s">
        <v>173</v>
      </c>
      <c r="B4" s="4" t="s">
        <v>175</v>
      </c>
      <c r="C4" s="4" t="s">
        <v>176</v>
      </c>
      <c r="D4" s="4" t="s">
        <v>17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178</v>
      </c>
      <c r="B1" s="2" t="s">
        <v>1</v>
      </c>
      <c r="C1" s="2" t="s">
        <v>74</v>
      </c>
    </row>
    <row r="2" spans="1:4">
      <c r="B2" s="2" t="s">
        <v>2</v>
      </c>
      <c r="C2" s="2" t="s">
        <v>22</v>
      </c>
      <c r="D2" s="2" t="s">
        <v>23</v>
      </c>
    </row>
    <row r="3" spans="1:4">
      <c r="A3" s="3" t="s">
        <v>174</v>
      </c>
    </row>
    <row r="4" spans="1:4">
      <c r="A4" s="4" t="s">
        <v>178</v>
      </c>
      <c r="B4" s="4" t="s">
        <v>179</v>
      </c>
      <c r="C4" s="4" t="s">
        <v>180</v>
      </c>
      <c r="D4" s="4" t="s">
        <v>18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182</v>
      </c>
      <c r="B1" s="2" t="s">
        <v>1</v>
      </c>
      <c r="C1" s="2" t="s">
        <v>74</v>
      </c>
    </row>
    <row r="2" spans="1:4">
      <c r="B2" s="2" t="s">
        <v>2</v>
      </c>
      <c r="C2" s="2" t="s">
        <v>22</v>
      </c>
      <c r="D2" s="2" t="s">
        <v>23</v>
      </c>
    </row>
    <row r="3" spans="1:4">
      <c r="A3" s="3" t="s">
        <v>183</v>
      </c>
    </row>
    <row r="4" spans="1:4">
      <c r="A4" s="4" t="s">
        <v>182</v>
      </c>
      <c r="B4" s="4" t="s">
        <v>184</v>
      </c>
      <c r="C4" s="4" t="s">
        <v>185</v>
      </c>
      <c r="D4" s="4" t="s">
        <v>186</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6:21:26Z</dcterms:created>
  <dcterms:modified xmlns:dcterms="http://purl.org/dc/terms/" xmlns:xsi="http://www.w3.org/2001/XMLSchema-instance" xsi:type="dcterms:W3CDTF">2017-03-09T06:21:26Z</dcterms:modified>
</cp:coreProperties>
</file>